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consolidation of Antero Midst"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inancial Instruments"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Contract Termination and Rig St" sheetId="22" state="visible" r:id="rId22"/>
    <sheet xmlns:r="http://schemas.openxmlformats.org/officeDocument/2006/relationships" name="Related Parties" sheetId="23" state="visible" r:id="rId23"/>
    <sheet xmlns:r="http://schemas.openxmlformats.org/officeDocument/2006/relationships" name="Segment Information" sheetId="24" state="visible" r:id="rId24"/>
    <sheet xmlns:r="http://schemas.openxmlformats.org/officeDocument/2006/relationships" name="Subsidiary Guarantor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consolidation of Antero Mid_2" sheetId="28" state="visible" r:id="rId28"/>
    <sheet xmlns:r="http://schemas.openxmlformats.org/officeDocument/2006/relationships" name="Revenue (Tables)" sheetId="29" state="visible" r:id="rId29"/>
    <sheet xmlns:r="http://schemas.openxmlformats.org/officeDocument/2006/relationships" name="Equity Method Investments (Tabl"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Asset Retirement Obligations (T" sheetId="33" state="visible" r:id="rId33"/>
    <sheet xmlns:r="http://schemas.openxmlformats.org/officeDocument/2006/relationships" name="Equity-Based Compensation (Tabl" sheetId="34" state="visible" r:id="rId34"/>
    <sheet xmlns:r="http://schemas.openxmlformats.org/officeDocument/2006/relationships" name="Derivative Instruments (Tables)" sheetId="35" state="visible" r:id="rId35"/>
    <sheet xmlns:r="http://schemas.openxmlformats.org/officeDocument/2006/relationships" name="Leases (Tables)" sheetId="36" state="visible" r:id="rId36"/>
    <sheet xmlns:r="http://schemas.openxmlformats.org/officeDocument/2006/relationships" name="Commitments (Tables)" sheetId="37" state="visible" r:id="rId37"/>
    <sheet xmlns:r="http://schemas.openxmlformats.org/officeDocument/2006/relationships" name="Segment Information (Tables)" sheetId="38" state="visible" r:id="rId38"/>
    <sheet xmlns:r="http://schemas.openxmlformats.org/officeDocument/2006/relationships" name="Subsidiary Guarantor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econsolidation of Antero Mid_3" sheetId="42" state="visible" r:id="rId42"/>
    <sheet xmlns:r="http://schemas.openxmlformats.org/officeDocument/2006/relationships" name="Deconsolidation of Antero Mid_4" sheetId="43" state="visible" r:id="rId43"/>
    <sheet xmlns:r="http://schemas.openxmlformats.org/officeDocument/2006/relationships" name="Revenue (Details)" sheetId="44" state="visible" r:id="rId44"/>
    <sheet xmlns:r="http://schemas.openxmlformats.org/officeDocument/2006/relationships" name="Revenue - Transaction Price All" sheetId="45" state="visible" r:id="rId45"/>
    <sheet xmlns:r="http://schemas.openxmlformats.org/officeDocument/2006/relationships" name="Equity Method Investments (Deta" sheetId="46" state="visible" r:id="rId46"/>
    <sheet xmlns:r="http://schemas.openxmlformats.org/officeDocument/2006/relationships" name="Accrued Liabilities (Details)" sheetId="47" state="visible" r:id="rId47"/>
    <sheet xmlns:r="http://schemas.openxmlformats.org/officeDocument/2006/relationships" name="Long-Term Debt (Details)" sheetId="48" state="visible" r:id="rId48"/>
    <sheet xmlns:r="http://schemas.openxmlformats.org/officeDocument/2006/relationships" name="Asset Retirement Obligations (D" sheetId="49" state="visible" r:id="rId49"/>
    <sheet xmlns:r="http://schemas.openxmlformats.org/officeDocument/2006/relationships" name="Equity-Based Compensation (Deta" sheetId="50" state="visible" r:id="rId50"/>
    <sheet xmlns:r="http://schemas.openxmlformats.org/officeDocument/2006/relationships" name="Equity-Based Compensation - Res" sheetId="51" state="visible" r:id="rId51"/>
    <sheet xmlns:r="http://schemas.openxmlformats.org/officeDocument/2006/relationships" name="Equity-Based Compensation - Sto" sheetId="52" state="visible" r:id="rId52"/>
    <sheet xmlns:r="http://schemas.openxmlformats.org/officeDocument/2006/relationships" name="Equity-Based Compensation - PSU" sheetId="53" state="visible" r:id="rId53"/>
    <sheet xmlns:r="http://schemas.openxmlformats.org/officeDocument/2006/relationships" name="Equity-Based Compensation - Pha" sheetId="54" state="visible" r:id="rId54"/>
    <sheet xmlns:r="http://schemas.openxmlformats.org/officeDocument/2006/relationships" name="Financial Instruments (Details)" sheetId="55" state="visible" r:id="rId55"/>
    <sheet xmlns:r="http://schemas.openxmlformats.org/officeDocument/2006/relationships" name="Derivative Instruments - Commod" sheetId="56" state="visible" r:id="rId56"/>
    <sheet xmlns:r="http://schemas.openxmlformats.org/officeDocument/2006/relationships" name="Derivative Instruments - Fair v" sheetId="57" state="visible" r:id="rId57"/>
    <sheet xmlns:r="http://schemas.openxmlformats.org/officeDocument/2006/relationships" name="Derivative Instruments - Assets" sheetId="58" state="visible" r:id="rId58"/>
    <sheet xmlns:r="http://schemas.openxmlformats.org/officeDocument/2006/relationships" name="Derivative Instruments - Fair_2" sheetId="59" state="visible" r:id="rId59"/>
    <sheet xmlns:r="http://schemas.openxmlformats.org/officeDocument/2006/relationships" name="Leases (Details)" sheetId="60" state="visible" r:id="rId60"/>
    <sheet xmlns:r="http://schemas.openxmlformats.org/officeDocument/2006/relationships" name="Leases - Supplemental Balance S" sheetId="61" state="visible" r:id="rId61"/>
    <sheet xmlns:r="http://schemas.openxmlformats.org/officeDocument/2006/relationships" name="Leases - Supplemental Informati" sheetId="62" state="visible" r:id="rId62"/>
    <sheet xmlns:r="http://schemas.openxmlformats.org/officeDocument/2006/relationships" name="Leases - Maturities of Lease Li" sheetId="63" state="visible" r:id="rId63"/>
    <sheet xmlns:r="http://schemas.openxmlformats.org/officeDocument/2006/relationships" name="Leases - Lease Term and Discoun" sheetId="64" state="visible" r:id="rId64"/>
    <sheet xmlns:r="http://schemas.openxmlformats.org/officeDocument/2006/relationships" name="Leases - Related party disclosu" sheetId="65" state="visible" r:id="rId65"/>
    <sheet xmlns:r="http://schemas.openxmlformats.org/officeDocument/2006/relationships" name="Commitments (Details)" sheetId="66" state="visible" r:id="rId66"/>
    <sheet xmlns:r="http://schemas.openxmlformats.org/officeDocument/2006/relationships" name="Contingencies (Details)" sheetId="67" state="visible" r:id="rId67"/>
    <sheet xmlns:r="http://schemas.openxmlformats.org/officeDocument/2006/relationships" name="Contract Termination and Rig _2" sheetId="68" state="visible" r:id="rId68"/>
    <sheet xmlns:r="http://schemas.openxmlformats.org/officeDocument/2006/relationships" name="Segment Information (Details)" sheetId="69" state="visible" r:id="rId69"/>
    <sheet xmlns:r="http://schemas.openxmlformats.org/officeDocument/2006/relationships" name="Subsidiary Guarantors - Balance" sheetId="70" state="visible" r:id="rId70"/>
    <sheet xmlns:r="http://schemas.openxmlformats.org/officeDocument/2006/relationships" name="Subsidiary Guarantors - Stateme" sheetId="71" state="visible" r:id="rId71"/>
    <sheet xmlns:r="http://schemas.openxmlformats.org/officeDocument/2006/relationships" name="Subsidiary Guarantors - Cash Fl" sheetId="72" state="visible" r:id="rId72"/>
  </sheets>
  <definedNames/>
  <calcPr calcId="124519" fullCalcOnLoad="1"/>
</workbook>
</file>

<file path=xl/sharedStrings.xml><?xml version="1.0" encoding="utf-8"?>
<sst xmlns="http://schemas.openxmlformats.org/spreadsheetml/2006/main" uniqueCount="810">
  <si>
    <t>Document and Entity Information - shares</t>
  </si>
  <si>
    <t>3 Months Ended</t>
  </si>
  <si>
    <t>Mar. 31, 2019</t>
  </si>
  <si>
    <t>Apr. 26, 2019</t>
  </si>
  <si>
    <t>Document and Entity Information</t>
  </si>
  <si>
    <t>Entity Registrant Name</t>
  </si>
  <si>
    <t>ANTERO RESOURCES Corp</t>
  </si>
  <si>
    <t>Entity Central Index Key</t>
  </si>
  <si>
    <t>0001433270</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Period Focus</t>
  </si>
  <si>
    <t>Q1</t>
  </si>
  <si>
    <t>Document Fiscal Year Focus</t>
  </si>
  <si>
    <t>2019</t>
  </si>
  <si>
    <t>Condensed Consolidated Balance Sheets - USD ($) $ in Thousands</t>
  </si>
  <si>
    <t>Dec. 31, 2018</t>
  </si>
  <si>
    <t>Current assets:</t>
  </si>
  <si>
    <t>Accounts receivable</t>
  </si>
  <si>
    <t>Accrued revenue</t>
  </si>
  <si>
    <t>Derivative instruments</t>
  </si>
  <si>
    <t>Other current assets</t>
  </si>
  <si>
    <t>Total current assets</t>
  </si>
  <si>
    <t>Oil and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Operating leases, right-of-use assets</t>
  </si>
  <si>
    <t>Investments in unconsolidated affiliates</t>
  </si>
  <si>
    <t>Other assets</t>
  </si>
  <si>
    <t>Total assets</t>
  </si>
  <si>
    <t>Current liabilities:</t>
  </si>
  <si>
    <t>Accounts payable</t>
  </si>
  <si>
    <t>Accounts payable, related parties</t>
  </si>
  <si>
    <t>Accrued liabilities</t>
  </si>
  <si>
    <t>Revenue distributions payable</t>
  </si>
  <si>
    <t>Short-term lease liabilities</t>
  </si>
  <si>
    <t>Other current liabilities</t>
  </si>
  <si>
    <t>Total current liabilities</t>
  </si>
  <si>
    <t>Long-term liabilities:</t>
  </si>
  <si>
    <t>Long-term debt</t>
  </si>
  <si>
    <t>Deferred income tax liability</t>
  </si>
  <si>
    <t>Long-term lease liabilities</t>
  </si>
  <si>
    <t>Other liabilities</t>
  </si>
  <si>
    <t>Total liabilities</t>
  </si>
  <si>
    <t>Commitments and contingencies (Notes 13 and 14)</t>
  </si>
  <si>
    <t xml:space="preserve"> </t>
  </si>
  <si>
    <t>Equity:</t>
  </si>
  <si>
    <t>Preferred stock, $0.01 par value; authorized - 50,000 shares; none issued</t>
  </si>
  <si>
    <t>Common stock, $0.01 par value; authorized - 1,000,000 shares; 308,594 shares and 308,741 shares issued and outstanding at December 31, 2018 and March 31, 2019, respectively</t>
  </si>
  <si>
    <t>Additional paid-in capital</t>
  </si>
  <si>
    <t>Accumulated earnings</t>
  </si>
  <si>
    <t>Total stockholders' equity</t>
  </si>
  <si>
    <t>Noncontrolling interests in consolidated subsidiary</t>
  </si>
  <si>
    <t>Total equity</t>
  </si>
  <si>
    <t>Total liabilities and equity</t>
  </si>
  <si>
    <t>Condensed Consolidated Balance Sheets (Parenthetical) - $ / shares</t>
  </si>
  <si>
    <t>Condensed Consolidated Balance Sheet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Condensed Consolidated Statements of Operations and Comprehensive Income (Loss) - USD ($) shares in Thousands, $ in Thousands</t>
  </si>
  <si>
    <t>Mar. 31, 2018</t>
  </si>
  <si>
    <t>Revenue and other:</t>
  </si>
  <si>
    <t>Revenues from contracts with customers</t>
  </si>
  <si>
    <t>Commodity derivative fair value gains (losses)</t>
  </si>
  <si>
    <t>Marketing derivative fair value gains</t>
  </si>
  <si>
    <t>Total revenue</t>
  </si>
  <si>
    <t>Operating expenses:</t>
  </si>
  <si>
    <t>Production and ad valorem taxes</t>
  </si>
  <si>
    <t>Impairment of unproved properties</t>
  </si>
  <si>
    <t>Impairment of gathering systems and facilities</t>
  </si>
  <si>
    <t>Depletion, depreciation, and amortization</t>
  </si>
  <si>
    <t>Accretion of asset retirement obligations</t>
  </si>
  <si>
    <t>General and administrative (including equity-based compensation expense of $21,156 and $8,903 in 2018 and 2019, respectively)</t>
  </si>
  <si>
    <t>Contract termination and rig stacking</t>
  </si>
  <si>
    <t>Total operating expenses</t>
  </si>
  <si>
    <t>Operating income (loss)</t>
  </si>
  <si>
    <t>Other income (expenses):</t>
  </si>
  <si>
    <t>Equity in earnings of unconsolidated affiliates</t>
  </si>
  <si>
    <t>Interest</t>
  </si>
  <si>
    <t>Gain on deconsolidation of Antero Midstream Partners LP</t>
  </si>
  <si>
    <t>Total other expenses</t>
  </si>
  <si>
    <t>Income before income taxes</t>
  </si>
  <si>
    <t>Provision for income tax expense</t>
  </si>
  <si>
    <t>Net income and comprehensive income including noncontrolling interests</t>
  </si>
  <si>
    <t>Net income and comprehensive income attributable to noncontrolling interests</t>
  </si>
  <si>
    <t>Net income and comprehensive income attributable to Antero Resources Corporation</t>
  </si>
  <si>
    <t>Earnings per common share:</t>
  </si>
  <si>
    <t>Earnings per common share - basic (in dollars per share)</t>
  </si>
  <si>
    <t>Earnings per common share assuming dilution:</t>
  </si>
  <si>
    <t>Earnings per common share—assuming dilution (in dollars per share)</t>
  </si>
  <si>
    <t>Weighted average number of shares outstanding</t>
  </si>
  <si>
    <t>Basic (in shares)</t>
  </si>
  <si>
    <t>Diluted (in shares)</t>
  </si>
  <si>
    <t>Natural gas sales</t>
  </si>
  <si>
    <t>Natural gas liquids sales</t>
  </si>
  <si>
    <t>Oil sales</t>
  </si>
  <si>
    <t>Gathering, compression, water handling and treatment</t>
  </si>
  <si>
    <t>Cost of goods and services sold</t>
  </si>
  <si>
    <t>Marketing</t>
  </si>
  <si>
    <t>Other income</t>
  </si>
  <si>
    <t>Lease operating</t>
  </si>
  <si>
    <t>Exploration</t>
  </si>
  <si>
    <t>Condensed Consolidated Statements of Operations and Comprehensive Income (Loss) (Parenthetical) - USD ($) $ in Thousands</t>
  </si>
  <si>
    <t>Condensed Consolidated Statements of Operations and Comprehensive Income (Loss)</t>
  </si>
  <si>
    <t>Equity-based compensation expense</t>
  </si>
  <si>
    <t>Condensed Consolidated Statements of Equity - USD ($) shares in Thousands, $ in Thousands</t>
  </si>
  <si>
    <t>Common Stock</t>
  </si>
  <si>
    <t>Noncontrolling Interests</t>
  </si>
  <si>
    <t>Total</t>
  </si>
  <si>
    <t>Balance at Dec. 31, 2017</t>
  </si>
  <si>
    <t>Balance (in shares) at Dec. 31, 2017</t>
  </si>
  <si>
    <t>Increase (Decrease) in Stockholders' Equity</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Issuance of common units in Antero Midstream Partners LP upon vesting of equity-based compensation awards, net of units withheld for income taxes</t>
  </si>
  <si>
    <t>Equity-based compensation</t>
  </si>
  <si>
    <t>Net income and comprehensive income</t>
  </si>
  <si>
    <t>Effects of changes in ownership interests in consolidated subsidiaries</t>
  </si>
  <si>
    <t>Distributions to non-controlling interests</t>
  </si>
  <si>
    <t>Other</t>
  </si>
  <si>
    <t>Balance at Mar. 31, 2018</t>
  </si>
  <si>
    <t>Balance (in shares) at Mar. 31, 2018</t>
  </si>
  <si>
    <t>Balance at Dec. 31, 2018</t>
  </si>
  <si>
    <t>Balance (in shares) at Dec. 31, 2018</t>
  </si>
  <si>
    <t>Effect of deconsolidation of Antero Midstream Partners LP</t>
  </si>
  <si>
    <t>Balance at Mar. 31, 2019</t>
  </si>
  <si>
    <t>Balance (in shares) at Mar. 31, 2019</t>
  </si>
  <si>
    <t>Condensed Consolidated Statements of Cash Flows - USD ($) $ in Thousands</t>
  </si>
  <si>
    <t>Cash flows provided by (used in) operating activities:</t>
  </si>
  <si>
    <t>Net income including noncontrolling interests</t>
  </si>
  <si>
    <t>Adjustments to reconcile net income to net cash provided by operating activities:</t>
  </si>
  <si>
    <t>Depletion, depreciation, amortization, and accretion</t>
  </si>
  <si>
    <t>Commodity derivative fair value (gains) losses</t>
  </si>
  <si>
    <t>Gains on settled commodity derivatives</t>
  </si>
  <si>
    <t>Gains on settled marketing derivatives</t>
  </si>
  <si>
    <t>Deferred income tax expense</t>
  </si>
  <si>
    <t>Distributions of earnings from unconsolidated affiliates</t>
  </si>
  <si>
    <t>Changes in current assets and liabilities:</t>
  </si>
  <si>
    <t>Net cash provided by operating activities</t>
  </si>
  <si>
    <t>Cash flows provided by (used in) investing activities:</t>
  </si>
  <si>
    <t>Additions to unproved properties</t>
  </si>
  <si>
    <t>Drilling and completion costs</t>
  </si>
  <si>
    <t>Additions to water handling and treatment systems</t>
  </si>
  <si>
    <t>Additions to gathering systems and facilities</t>
  </si>
  <si>
    <t>Additions to other property and equipment</t>
  </si>
  <si>
    <t>Proceeds from the Antero Midstream Partners LP Transactions</t>
  </si>
  <si>
    <t>Change in other assets</t>
  </si>
  <si>
    <t>Net cash used in investing activities</t>
  </si>
  <si>
    <t>Cash flows provided by (used in) financing activities:</t>
  </si>
  <si>
    <t>Issuance of senior notes</t>
  </si>
  <si>
    <t>Borrowings (repayments) on bank credit facilities, net</t>
  </si>
  <si>
    <t>Payments of deferred financing costs</t>
  </si>
  <si>
    <t>Distributions to noncontrolling interests in Antero Midstream Partners LP</t>
  </si>
  <si>
    <t>Employee tax withholding for settlement of equity compensation awards</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Increase in accounts payable and accrued liabilities for additions to property and equipment</t>
  </si>
  <si>
    <t>Organization</t>
  </si>
  <si>
    <t xml:space="preserve">(1)
Antero Resources Corporation (individually referred to as “Antero”) and its consolidated subsidiaries (collectively referred to as the “Company,” “we,” “us” or “our”) are engaged in the exploration, development,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are located in Denver, Colorado. </t>
  </si>
  <si>
    <t>Summary of Significant Accounting Policies</t>
  </si>
  <si>
    <t>(2)
(a)
These unaudited condensed consolidated financial statements have been prepared pursuant to the rules and regulations of the SEC applicable to interim financial information and should be read in the context of the December 31, 2018 consolidated financial statements and notes thereto for a more complete understanding of the Company’s operations, financial position, and accounting policies. The December 31, 2018 consolidated financial statements have been filed with the Securities and Exchange Commission (“SEC”) in Antero’s 2018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8 and March 31, 2019, and the results of its operations and its cash flows for the three months ended March 31, 2018 and 2019. The Company has no items of other comprehensive income or loss; therefore, its net income or loss is equal to its comprehensive income or loss. Operating results for the period ended March 31, 2019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b)
The accompanying unaudited condensed consolidated financial statements include the accounts of Antero, its wholly-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 to the unaudited condensed consolidated financial statements), our ownership of Antero Midstream Partners common units represented approximately a 53% limited partner interest in Antero Midstream Partners, and we consolidated Antero Midstream Partners’ financial position and results of operations into our consolidated financial statements. The Transactions (defined in Note 3 to the unaudited condensed consolidated financial statements) resulted in the exchange of the limited partner interest we owned in Antero Midstream Partners for common stock of Antero Midstream Corporation representing a 31% interest. As a result, we no longer hold a controlling interest in Antero Midstream Partners and we now have an interest in Antero Midstream Corporation that provides significant influence, but not control, over Antero Midstream Corporation. Thus, effective March 13, 2019, the Company no longer consolidates Antero Midstream Partners in our consolidated financial statements and accounts for its interest in Antero Midstream Corporation using the equity method of accounting. See Note 3 to the unaudited condensed consolidated financial statements for further discussion on the Transactions.
All significant intercompany accounts and transactions have been eliminated in the Company’s unaudited condensed consolidated financial statements. The noncontrolling interest in the Company’s unaudited condensed consolidated financial statements represents the interests in Antero Midstream Partners, which were owned by the public prior to the Transactions, and the incentive distribution rights in Antero Midstream Partners, in both cases during the periods prior to the Transactions. Noncontrolling interests in consolidated subsidiaries is included as a component of equity in the Company’s unaudited condensed consolidated balance sheets.
Investments in entities for which the Company exercises significant influence, but not control, are accounted for under the equity method. The Company’s judgment regarding the level of influence over its equity investments includes considering key factors such as Antero’s ownership interest, representation on the board of directors, and participation in the policy-making decisions of equity method investees. Such investments are included in Investments in unconsolidated affiliates on the Company’s unaudited condensed consolidated balance sheets. Income from investees that are accounted for under the equity method is included in Equity in earnings of unconsolidated affiliates on the Company’s unaudited condensed consolidated statements of operations and cash flows. When Antero records its proportionate share of net income, it increases equity income in the statements of operations and comprehensive income (loss) and the carrying value of that investment on the Company’s balance sheet. When a distribution is received, it is recorded as a reduction to the carrying value of that investment on the balance sheet. Our equity in earnings of unconsolidated affiliates is adjusted for intercompany transactions and the basis differences recognized as a result of the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c)
The preparation of the unaudited condensed consolidated financial statements in conformity with GAAP requires management to make estimates and assumptions which affect revenues, expenses, assets, and liabilities, as well as the disclosure of contingent assets and liabilities. Changes in facts and circumstances or discovery of new information may result in revised estimates, and actual results could differ from those estimates.
The Company’s unaudited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unaudited condensed consolidated financial statements that involve the use of significant estimates include derivative assets and liabilities, accrued revenue, deferred and current income taxes, equity-based compensation, asset retirement obligations, depreciation, amortization, and commitments and contingencies.
(d)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unaudited condensed consolidated balance sheets, and classifies the change in accounts payable and revenue distributions payable associated with book overdrafts as an operating activity within its unaudited condensed consolidated statements of cash flows. As of March 31, 2019, the book overdraft included within revenue distributions payable was $27 million. As of December 31, 2018, the book overdraft included within accounts payable and revenue distributions payable were $10 million and $28 million, respectively.
(f)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unaudited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unaudited condensed consolidated statements of operations. The Company’s derivatives have not been designated as hedges for accounting purposes.
(g)
The Company is obligated to dispose of certain long‑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h)
Management has evaluated how the Company is organized and managed and has identified the following segments: (1) the exploration, development, and production of natural gas, NGLs, and oil; (2) marketing and utilization of excess firm transportation capacity and (3) our equity method investment in Antero Midstream Corporation. Through March 12, 2019, the results of Antero Midstream Partners were included in the consolidated financial statements of Antero. Effective March 13, 2019, the results of Antero Midstream Partners are no longer consolidated in Antero’s results, however, the Company’s segment disclosures include our equity method investment in Antero Midstream Corporation due to its significance to the Company’s operations. See Note 3 to the unaudited condensed consolidated financial statements for further discussion on the Transactions and Note 17 to the unaudited condensed consolidated financial statements for disclosures on the Company’s reportable segments.
All of the Company’s assets are located in the United States and substantially all of its production revenues are attributable to customers located in the United States; however, some of the Company’s production revenues are attributable to customers who resell the Company’s production to third parties located in foreign countries.
(i)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March 31,
2018
2019
Basic weighted average number of shares outstanding
316,471
308,694
Add: Dilutive effect of restricted stock units
401
80
Add: Dilutive effect of outstanding stock options
—
—
Add: Dilutive effect of performance stock units
39
14
Diluted weighted average number of shares outstanding
316,911
308,788
Weighted average number of outstanding equity awards excluded from calculation of diluted earnings per common share (1) :
Restricted stock units
421
1,445
Outstanding stock options
653
570
Performance stock units
1,189
1,721
(1) The potential dilutive effects of these awards were excluded from the computation of earnings (loss) per common share—assuming dilution because the inclusion of these awards would have been anti-dilutive.
(j)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issued, to the balance of additional paid-in capital as of retirement.
(k)
The Company adopted ASU No. 2016-02, Leases , (“Topic 842”) as of January 1, 2019, using the effective date method. The effective date method allows the Company to report its leases under Topic 842 prospectively as of the date of adoption, and no retrospective adjustments were needed to be made for prior periods.
The Company elected the available practical expedients and updated internal controls and implemented new lease software to enable the preparation of financial information on adoption.
The standard had a material impact on our consolidated balance sheets, but did not have a material impact on our consolidated income statements. The most significant impact was the recognition of operating leases right-of-use assets and short-term and long-term lease liabilities for operating leases, while our accounting for finance leases remained substantially unchanged. See Note 12 to the unaudited condensed consolidated financial statements for a description of the Company’s leases.</t>
  </si>
  <si>
    <t>Deconsolidation of Antero Midstream Partners LP</t>
  </si>
  <si>
    <t>(3) Deconsolidation of Antero Midstream Partners LP
In 2014, the Company formed Antero Midstream Partners to own, operate, and develop midstream energy assets that service Antero’s production. Antero Midstream Partners’ assets consist of gathering systems and compression facilities, water handling and treatment facilities, and interests in processing and fractionation plants, through which it provides services to Antero under long-term, fixed-fee contracts.
On March 12, 2019, Antero Midstream GP LP and Antero Midstream Partners completed (the “Closing”) the transactions contemplated by the previously announced Simplification Agreement (the “Simplification Agreement”), dated as of October 9, 2018, by and among Antero Midstream GP LP, Antero Midstream Partners and certain of their affiliates, pursuant to which (i) Antero Midstream GP LP was converted from a limited partnership to a corporation under the laws of the State of Delaware and changed its name to Antero Midstream Corporation, and (ii) an indirect, wholly owned subsidiary of Antero Midstream Corporation was merged with and into Antero Midstream Partners, with Antero Midstream Partners surviving the merger as an indirect, wholly owned subsidiary of Antero Midstream Corporation (together, along with the other transactions contemplated by the Simplification Agreement, the “Transactions”). In connection with the Closing, we received $297 million in cash and 158.4 million shares of Antero Midstream Corporation’s common stock, par value $0.01 per share, in consideration for our 98,870,335 common units representing limited partnership interests in Antero Midstream Partners.
Prior to the Closing, the Company’s ownership of Antero Midstream Partners common units represented approximately a 53% limited partner interest in Antero Midstream Partners, and the Company consolidated Antero Midstream Partners’ financial position and results of operations into its consolidated financial statements. The Transactions resulted in the exchange of limited partner interests we owned in Antero Midstream Partners for common stock of Antero Midstream Corporation representing a 31% interest. As a result, the Company no longer holds a controlling interest in Antero Midstream Partners and the Company now has an interest in Antero Midstream Corporation that provides significant influence, but not control, over Antero Midstream Corporation. Thus, effective March 13, 2019, the Company no longer consolidates Antero Midstream Partners in our consolidated financial statements and will account for its interest in Antero Midstream Corporation using the equity method of accounting. In addition, the Company recorded a gain on deconsolidation of $1.4 billion calculated as the sum of (i) the cash proceeds received, (ii) the fair value of the Antero Midstream Corporation common stock received at the Closing, and (iii) the elimination of the noncontrolling interest, less the carrying amount of the investment in Antero Midstream Partners. The fair value of our retained equity method investment on March 13, 2019 in Antero Midstream Corporation was $2.0 billion based on the market price of the shares received on March 12, 2019. See Note 5 to the unaudited condensed consolidated financial statements for further discussion on equity method investments.
Antero Midstream Partners’ results of operations have been removed from Antero Resources’ consolidated statement of operations and comprehensive income beginning March 13, 2019. Because Antero Midstream Partners does not meet the requirements of a discontinued operation, Antero Midstream Partners’ results of operations continue to be included in the Company’s consolidated statement of operations and comprehensive income through March 12, 2019.
Summarized Financial Information of Antero Midstream Partners
The following table presents a summary of assets and liabilities of Antero Midstream Partners as of March 12, 2019, the date of deconsolidation.
(in thousands)
March 12, 2019
Current assets
$
763,109
Property and equipment, net
3,003,693
Other noncurrent assets
501,208
Total assets
$
4,268,010
Current liabilities
$
123,473
Long-term debt
2,359,084
Other noncurrent liabilities
123,523
Total liabilities
$
2,606,080
Net assets
$
1,661,930</t>
  </si>
  <si>
    <t>Revenue</t>
  </si>
  <si>
    <t>(4) Revenue
(a)
Revenue from Contracts with Customers
Product revenue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sale.
Under our natural gas sales contracts, we deliver natural gas to the purchaser at an agreed upon delivery point. Natural gas is transported from our wellheads to delivery points specified under sales contracts. To deliver natural gas to these points, Antero Midstream Partners o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to gather, compress, process and transport the natural gas are recorded as Gathering, compression, processing and transportation expense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to process and transport NGLs are recorded as Gathering, compression, processing, and transportation expenses. For NGLs sold by the processor, our processing contracts provide that we transfer control to the processor at the tailgate of the processing plant and we recognize revenue based on the price received from the processor.
Under our oil sales contracts, we generally sell oil to the purchaser and collect a contractually agreed upon index price, net of pricing differentials. We recognize revenue based on the contract price when we transfer control of the product to the purchaser.
Gathering, compression, water handling and treatment revenue
Substantially all revenues from the gathering, compression, water handling and treatment operations were derived from transactions for services Antero Midstream Partners provided to our exploration and production operations through March 12, 2019 and were eliminated in consolidation. Effective March 13, 2019, Antero Midstream Partners is no longer consolidated in Antero’s results. See Note 3 to the unaudited condensed consolidated financial statements for further discussion on the Transactions and Note 17 to the unaudited condensed consolidated financial statements for disclosures on the Company’s reportable segments. The portion of such fees shown in our consolidated financial statements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s its performance obligations and recognizes revenue when low pressure volumes are delivered to a compressor station, high pressure volumes are delivered to a processing plant or transmission pipeline, and compression volumes are delivered to a high pressure line. Revenue is recognized based on the per Mcf gathering or compression fee charged by Antero Midstream Partners in accordance with the gathering and compression agreement. For water handling and treatment revenue, Antero Midstream Partners satisfies its performance obligations and recognizes revenue when the fresh water volumes have been delivered to the hydration unit of a specified well pad and the wastewater volumes have been delivered to its wastewater treatment facility. For services contracted through third party providers, Antero Midstream Partners’ performance obligation is satisfied when the service performed by the third party provider has been completed. Revenue is recognized based on the per barrel fresh water delivery or wastewater treatment fee charged by Antero Midstream Partners in accordance with the water services agreement.
Marketing revenue
Marketing revenues are derived from activities to purchase and sell third-party natural gas and NGLs and to market excess firm transportation capacity to third parties. We retain control of the purchased natural gas and NGLs prior to delivery to the purchaser. We have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price received from the purchaser.
(b) Disaggregation of Revenue
In the following table, revenue is disaggregated by type (in thousands). The table also identifies the reportable segment to which the disaggregated revenues relate. For more information on reportable segments, see Note 17— Segment Information.
Three months ended March 31,
Segment to which
2018
2019
revenues relate
Revenues from contracts with customers:
Natural gas sales
$
497,663
657,266
Exploration and production
Natural gas liquids sales (ethane)
27,075
35,516
Exploration and production
Natural gas liquids sales (C3+ NGLs)
207,095
278,169
Exploration and production
Oil sales
30,273
48,052
Exploration and production
Gathering and compression (1)
4,145
3,972
Equity method investment in Antero Midstream Corporation
Water handling and treatment (1)
790
507
Equity method investment in Antero Midstream Corporation
Marketing
144,389
91,186
Marketing
Total
911,430
1,114,668
Income (loss) from derivatives and other sources
116,671
(77,261)
Total revenue and other
$
1,028,101
1,037,407
(1)
Gathering and compression and water handling and treatment revenues were included through March 12, 2019. See Note 3 to the unaudited condensed consolidated financial statements for further discussion on the Transactions.
(c) Transaction Price Allocated to Remaining Performance Obligations
For our product sales that have a contract term greater than one year, we have utilized the practical expedient in ASC 606, which does not require the disclosure of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does not require the disclosure of the transaction price allocated to remaining performance obligations if the performance obligation is part of a contract that has an original expected duration of one year or less.
(d) Contract Balances
Under our sales contracts, we invoice customers after our performance obligations have been satisfied, at which point payment is unconditional. Accordingly, our contracts do not give rise to contract assets or liabilities under ASC 606. At December 31, 2018 and March 31, 2019, our receivables from contracts with customers were $475 million and $365 million, respectively.</t>
  </si>
  <si>
    <t>Equity Method Investments</t>
  </si>
  <si>
    <t>Equity Method Investments.</t>
  </si>
  <si>
    <t>(5)
At March 13, 2019 and at March 31, 2019, Antero owned approximately 31.3% of Antero Midstream Corporation’s common stock, which is reflected in Antero’s consolidated financial statements using the equity method of accounting. See Note 3 to the unaudited condensed consolidated financial statements for further discussion on the Transactions.
Prior to March 13, 2019, our consolidated results included two equity method investments held by Antero Midstream Partners: a 15% equity interest in Stonewall Gas Gathering LLC (“Stonewall”), which operates a regional gathering pipeline on which Antero is an anchor shipper, and a 50% interest in the joint venture entered into on February 6, 2017 between Antero Midstream Partners and MarkWest Energy Partners, L.P. (“MarkWest”), a wholly owned subsidiary of MPLX, LP, to develop processing and fractionation assets in Appalachia (the “Joint Venture”). Effective March 13, 2019, the equity in earnings of these investments are accounted for in the equity in earnings of Antero Midstream Corporation.
The following table is a reconciliation of investments in unconsolidated affiliates for the three months ended March 31, 2019 (in thousands):
Stonewall (1)
MarkWest
Antero Midstream Corporation (2)
Total
Balance at December 31, 2018
$
68,103
365,539
—
433,642
Investments (3)
—
25,020
—
25,020
Equity in net income of unconsolidated affiliates
1,894
10,370
1,817
14,081
Distributions from unconsolidated affiliates
(3,000)
(9,605)
—
(12,605)
Effects of deconsolidation (4)
(66,997)
(391,324)
1,987,795
1,529,474
Balance at March 31, 2019
$
—
—
1,989,612
1,989,612
(1)
Distributions are net of operating and capital requirements retained by Stonewall.
(2)
As adjusted for the amortization of the difference between the cost of the equity investment in Antero Midstream Partners and the amount of underlying equity in the net assets of Antero Midstream Partners as of the date of deconsolidation.
(3)
Investments in the Joint Venture during the three months ended March 31, 2019 relate to capital contributions for construction of additional processing facilities.
(4)
Effective March 13, 2019, the equity in earnings of Stonewall and the Joint Venture are accounted for in the equity in earnings of Antero Midstream Corporation.
Summarized Financial Information of Antero Midstream Corporation
The following tables present summarized financial information of Antero Midstream Corporation . Summarized financial information is presented from March 13, 2019.
Balance Sheet
(in thousands)
March 31, 2019
Current assets
$
116,719
Noncurrent assets
6,551,708
Total assets
$
6,668,427
Current liabilities
$
118,062
Noncurrent liabilities
2,514,815
Stockholders' equity
4,035,550
Total liabilities and equity
$
6,668,427
Statement of Operations
For the period
March 13, 2019 through
(in thousands)
March 31, 2019
Revenues
$
54,108
Operating expenses
30,029
Income from operations
24,079
Net income attributable to the equity method investments
23,197</t>
  </si>
  <si>
    <t>Accrued Liabilities</t>
  </si>
  <si>
    <t>(6) Accrued Liabilities
Accrued liabilities as of December 31, 2018 and March 31, 2019 consisted of the following items (in thousands):
December 31, 2018
March 31, 2019
Capital expenditures
$
113,237
63,060
Gathering, compression, processing, and transportation expenses
148,032
140,751
Marketing expenses
67,082
50,418
Interest expense
43,444
62,019
Other
93,275
68,459
$
465,070
384,707</t>
  </si>
  <si>
    <t>Long-Term Debt</t>
  </si>
  <si>
    <t>Long-Term Debt.</t>
  </si>
  <si>
    <t>(7) Long-Term Debt
Long-term debt was as follows at December 31, 2018 and March 31, 2019 (in thousands):
December 31, 2018
March 31, 2019
Antero Resources:
Credit Facility (a)
$
405,000
50,000
5.375% senior notes due 2021 (b)
1,000,000
1,000,000
5.125% senior notes due 2022 (c)
1,100,000
1,100,000
5.625% senior notes due 2023 (d)
750,000
750,000
5.00% senior notes due 2025 (e)
600,000
600,000
Net unamortized premium
1,241
1,168
Net unamortized debt issuance costs
(26,700)
(25,218)
Antero Midstream Partners:
Midstream Credit Facility (1)
990,000
—
5.375% senior notes due 2024 (1)
650,000
—
Net unamortized debt issuance costs (1)
(7,853)
—
$
5,461,688
3,475,950
(1)
At December 31, 2018, Antero Midstream Partners’ indebtedness was included in the consolidated financial statements of Antero. At March 31, 2019, following the deconsolidation, Antero Midstream Partners’ outstanding indebtedness is no longer reflected in Antero’s consolidated financial statements. See Note 3 to the unaudited condensed consolidated financial statements for further discussion on the Transactions.
(a) Senior Secured Revolving Credit Facility
Antero has a senior secured revolving credit facility (the “Credit Facility”) with a consortium of bank lenders. Borrowings under the Credit Facility are subject to borrowing base limitations based on the collateral value of Antero’s assets and are subject to regular annual redeterminations. At March 31, 2019, the borrowing base under the Credit Facility was $4.5 billion and lender commitments were $2.5 billion. Each of these amounts were reaffirmed in the annual redetermination in April 2019. The next redetermination of the borrowing base is scheduled to occur in April 2020. The maturity date of the Credit Facility is the earlier of (i) October 26, 2022 and (ii) the date that is 91 days prior to the earliest stated redemption date of any series of Antero’s senior notes, unless such series of notes is refinanced.
Under the Credit Facility, “Investment Grade Period” is a period that, as long as no event of default has occurred, commences when Antero elects to give notice to the Administrative Agent that Antero has received at least one of (i) a BBB- or better rating from Standard and Poor’s and (ii) a Baa3 or better rating from Moody’s (an “Investment Grade Rating”). An Investment Grade Period can end at Antero’s election.
During any period that is not an Investment Grade Period, the Credit Facility is ratably secured by mortgages on substantially all of Antero’s properties, Antero’s and Antero Subsidiary Holdings LLC’s ownership interests in Antero Midstream Corporation, and guarantees from Antero’s restricted subsidiaries, as applicable. During an Investment Grade Period, the liens securing the obligations under the Credit Facility shall be automatically released (subject to the provisions of the Credit Facility). The Credit Facility contains certain covenants, including restrictions on indebtedness and dividends, and requirements with respect to working capital and interest coverage ratios. During any period that is not an Investment Grade Period, interest is payable at a variable rate based on LIBOR or the prime rate determined by Antero’s election at the time of borrowing, plus an applicable rate based on Antero’s borrowing base utilization which ranges from 25 basis points to 225 basis points. During an Investment Grade Period, interest is payable at a variable rate based on LIBOR or the prime rate determined by Antero’s election at the time of borrowing, plus an applicable rate based on Antero’s credit rating which ranges from 12.5 basis points to 175 basis points. Antero was in compliance with all of the financial covenants under the Credit Facility as of December 31, 2018 and March 31, 2019.
As of March 31, 2019, Antero had an outstanding balance under the Credit Facility of $50 million, with a weighted average interest rate of 3.75%, and outstanding letters of credit of $687 million. As of December 31, 2018, Antero had an outstanding balance under the Credit Facility of $405 million, with a weighted average interest rate of 3.95%, and outstanding letters of credit of $685 million. Commitment fees on the unused portion of the Credit Facility are due quarterly at rates ranging from (i) 0.300% to 0.375% (during any period that is not an Investment Grade Period) of the unused portion based on utilization and (ii) 0.150% to 0.300% (during an Investment Grade Period) of the unused portion based on Antero’s credit rating.
(b) 5.375% Senior Notes Due 2021
On November 5, 2013, Antero issued $1 billion of 5.375% senior notes due November 1, 2021 (the “2021 notes”) at par.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at redemption prices ranging from 101.344% currently to 100.00% on or after November 1, 2019. If Antero undergoes a change of control, the holders of the 2021 notes will have the right to require Antero to repurchase all or a portion of the notes at a price equal to 101% of the principal amount of the 2021 notes, plus accrued and unpaid interest.
(c) 5.125% Senior Notes Due 2022
On May 6, 2014, Antero issued $600 million of 5.125% senior notes due December 1, 2022 (the “2022 notes”) at par.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at redemption prices ranging from 102.563% currently to 100.00% on or after June 1, 2020. If Antero undergoes a change of control, the holders of the 2022 notes will have the right to require Antero to repurchase all or a portion of the notes at a price equal to 101% of the principal amount of the 2022 notes, plus accrued and unpaid interest.
(d) 5.625% Senior Notes Due 2023
On March 17, 2015, Antero issued $750 million of 5.625% senior notes due June 1, 2023 (the “2023 notes”) at par.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at redemption prices ranging from 104.219% to 100.00% on or after June 1, 2021. If Antero undergoes a change of control, the holders of the 2023 notes will have the right to require Antero to repurchase all or a portion of the notes at a price equal to 101% of the principal amount of the 2023 notes, plus accrued and unpaid interest.
(e) 5.00% Senior Notes Due 2025
On December 21, 2016, Antero issued $600 million of 5.00% senior notes due March 1, 2025 (the “2025 notes”) at par. The 2025 notes are unsecured and effectively subordinated to the Credit Facility to the extent of the value of the collateral securing the Credit Facility. The 2025 notes rank pari passu to Antero’s other outstanding senior notes. The 2025 notes are guaranteed on a full and unconditional and joint and several senior unsecured basis by Antero’s wholly-owned subsidiaries and certain of its future restricted subsidiaries. Interest on the 2025 notes is payable on March 1 and September 1 of each year. Antero may redeem all or part of the 2025 notes at any time on or after March 1, 2020 at redemption prices ranging from 103.750% on or after March 1, 2020 to 100.00% on or after March 1, 2023. In addition, on or before March 1, 2020, Antero may redeem up to 35% of the aggregate principal amount of the 2025 notes with the net cash proceeds of certain equity offerings, if certain conditions are met, at a redemption price of 105.00% of the principal amount of the 2025 notes, plus accrued and unpaid interest. At any time prior to March 1, 2020, Antero may also redeem the 2025 notes, in whole or in part, at a price equal to 100% of the principal amount of the 2025 notes plus a “make-whole” premium and accrued and unpaid interest. If Antero undergoes a change of control, the holders of the 2025 notes will have the right to require Antero to repurchase all or a portion of the notes at a price equal to 101% of the principal amount of the 2025 notes, plus accrued and unpaid interest.
(f) Treasury Management Facility
Antero has a stand-alone revolving note with a lender that is also part of the Credit Facility lending consortium that provides for up to $25 million of cash management obligations in order to facilitate Antero’s daily treasury management. Borrowings under the revolving note are secured by the collateral for the Credit Facility. Borrowings under the revolving note bear interest at the lender’s prime rate plus 1.0%. The note matures on June 1, 2019. At December 31, 2018 there was $5.4 million in outstanding borrowings under the revolving note included in “Other current liabilities” on the Company’s Consolidated Balance Sheet. At March 31, 2019, there were no outstanding borrowings under the revolving note.</t>
  </si>
  <si>
    <t>Asset Retirement Obligations</t>
  </si>
  <si>
    <t>(8)
The following is a reconciliation of the Company’s asset retirement obligations for the three months ended March 31, 2019 (in thousands):
Asset retirement obligations—December 31, 2018
$
58,979
Obligations settled
(154)
Obligations incurred
430
Revisions to prior estimates
—
Accretion expense
976
Effect of deconsolidation of Antero Midstream Partners LP (1)
(7,518)
Asset retirement obligations—March 31, 2019
$
52,713
(1)
Effective March 13, 2019, Antero Midstream Partners is no longer consolidated in Antero’s results.
Asset retirement obligations are included in other liabilities on the Company’s unaudited condensed consolidated balance sheets.</t>
  </si>
  <si>
    <t>Equity-Based Compensation</t>
  </si>
  <si>
    <t>(9) Equity-Based Compensation
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8,369,603 shares were available for future grant under the Plan as of March 31, 2019.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 Antero). As part of the Transactions, each of the outstanding phantom units in the AMP Plan , whether vested or unvested, were assumed by Antero Midstream Corporation and converted into restricted stock units under the Antero Midstream Corporation Long Term Incentive Plan (the “AMC Plan”) representing a right to receive 1.8926 shares of Antero Midstream Corporation’s Common Stock, par value $0.01 per share (“Antero Midstream Corporation Common Stock”), for each converted phantom unit.
On March 12, 2019, the Board of Antero Midstream Corporation adopted the AMC Plan under which awards may be granted to employees, directors and other service providers of the Company and its affiliates. The AMC Plan provides for the grant of stock options, stock appreciation rights, restricted stock, restricted stock units, dividend equivalents, other stock-based awards, cash awards and substitute awards.
The Company’s equity-based compensation expense, by type of award, was as follows for the three months ended March 31, 2018 and 2019 (in thousands):
Three months ended March 31,
2018
2019
Restricted stock unit awards
$
13,444
3,972
Stock options
481
344
Performance share unit awards
2,511
2,959
Antero Midstream Partners phantom unit awards (1)
4,218
1,125
Equity awards issued to directors
502
503
Total expense
$
21,156
8,903
(1)
Antero recognized compensation expense for equity awards granted under both the Plan and the AMP Plan as the awards under the AMP Plan are accounted for as if they are distributed by Antero Midstream Partners to Antero. Antero allocates a portion of the total equity-based compensation expense to Antero Midstream Partners based on its proportionate share of Antero’s labor costs. Through March 12, 2019, the total amount of equity-based compensation is included in the consolidated financial statements of Antero; and effective March 13, 2019 (date of deconsolidation), the amount allocated to Antero Midstream Partners is no longer reflected in Antero’s consolidated financial statements. See Note 3 to the unaudited condensed consolidated financial statements for further discussion on the Transactions.
Restricted Stock Unit Awards
Restricted stock unit awards vest subject to the satisfaction of service requirements. Expense related to each restricted stock unit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the Company’s common stock on the date of the grant.
A summary of restricted stock unit award activity for the three months ended March 31, 2019 is as follows:
Weighted
Aggregate
Number of
grant date
intrinsic value
Total awarded and unvested—December 31, 2018
1,712,485
$
24.57
$
16,080
Granted
66,171
$
10.94
Vested
(125,973)
$
26.88
Forfeited
(53,902)
$
23.62
Total awarded and unvested—March 31, 2019
1,598,781
$
23.86
$
14,117
Intrinsic values are based on the closing price of the Company’s stock on the referenced dates. As of March 31, 2019, there was $22 million of unamortized equity-based compensation expense related to unvested restricted stock units. That expense is expected to be recognized over a weighted average period of approximately 2.3 years.
Stock Options
Stock options granted under the Plan have a maximum contractual life of 10 years. Expense related to stock options is recognized on a straight-line basis over the requisite service period of the entire award. Forfeitures are accounted for as they occur by reversing the expense previously recognized for awards that were forfeited during the period. Stock options were granted with an exercise price equal to or greater than the market price of the Company’s common stock on the dates of grant.
A summary of stock option activity for the three months ended March 31, 2019 is as follows:
Weighted
Weighted
average
Intrinsic
Stock
exercise
contractual
value
Outstanding at December 31, 2018
579,617
$
50.55
5.81
$
—
Granted
—
$
—
Exercised
—
$
—
Forfeited
(33,312)
$
50.00
Expired
—
$
—
Outstanding at March 31, 2019
546,305
$
50.58
5.70
$
—
Vested or expected to vest as of March 31, 2019
546,305
$
50.58
5.70
$
—
Exercisable at March 31, 2019
433,155
$
50.73
5.61
$
—
Intrinsic values are based on the exercise price of the options and the closing price of the Company’s stock on the referenced dates.
A Black Scholes option pricing model is used to determine the grant-date fair value of stock options. Expected volatility was derived from the volatility of the historical stock prices of a peer group of similar publicly traded companies’ stock prices as the Company’s common stock had traded for a relatively short period of time at the dates the options were granted. The risk free interest rate was determined using the implied yield available for zero coupon U.S. government issues with a remaining term approximating the expected life of the options. A dividend yield of zero was assumed.
As of March 31, 2019, there was $0.1 million of unamortized equity-based compensation expense related to unvested stock options. That expense is expected to be recognized over a weighted average period of less than 1 year.
Performance Share Unit Awards
Performance Share Unit Awards Based on Stock Price Targets
In 2016, the Company granted performance share unit awards (“PSUs”) to certain of its executive officers that are based on stock price targets. The vesting of these PSUs is conditioned on the closing price of the Company’s common stock achieving specific price thresholds over 10-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Performance Share Unit Awards Based on Total Shareholder Return (“TSR”)
In 2016 and 2017, the Company granted PSUs to certain of its employees and executive officers that vest based on the TSR of the Company’s common stock relative to the TSR of a peer group of companies over a three-year performance period. The number of common shares which may ultimately be earned ranges from zero to 200% of the PSUs granted. Expense related to these PSUs is recognized on a straight-line basis over three years.
Performance Share Unit Awards Based on TSR and Return on Capital Employed (“ROCE”)
In 2018, the Company granted PSUs to certain of its employees and executive officers, a portion of which vest based on the Company’s common stock reaching a target price per share equal to 125% of the beginning price (as defined in the award agreement) at the end of a three-year performance period (“TSR PSUs”). The number of awards actually earned with respect to the TSR PSUs will be subject to further adjustment based on the TSR of the Company’s common stock relative to the TSR of a peer group of companies over the same period. The number of shares of common stock that may ultimately be earned with respect to the TSR PSUs ranges from zero to 200% of the target number of TSR PSUs originally granted. Expense related to the TSR PSUs is recognized on a straight-line basis over three years.
The other portion of the PSUs granted in 2018 vest based on the Company’s actual ROCE (as defined in the award agreement) over a three-year period as compared to a targeted ROCE (“ROCE PSUs”). The number of shares of common stock that may ultimately be earned with respect to the ROCE PSUs ranges from zero to 200% of the target number of ROCE PSUs originally granted. Expense related to the ROCE PSUs is recognized based on the number of shares of common stock that are expected to be issued at the end of the measurement period, and is reversed if the likelihood of achieving the performance condition decreases.
Summary Information for Performance Share Unit Awards
A summary of PSU activity for the three months ended March 31, 2019 is as follows:
Number of
Weighted
Total awarded and unvested—December 31, 2018
1,767,299
$
26.36
Granted
—
$
—
Vested
(31,944)
$
27.38
Forfeited
(15,223)
$
27.25
Total awarded and unvested—March 31, 2019
1,720,132
$
26.33
The grant-date fair values of market-based PSUs were determined using Monte Carlo simulations, which use a probabilistic approach for estimating the fair values of the awards. Expected volatilities were derived from the volatility of the historical stock prices of a peer group of similar publicly-traded companies. The risk-free interest rate was determined using the yield available for zero-coupon U.S. government issues with remaining terms corresponding to the service periods of the PSUs. A dividend yield of zero was assumed. The grant-date fair value for the ROCE-based PSUs is based on the closing price of the Company’s common stock on the date of the grant, assuming the achievement of the performance condition.
As of March 31, 2019, there was $16 million of unamortized equity-based compensation expense related to unvested PSUs. That expense is expected to be recognized over a weighted average period of approximately 1.8 years.
Antero Midstream Partners Phantom Unit Awards and Antero Midstream Corporation Restricted Stock Unit Awards
Phantom units granted by Antero Midstream Partners vested subject to the satisfaction of service requirements, upon the completion of which common units in Antero Midstream Partners were delivered to the holder of the phantom units. Phantom units also contained distribution equivalent rights which entitled the holder of vested common units to receive a “catch up” payment equal to common unit distributions paid by Antero Midstream Partners during the vesting period of the phantom unit award. These phantom units were treated, for accounting purposes, as if Antero Midstream Partners distributed the units to Antero. Antero recognized compensation expense as the units were granted to its employees, and a portion of the expense was allocated to Antero Midstream Partners. Expense related to each phantom unit award was recognized on a straight-line basis over the requisite service period of the entire award. Forfeitures were accounted for as they occurred by reversing the expense previously recognized for awards that were forfeited during the period. The grant date fair values of these awards was determined based on the closing price of Antero Midstream Partners’ common units on the date of grant.
In connection with the closing of the Transactions, the Board of Antero Midstream Corporation adopted the AMC Plan. In accordance with the terms of the Transactions, each of the outstanding units in the AMP Plan , whether vested or unvested, was assumed by Antero Midstream Corporation and converted into restricted stock units under the AMC Plan at 1.8926 shares of Antero Midstream Corporation Common Stock LTIP for each converted phantom unit.
A summary of phantom unit awards activity for the three months ended March 31, 2019 is as follows:
Number of
Weighted
Aggregate
Total awarded and unvested—December 31, 2018
583,000
$
27.63
$
12,470
Granted
5,972
$
23.44
Vested
(3,853)
$
32.44
Forfeited
(20,338)
$
26.73
AMP Plan Units awarded and unvested—March 12, 2019
564,781
$
27.59
$
13,476
Effect of conversion (1)
504,119
$
14.58
Total awarded and unvested—March 31, 2019
1,068,900
$
14.58
$
14,729
(1)
Effective March 12, 2019, a ll outstanding units in the AMP Plan , whether vested or unvested, were assumed by Antero Midstream Corporation and converted into restricted stock units under the AMC Plan.
Intrinsic values are based on the closing price of Antero Midstream Corporation’s common units on the referenced dates. As of March 31, 2019, there was $11 million of unamortized equity-based compensation expense related to unvested phantom unit awards. That expense is expected to be recognized over a weighted average period of approximately 2.28 years.</t>
  </si>
  <si>
    <t>Financial Instruments</t>
  </si>
  <si>
    <t>(10) Financial Instruments
The carrying values of accounts receivable and accounts payable at December 31, 2018 and March 31, 2019 approximated market values because of their short-term nature. The carrying values of the amounts outstanding under the Credit Facility and Antero Midstream Partners’ credit facility at December 31, 2018 and March 31, 2019 approximated fair value because the variable interest rates are reflective of current market conditions.
Based on Level 2 market data inputs, the fair value of senior notes was approximately $3.9 billion and $3.5 billion at December 31, 2018 and March 31, 2019, respectively.
See Note 11 to the unaudited condensed consolidated financial statements for information regarding the fair value of derivative financial instruments.</t>
  </si>
  <si>
    <t>Derivative Instruments</t>
  </si>
  <si>
    <t>Derivative Instruments.</t>
  </si>
  <si>
    <t>(11) Derivative Instrument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three months ended March 31, 2018 and 2019.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 also entered into NGL contracts, which establish a contractual price for the settlement month as a fixed percentage of the West Texas Intermediate Crude Oil index (“WTI”) price for the settlement month. When the percentage of the contractual price is above the contracted percentage, the Company pays the difference to the counterparty. When it is below the contracted percentage, the Company receives the difference from the counterparty.
In addition, the Company has entered into natural gas collar contracts, which establish ceiling and floor prices for the sale of notional volumes of natural gas as specified in the collar contracts. Under these contracts, the Company pays the difference between the ceiling price and the published index price in the event the published index price is above the ceiling price. When the published index price is below the floor price, the Company receives the difference between the floor price and the published index price. No amounts are paid or received if the index price is between the floor and the ceiling prices. The index prices in our collars are consistent with the index prices used to sell our production.
The Company’s derivative contracts have not been designated as hedges for accounting purposes; therefore, all gains and losses are recognized in the Company’s statements of operations.
As of March 31, 2019, the Company’s fixed price natural gas and NGL swap positions from April 1, 2019 through December 31, 2023 were as follows (abbreviations in the table refer to the index to which the swap position is tied, as follows: NYMEX=Henry Hub ; Argus Propane ARA=European Propane CIF ARA Argus; Argus Propane FEI=Argus Propane Far East Index ):
Natural gas
Natural Gas
Weighted
Three months ending June 30, 2019:
NYMEX ($/MMBtu)
755,000
—
$
3.26
Propane Argus ARA ($/MT)
—
1,033
415.03
Propane Argus FEI ($/MT)
—
1,033
456.55
Total
755,000
2,066
Three months ending September 30, 2019:
NYMEX ($/MMBtu)
755,000
—
$
3.32
Total
755,000
—
Three months ending December 31, 2019:
NYMEX ($/MMBtu)
755,000
—
$
3.45
Total
755,000
—
Year ending December 31, 2020:
NYMEX ($/MMBtu)
1,417,500
—
$
3.00
Year ending December 31, 2021:
NYMEX ($/MMBtu)
710,000
—
$
3.00
Year ending December 31, 2022:
NYMEX ($/MMBtu)
850,000
—
$
3.00
Year ending December 31, 2023:
NYMEX ($/MMBtu)
90,000
—
$
2.91
As of March 31, 2019, the Company had entered into NGL contracts totaling 500 Bbls/day of propane for April 1, 2019 through March 31, 2020 that fix the Mont Belvieu Propane index price at 50% of WTI.
As of March 31, 2019, the Company’s fixed price natural gas collar positions from April 1, 2019 through December 31, 2019 were as follows (abbreviations in the table refer to the index to which the collar position is tied, as follows (NYMEX=Henry Hub):
Natural gas
Weighted average index price
MMbtu/day
Ceiling price
Floor price
Three months ending June 30, 2019:
NYMEX ($/MMBtu)
1,575,000
$
3.30
$
2.50
Three months ending September 30, 2019:
NYMEX ($/MMBtu)
1,575,000
$
3.30
$
2.50
Three months ending December 31, 2019:
NYMEX ($/MMBtu)
1,575,000
$
3.52
$
2.50
An initial premium of $13 million was paid at the inception of natural gas collar contracts with one counterparty, and is recorded as a derivative asset measured at fair value.
(b) Marketing Derivatives
In 2017, due to delay of the in-service date for a pipeline on which the Company is to be an anchor shipper, the Company realized it would not be able to fulfill its delivery obligations under a 2018 natural gas sales contract. In order to acquire gas to fulfill its delivery obligations, the Company entered into several natural gas purchase agreements with index-based pricing to purchase gas for resale under this sales contract. Subsequently, the Company and the counterparty to the sales contract came to an agreement that the Company’s delivery obligations under the contract would not begin until the earlier of (1) the in-service date of the pipeline and (2) January 1, 2019. Consequently, in December 2017, the Company entered into natural gas sales agreements with index-based pricing to resell the purchased gas for delivery during the period from February to October 2018. The natural gas that it had purchased for January was sold on the spot market during January.
The Company determined that these gas purchase and sales agreements should be accounted for as derivatives and measured at fair value at the end of each period. For the three months ended March 31, 2018, the Company recognized a fair value gain of $94 million.
(c)
The following table presents a summary of the fair values of the Company’s derivative instruments and where such values are recorded in the consolidated balance sheets as of December 31, 2018 and March 31, 2019. None of the Company’s derivative instruments are designated as hedges for accounting purposes.
December 31, 2018
March 31, 2019
Balance sheet
Fair value
Balance sheet
Fair value
(In thousands)
(In thousands)
Asset derivatives not designated as hedges for accounting purposes:
Commodity derivatives - current
Derivative instruments
$
245,263
Derivative instruments
$
122,425
Commodity derivatives - noncurrent
Derivative instruments
362,169
Derivative instruments
313,909
Total asset derivatives
607,432
436,334
Liability derivatives not designated as hedges for accounting purposes:
Commodity derivatives - current
Derivative instruments
532
Derivative instruments
3,894
Commodity derivatives - noncurrent
Derivative instruments
—
Derivative instruments
—
Total liability derivatives
532
3,894
Net derivatives
$
606,900
$
432,440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December 31, 2018
March 31, 2019
Gross
Gross amounts
Net amounts
Gross
Gross amounts
Net amounts
Commodity derivative assets
$
658,830
(51,398)
607,432
$
459,928
(23,594)
436,334
Commodity derivative liabilities
$
(51,930)
51,398
(532)
$
(27,488)
23,594
(3,894)
The following is a summary of derivative fair value gains and losses and where such values are recorded in the unaudited condensed consolidated statements of operations (in thousands):
Statement of
Three months ended March 31,
location
2018
2019
Commodity derivative fair value gains (losses)
Revenue
22,437
(77,368)
Marketing derivative fair value gains
Revenue
94,234
—
The fair value of derivative instruments was determined using Level 2 inputs.</t>
  </si>
  <si>
    <t>Leases</t>
  </si>
  <si>
    <t>(12) Leases
On February 25, 2016, the FASB issued Accounting Standard Update (“ASU”) No. 2016-02, Leases , which requires lessees to record lease liabilities and right-of-use assets as of the date of adoption and was incorporated into GAAP as Accounting Standards Codification (“ASC”) Topic 842. The new lease standard does not substantially change accounting by lessors. The Company adopted the new standard effective January 1, 2019. The Company is a lessee to both operating and finance lease arrangements. The standard resulted in an increased in assets and liabilities related to our operating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to 20 years or more. The exercise of the lease renewal options are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has elected the effective date method for adoption of the new leasing standard under Topic 842. This method allows the Company to not make retrospective adjustments for leases that were in effect prior to the adoption date of January 1, 2019 when disclosing comparable prior periods, but instead, account for the prior period leases under Topic 840, which was the guidance in place at the time of the original reporting.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under Topic 842.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The Company used the collateralized incremental borrowing rate, adjusted for length of lease term, for all of its present value calculations at the initial adoption of Topic 842.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Supplemental Balance Sheet Information Related to Leases
The Company’s lease assets as of March 31, 2019 consisted of the following items (in thousands):
March 31, 2019
Operating Leases
Finance Leases
Right-of-use Assets:
Processing plants
$
1,619,608
—
Drilling rigs and completion services
139,492
—
Gas gathering lines and compressor stations (1)
1,624,500
—
Office space
43,083
—
Vehicles
6,273
3,089
Other office and field equipment
559
1,081
Total right-of-use assets
$
3,433,515
4,170
(2)
(1)
Gas gathering lines and compressor stations leases includes $1.4 billion related to Antero Midstream Corporation.
(2)
Financing lease assets are recorded net of accumulated amortization of $9 million as of March 31, 2019.
The Company’s lease liabilities as of March 31, 2019 consisted of the following items (in thousands):
March 31, 2019
Operating Leases
Finance Leases
Location on the balance sheet:
Short-term lease liabilities
$
411,310
1,793
Long-term lease liabilities
3,022,205
2,377
Total lease liabilities
$
3,433,515
4,170
Supplemental Information Related to Leases
Costs associated with operating leases were included in the statement of operations and comprehensive income for the three months ended March 31, 2019 (in thousands):
Statement of Operations Location
Three months ended March 31, 2019
Gathering, compression, processing, and transportation
$
187,847
General and administrative
2,726
Contract termination and rig stacking
8,019
Total Lease Expense
$
198,592
Costs associated with finance leases for the three months ended March 31, 2019 of less than $1 million were included in interest expense.
We capitalized $55 million and less than $1 million of costs related to operating and finance leases, respectively, during the three months ended March 31, 2019.
Short-term lease costs that are more than one month but less than 12 months are excluded from the above amounts and total $35 million at March 31, 2019.
Supplemental Cash Flow Information Related to Leases
The following is the Company’s supplemental cash flow information related to leases for the three months ended March 31, 2019 (in thousands):
Three months ended March 31, 2019
Operating Leases
Finance Leases
Cash paid for amounts included in the measurement of lease liabilities:
Operating cash flows from operating leases
$
150,320
—
Investing cash flows from operating leases
52,366
—
Financing cash flows from financing leases
—
791
202,686
791
Noncash activities:
Right of use assets obtained in exchange for operating lease liabilities
3,345,549
—
Right of use assets obtained in exchange for financing lease liabilities
—
—
Maturities of Lease Liabilities
The table below is a schedule of future minimum payments for operating and financing lease liabilities as of March 31, 2019 (in thousands):
(in thousands)
Operating Leases
Financing Leases
Total
Remainder of 2019
$
309,040
191
309,231
2020
396,473
1,073
397,546
2021
349,212
1,430
350,642
2022
359,759
1,476
361,235
2023
377,790
—
377,790
2024
392,323
—
392,323
Thereafter
1,248,918
—
1,248,918
Total lease payments
3,433,515
4,170
3,437,685
Less: imputed interest
—
—
—
Total
3,433,515
4,170
3,437,685
Lease Term and Discount Rate
The table below is the Company’s weighted-average remaining lease term and discount rate as of March 31, 2019:
March 31, 2019
Operating Leases
Finance Leases
Weighted-average remaining lease term:
8.7 years
1.6 years
Weighted-average discount rate:
6.0
%
5.4
%
As of March 31, 2019, the Company had requested additional processing capacity which will be accounted for as lease modifications when the processing capacity becomes available in 2019 and 2020.
Related party lease disclosure
The Company has a gathering and compression agreement with Antero Midstream Corporation, whereby Antero Midstream Corporation receives a low-pressure gathering fee per Mcf, a high-pressure gathering fee per Mcf, and a compression fee per Mcf, in each case subject to adjustments based on the consumer price index. If and to the extent we request that Antero Midstream Corporation construct new high pressure lines and compressor stations, the gathering and compression agreement contains minimum volume commitments that require Antero Resources to utilize or pay for 75% and 70%, respectively, of the capacity of such new construction for 10 years. For the three months ended March 31, 2019, gathering and compression fees paid by Antero related to this agreement were $152 million. As of March 31, 2019, $53 million was included within accounts payable, related parties on the Condensed Balance Sheet as due to Antero Midstream Corporation related to this agreement.</t>
  </si>
  <si>
    <t>Commitments</t>
  </si>
  <si>
    <t>(13)
The table below is a schedule of future minimum payments for firm transportation, drilling rig and completion services, processing, gathering and compression, and office and equipment agreements, which include leases that have remaining lease terms in excess of one year as of March 31, 2019 (in millions).
Firm
Processing,
Land payment obligations
Leases, including imputed interest
(in millions)
(a)
(b)
(c)
(d)
Total
Remainder of 2019
$
824
41
9
309
1,183
2020
1,113
55
6
398
1,572
2021
1,090
54
3
351
1,498
2022
1,037
54
—
361
1,452
2023
1,025
48
—
378
1,451
2024
984
48
—
392
1,424
Thereafter
7,775
66
—
1,249
9,090
Total
$
13,848
366
18
3,438
17,670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None of these agreements were determined to be leases.
(b) Processing, Gathering, and Compression Service Commitments
The Company has entered into various long‑term gas processing, gathering and compression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consolidated financial statements its proportionate share of costs based on its working interest. The values in the table also include minimum processing fees to be paid to the Joint Venture owned by Antero Midstream Partners and MarkWest.
(c) Land Payment Obligations
The Company has entered into various land acquisition agreements. Certain of these agreements contain minimum payment obligations over various terms. The values in the table represent the minimum payments due under these arrangements. None of these agreements were determined to be leases.
(d)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we are committed to pay; however, we will record in our financial statements our proportionate share of costs based on our working interests. Refer to Note 12 to the unaudited condensed consolidated financial statements for more information on the Company’s operating and finance leases.</t>
  </si>
  <si>
    <t>Contingencies</t>
  </si>
  <si>
    <t>(14) Contingencies
Environmental
In March 2011, we received orders for compliance from federal regulatory agencies, including the U.S. Environmental Protection Agency, relating to certain of our activities in West Virginia. The orders allege that certain of our operations at several well
sites are in non-compliance with certain environmental regulations, such as unpermitted discharges of fill material into wetlands or waters of the United States that are potentially in violation of the Clean Water Act. Antero voluntarily reviewed all of its pre-2011 construction sites and entered into an agreement to restore or mitigate all areas of concern. The vast majority of the sites cited by regulators were among the sites we voluntarily reviewed. On January 31, 2019, we entered into a consent decree with state and federal regulators to settle for $3.15 million and perform restoration at these sites along with mitigation at an approved mitigation site. The settlement was filed in federal court in West Virginia on February 11, 2019, and we are awaiting approval by the court. Our operations at these locations are not suspended, and management does not expect these matters to have a material adverse effect on our financial condition, results of operations, or cash flows.
In June 2018, following site inspections conducted in September 2017 at certain of our facilities located in Doddridge County, Tyler County, and Ritchie County, West Virginia, we received a Notice of Violation (“NOV”) from the EPA Region III for alleged violations of the federal Clean Air Act and the West Virginia State Implementation Plan relating to permitting and control requirements for emissions of regulated pollutants at several of our natural gas production facilities. The NOV alleges that combustion devices at these facilities did not meet applicable air permitting requirements. Separately, in June 2018, we received an information request from EPA Region III pursuant to Section 114(a) of the Clean Air Act relating to the facilities that were inspected in September 2017 as well as additional Antero facilities for the purpose of determining if the additional facilities have the same alleged compliance issues that were identified during the September 2017 inspections. Since receipt of the NOV and information request, we have met with the EPA to discuss the alleged compliance issues but do not yet have any indication with respect to whether, and to what extent, the NOV and information request will result in monetary sanctions; however we believe that there is a reasonable possibility that these actions may result in monetary sanctions exceeding $100,000. Our operations at these facilities are not suspended, and management does not expect these matters to have a material adverse effect on our financial condition, results of operations, or cash flows.
SJGC
The Company is the plaintiff in two lawsuits against South Jersey Gas Company and South Jersey Resources Group, LLC (collectively, “SJGC”) pending in United States District Court in Colorado. In March 2015, the Company filed suit against SJGC seeking relief for breach of contract and damages in the amounts that SJGC had short paid, and continued to short pay, the Company in connection with two nearly identical long term gas contracts. Under those contracts, SJGC are long term purchasers of 80,000 MMBtu/day of the Company’s natural gas production. Deliveries under the contracts began in October 2011 and the term of the contracts continues through October 2019. The price for gas was based on specified indices in the contracts. Beginning in October 2014, SJGC began short paying the Company based on price indices unilaterally selected by SJGC and not the applicable index specified in the contracts. SJGC claimed that the index price specified in the contracts, and the index at which SJGC paid for deliveries from 2011 through September 2014, was no longer appropriate under the contracts because a market disruption event (as defined by the contract) had occurred and, as a result, a new index price was required to be determined by the parties. The Company rejected SJGC’s contention that a market disruption event occurred. SJGC’s actions constituted a breach of the contracts by failing to pay the Company based on the express price terms of the contracts and paying the Company based on unilaterally selected price indices in violation of the contracts’ remedial provisions. On May 8, 2017, a jury in the United States District Court in Colorado returned a unanimous verdict finding in favor of Antero’s positions in the lawsuit against SJGC. On July 21, 2017, final judgment on the jury’s unanimous verdict was entered by the court. On August 18, 2017, SJGC filed post-judgment motions with the court. On March 23, 2018, the court denied SJGC’s post-judgment motions. On April 20, 2018, SJGC appealed the final judgment to the United States Court of Appeals for the Tenth Circuit and the appeal remains pending.
Subsequent to the entry of judgment, SJGC continued to short pay the Company on the basis of unilaterally selected price indices and not the index specified in the contract. Accordingly, on December 21, 2017, Antero filed suit against SJGC to recover for its damages since March of 2017. The second lawsuit remains pending.
Through March 31, 2019, the Company estimates that it is owed approximately $86 million (gross damages, including interest) more than SJGC has paid using the indices unilaterally selected by them. Substantially all of this amount has not been accrued in the Company’s financial statements. The Company will vigorously seek recovery from SJGC of all underpayments and damages, including interest, based on the contracted price.
WGL
The Company and Washington Gas Light Company and WGL Midstream, Inc. (collectively, “WGL”) were involved in a pricing dispute involving firm gas sales contracts executed June 20, 2014 (the “Contracts”) that the Company began delivering gas under in January 2016. From January 2016 through July 2017 and from December 2017 through January 2018, the aggregate daily gas volumes contracted for under the Contracts was 500,000 MMBtu/day, with the aggregate daily contracted volumes having increased to 600,000 MMBtu/day from August through November 2017. The Company invoiced WGL based on the natural gas index price specified in the Contracts and WGL paid the Company based on that invoice price. However, WGL asserted that the index price was no longer appropriate under the Contracts and claimed that an undefined alternative index was more appropriate for the delivery point of the gas. In July 2016, the matter was referred to arbitration by the Colorado district court. In January 2017, the arbitration panel ruled in the Company’s favor. As a result, the index price has remained as specified in the Contracts and there will be no adjustments to the invoices that have been paid by WGL, nor will future invoices to WGL be adjusted based on the same claim rejected by the arbitration panel. The arbitration panel’s award was confirmed by the Colorado district court on April 14, 2017.
In March of 2017, WGL filed a second legal proceeding against the Company in Colorado district court alleging breach of contract and seeking damages of more than $30 million. In this lawsuit, WGL claimed that the Company breached its contractual obligations under the Contracts by failing to deliver “TCO pool” gas. In subsequent filings, WGL explained that its claims were based on an alleged obligation that the Company must deliver gas to the Columbia IPP Pool (“IPP Pool”). WGL asserted this exact same issue in the arbitration and it was rejected by the arbitration panel. The arbitration panel specifically found that the Delivery Point under the Contracts was at a specific point in Braxton, West Virginia, not the IPP Pool. On August 24, 2017, the Colorado district court dismissed with prejudice WGL’s claims against the Company in its new lawsuit and found that the Company had not breached its Contracts with WGL by allegedly failing to deliver to the IPP Pool. The Court dismissed WGL’s lawsuit because WGL had not adequately pled a claim against Antero for the alleged failure to deliver “TCO pool” gas under the Contracts. WGL has appealed this decision to the Colorado Court of Appeals and on October 11, 2018 the Colorado Court of Appeals reversed the Colorado district court’s decision finding that WGL had adequately pled a claim for relief and remanded the case back to the district court for further proceedings.
The Company is also actively engaged in pursuing cover damages against WGL based on WGL’s failure to take receipt of all of the agreed quantities of gas required under the Contracts. WGL’s failure to take the gas volumes specified in the Contracts is directly related to WGL’s lack of primary firm transportation rights at the Delivery Point. The failures by WGL to take the full contracted volumes gas began in April 2017 and continued each month through December 2017 in varying quantities. In defense of its conduct, WGL has asserted to the Company that their failure to receive gas is excused by (1) the Company’s failure to deliver gas to the IPP Pool or (2) alleged instances of Force Majeure under the Contracts. However, as stated above, the alleged obligation that the Company must deliver gas to the IPP Pool was already rejected by the arbitration panel. Further, the Contracts expressly prohibit a Force Majeure claim in circumstances in which the gas purchaser does not have primary firm transportation agreements in place to transport the purchased gas. In each instance that WGL has failed to receive the quantity of gas required under the Contracts, the Company has resold the quantities not taken and invoiced WGL for cover damages pursuant to the terms of the Contracts. WGL has refused to pay for the invoiced cover damages as required by the Contracts and has also short paid the Company for, among other things, certain amounts of gas received by WGL. Through March 31, 2019, these damages amounted to approximately $109 million (gross damages, including interest). This amount has not been accrued in the Company’s financial statements. The Company is currently pursuing its cover damages in a lawsuit filed in Colorado district court on October 24, 2017. The Company will continue to vigorously seek recovery of its cover damages and other unpaid amounts, including interest, as part of its claims against WGL. WGL’s claims have been consolidated with Antero’s claims in the same district court and trial is scheduled to begin on June 10, 2019. WGL has quantified its damages claim for the alleged failure to deliver TCO Pool gas and is seeking approximately $40 million from Antero.
Effective February 1, 2018, as a result of a recent amendment to its firm gas sales contract with WGL Midstream, Inc. that was executed on December 28, 2017, the total aggregate volumes to be delivered to WGL at the delivery point in Braxton, West Virginia were reduced from 500,000 MMBtu/day to 200,000 MMBtu/day and in November 2018, the total aggregate contract volumes to be delivered to WGL at a delivery point in Loudoun County, Virginia increased by 330,000 MMBtu/day. This increase of 330,000 MMBtu/day is in effect for the remaining term of our gas sale contract with WGL Midstream, which expires in 2038, and these increased volumes are subject to NYMEX-based pricing. Following this increase, the aggregate contract volumes delivered to WGL total 530,000 MMBtu/day.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Contract Termination and Rig Stacking</t>
  </si>
  <si>
    <t>(15) Contract Termination and Rig Stacking
During the three months ended March 31, 2019, the Company incurred $8.4 million of costs for the delay or cancelation of drilling and completion contracts with third-party contractors.</t>
  </si>
  <si>
    <t>Related Parties</t>
  </si>
  <si>
    <t>(16) Related Parties
Antero Midstream Partners’ operations comprised substantially all of the operations reflected in the gathering and processing, and water handling and treatment, results through March 12, 2019. Effective March 13, 2019, Antero accounts for Antero Midstream Corporation as an equity method investment. See Note 3 to the unaudited condensed consolidated financial statements for more discussion on the Transactions. Substantially all of the revenues for gathering and processing and water handling and treatment were derived from transactions with Antero. See Note 17 to the unaudited condensed consolidated financial statements for the operating results of the Company’s reportable segments.</t>
  </si>
  <si>
    <t>Segment Information</t>
  </si>
  <si>
    <t>(17)
See Note 2(h) to the unaudited condensed consolidated financial statements for a description of the Company’s determination of its reportable segments. Revenues from gathering and processing and water handling and treatment operations were primarily derived from intersegment transactions for services provided to the Company’s exploration and production operations prior to the closing of the Transactions. Through March 12, 2019, the results of Antero Midstream Partners were included in the consolidated financial statements of Antero. Effective March 13, 2019, the results of Antero Midstream Partners are no longer consolidated in Antero’s result; however, the Company’s segment disclosures include the results of our unconsolidated affiliates due to their significance to the Company’s operations. See Note 3 to the unaudited condensed consolidated financial statements for further discussion on the Transac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of each segment. General and administrative expenses were allocated to the gathering and processing and water handling and treatment segments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 to the unaudited condensed consolidated financial statements.
The operating results and assets of the Company’s reportable segments were as follows for the three months ended March 31, 2018 and 2019 (in thousands):
Exploration
Marketing
Antero Midstream Corporation
Elimination of
Consolidated
Three months ended March 31, 2018:
Sales and revenues:
Third-party
$
784,543
238,623
4,935
—
1,028,101
Intersegment
5,875
—
224,656
(230,531)
—
Total
$
790,418
238,623
229,591
(230,531)
1,028,101
Operating expenses:
Lease operating
$
31,262
—
54,872
(59,412)
26,722
Gathering, compression, processing, and transportation
384,345
—
11,368
(103,775)
291,938
Depletion, depreciation, and amortization
195,588
—
32,656
—
228,244
General and administrative
46,420
—
14,455
(845)
60,030
Other
77,884
195,739
4,924
(3,874)
274,673
Total
735,499
195,739
118,275
(167,906)
881,607
Operating income
$
54,919
42,884
111,316
(62,625)
146,494
Equity in earnings of unconsolidated affiliates
$
—
—
7,862
—
7,862
Segment assets
$
13,200,108
41,548
3,151,024
(969,831)
15,422,849
Capital expenditures for segment assets
$
472,767
—
133,955
(60,759)
545,963
Exploration
Marketing
Equity Method Investment in Antero Midstream Corporation
Elimination of
intersegment
transactions and
unconsolidated
affiliates
Consolidated
Three months ended March 31, 2019:
Sales and revenues:
Third-party
$
941,635
91,186
4
—
1,032,825
Intersegment
1,758
—
54,104
(51,280)
4,582
Total
$
943,393
91,186
54,108
(51,280)
1,037,407
Operating expenses:
Lease operating
$
42,969
—
11,815
(13,052)
41,732
Gathering, compression, processing, and transportation
535,015
—
2,935
(113,421)
424,529
Impairment of unproved properties
81,244
—
—
—
81,244
Impairment of gathering systems and facilities
—
—
6,982
—
6,982
Depletion, depreciation, and amortization
218,494
—
7,650
14,057
240,201
General and administrative
49,908
—
2,184
16,110
68,202
Other
44,137
163,084
1,291
(288)
208,224
Total
971,767
163,084
32,857
(96,594)
1,071,114
Operating income (loss)
$
(28,374)
(71,898)
21,251
45,314
(33,707)
Equity in earnings of unconsolidated affiliates
$
1,817
—
2,880
9,384
14,081
Investments in unconsolidated affiliates
$
1,989,612
—
1,153,943
(1,153,943)
1,989,612
Segment assets
$
17,263,369
25,361
6,660,325
(6,660,325)
17,288,730
Capital expenditures for segment assets
$
399,278
—
16,005
56,650
471,933</t>
  </si>
  <si>
    <t>Subsidiary Guarantors</t>
  </si>
  <si>
    <t>(18)
Each of Antero’s wholly owned subsidiaries has fully and unconditionally guaranteed Antero’s senior notes.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8 and March 31, 2019, and the related Condensed Consolidating Statements of Operations and Comprehensive Income (Loss) for the three months ended March 31, 2018 and 2019, and Condensed Consolidating Statements of Cash Flows for the three months ended March 31, 2018 and 2019 present financial information for Antero on a stand-alone basis (carrying its investment in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 owned subsidiaries are not restricted from making distributions to Antero.
Condensed Consolidating Balance Sheet
December 31, 2018
(In thousands)
Parent
Guarantor
Non-Guarantor
Eliminations
Consolidated
Assets
Current assets:
Accounts receivable, net
$
49,529
—
1,544
—
51,073
Intercompany receivables
383
—
115,378
(115,761)
—
Accrued revenue
474,827
—
—
—
474,827
Derivative instruments
245,263
—
—
—
245,263
Other current assets
13,937
—
21,513
—
35,450
Total current assets
783,939
—
138,435
(115,761)
806,613
Property and equipment:
Oil and gas properties, at cost (successful efforts method):
Unproved properties
1,767,600
—
—
—
1,767,600
Proved properties
13,306,585
—
—
(600,913)
12,705,672
Water handling and treatment systems
—
—
1,004,793
9,025
1,013,818
Gathering systems and facilities
17,825
—
2,452,883
—
2,470,708
Other property and equipment
65,770
—
72
—
65,842
15,157,780
—
3,457,748
(591,888)
18,023,640
Less accumulated depletion, depreciation, and amortization
(3,654,392)
—
(499,333)
—
(4,153,725)
Property and equipment, net
11,503,388
—
2,958,415
(591,888)
13,869,915
Derivative instruments
362,169
—
—
—
362,169
Investment in Antero Midstream Partners
(740,031)
—
—
740,031
—
Contingent acquisition consideration
114,995
—
—
(114,995)
—
Investments in unconsolidated affiliates
—
—
433,642
—
433,642
Other assets
31,200
—
15,925
—
47,125
Total assets
$
12,055,660
—
3,546,417
(82,613)
15,519,464
Liabilities and Equity
Current liabilities:
Accounts payable
$
44,917
—
21,372
—
66,289
Intercompany payable
111,620
—
4,141
(115,761)
—
Accrued liabilities
392,949
—
72,121
—
465,070
Revenue distributions payable
310,827
—
—
—
310,827
Derivative instruments
532
—
—
—
532
Short-term lease liabilities
2,459
—
—
—
2,459
Other current liabilities
2,162
—
2,052
4,149
8,363
Total current liabilities
865,466
—
99,686
(111,612)
853,540
Long-term liabilities:
Long-term debt
3,829,541
—
1,632,147
—
5,461,688
Deferred income tax liability
650,788
—
—
—
650,788
Contingent acquisition consideration
—
—
114,995
(114,995)
—
Long-term lease liabilities
2,873
—
—
—
2,873
Other liabilities
55,017
—
8,081
—
63,098
Total liabilities
5,403,685
—
1,854,909
(226,607)
7,031,987
Equity:
Stockholders' equity:
Partners' capital
—
—
1,691,508
(1,691,508)
—
Common stock
3,086
—
—
—
3,086
Additional paid-in capital
5,471,341
—
—
1,013,833
6,485,174
Accumulated earnings
1,177,548
—
—
—
1,177,548
Total stockholders' equity
6,651,975
—
1,691,508
(677,675)
7,665,808
Noncontrolling interests in consolidated subsidiary
—
—
—
821,669
821,669
Total equity
6,651,975
—
1,691,508
143,994
8,487,477
Total liabilities and equity
$
12,055,660
—
3,546,417
(82,613)
15,519,464
Condensed Consolidating Balance Sheet
March 31, 2019
(In thousands)
Parent
Guarantor
Non-Guarantor
Eliminations
Consolidated
Assets
Current assets:
Accounts receivable, net
$
48,979
200,337
—
(200,337)
48,979
Accrued revenue
365,151
—
—
—
365,151
Derivative instruments
122,425
—
—
—
122,425
Other current assets
8,341
—
—
—
8,341
Total current assets
544,896
200,337
—
(200,337)
544,896
Property and equipment:
Oil and gas properties, at cost (successful efforts method):
Unproved properties
1,701,002
—
—
—
1,701,002
Proved properties
13,056,874
—
—
—
13,056,874
Gathering systems and facilities
17,825
—
—
—
17,825
Other property and equipment
68,535
—
—
—
68,535
14,844,236
—
—
—
14,844,236
Less accumulated depletion, depreciation, and amortization
(3,872,886)
—
—
—
(3,872,886)
Property and equipment, net
10,971,350
—
—
—
10,971,350
Operating leases right-of-use assets
3,433,515
—
—
—
3,433,515
Derivative instruments
313,909
—
—
—
313,909
Investments in unconsolidated affiliates
647,832
1,341,780
—
—
1,989,612
Investments in consolidated affiliates
1,341,780
—
—
(1,341,780)
—
Other assets
35,448
—
—
—
35,448
Total assets
$
17,288,730
1,542,117
—
(1,542,117)
17,288,730
Liabilities and Equity
Current liabilities:
Accounts payable
$
48,096
—
—
—
48,096
Accounts payable, related parties
311,317
—
—
(200,337)
110,980
Accrued liabilities
384,707
—
—
—
384,707
Revenue distributions payable
301,066
—
—
—
301,066
Derivative instruments
3,894
—
—
—
3,894
Short-term lease liabilities
413,103
—
413,103
Other current liabilities
4,935
—
—
—
4,935
Total current liabilities
1,467,118
—
—
(200,337)
1,266,781
Long-term liabilities:
Long-term debt
3,475,950
—
—
—
3,475,950
Deferred income tax liability
1,171,866
—
—
—
1,171,866
Long-term lease liabilities
3,024,582
—
3,024,582
Other liabilities
56,753
—
—
—
56,753
Total liabilities
9,196,269
—
—
(200,337)
8,995,932
Equity:
Stockholders' equity:
Partners' capital
—
—
—
—
—
Common stock
3,087
—
—
—
3,087
Additional paid-in capital
6,133,400
1,341,780
—
(1,341,780)
6,133,400
Accumulated earnings
1,955,974
200,337
—
—
2,156,311
Total equity
8,092,461
1,542,117
—
(1,341,780)
8,292,798
Total liabilities and equity
$
17,288,730
1,542,117
—
(1,542,117)
17,288,730
Condensed Consolidating Statement of Operations and Comprehensive Income
Three Months Ended March 31, 2018
(In thousands)
Parent
Guarantor
Non-Guarantor
Eliminations
Consolidated
Revenue and other:
Natural gas sales
$
497,663
—
—
—
497,663
Natural gas liquids sales
234,170
—
—
—
234,170
Oil sales
30,273
—
—
—
30,273
Commodity derivative fair value gains
22,437
—
—
—
22,437
Gathering, compression, water handling and treatment
—
—
229,591
(224,656)
4,935
Marketing
144,389
—
—
—
144,389
Marketing derivative fair value gains
94,234
—
—
—
94,234
Gain on sale of assets
—
—
—
—
—
Other income
5,875
—
—
(5,875)
—
Total revenue and other
1,029,041
—
229,591
(230,531)
1,028,101
Operating expenses:
Lease operating
31,262
—
54,872
(59,412)
26,722
Gathering, compression, processing, and transportation
384,345
—
11,368
(103,775)
291,938
Production and ad valorem taxes
24,807
—
1,016
—
25,823
Marketing
195,739
—
—
—
195,739
Exploration
1,885
—
—
—
1,885
Impairment of unproved properties
50,536
—
—
—
50,536
Impairment of gathering systems and facilities
—
—
—
—
—
Depletion, depreciation, and amortization
195,812
—
32,432
—
228,244
Accretion of asset retirement obligations
656
—
34
—
690
General and administrative
46,420
—
14,455
(845)
60,030
Contract termination and rig stacking
—
—
—
—
—
Accretion of contingent acquisition consideration
—
—
3,874
(3,874)
—
Total operating expenses
931,462
—
118,051
(167,906)
881,607
Operating income
97,579
—
111,540
(62,625)
146,494
Other income (expenses):
Equity in earnings of unconsolidated affiliates
—
—
7,862
—
7,862
Interest
(53,498)
—
(11,297)
369
(64,426)
Loss on early extinguishment of debt
—
—
—
—
—
Equity in earnings (loss) of consolidated subsidiaries
(20,128)
—
—
20,128
—
Total other expenses
(73,626)
—
(3,435)
20,497
(56,564)
Income before income taxes
23,953
—
108,105
(42,128)
89,930
Provision for income tax expense
(9,120)
—
—
—
(9,120)
Net income and comprehensive income including noncontrolling interests
14,833
—
108,105
(42,128)
80,810
Net income and comprehensive income attributable to noncontrolling interests
—
—
—
65,977
65,977
Net income and comprehensive income attributable to Antero Resources Corporation
$
14,833
—
108,105
(108,105)
14,833
Condensed Consolidating Statement of Operations and Comprehensive Income
Three Months Ended March 31, 2019
(In thousands)
Parent
Guarantor
Non-Guarantor
Eliminations
Consolidated
Revenue and other:
Natural gas sales
$
657,266
—
—
—
657,266
Natural gas liquids sales
313,685
—
—
—
313,685
Oil sales
48,052
—
—
—
48,052
Commodity derivative fair value losses
(77,368)
—
—
—
(77,368)
Gathering, compression, water handling and treatment
—
—
218,360
(213,881)
4,479
Marketing
91,186
—
—
—
91,186
Other income
1,758
—
—
(1,651)
107
Total revenue and other
1,034,579
—
218,360
(215,532)
1,037,407
Operating expenses:
Lease operating
42,969
—
64,818
(66,055)
41,732
Gathering, compression, processing, and transportation
535,015
—
—
(110,486)
424,529
Production and ad valorem taxes
34,738
—
—
940
35,678
Marketing
163,084
—
—
—
163,084
Exploration
126
—
—
—
126
Impairment of unproved properties
81,244
—
—
—
81,244
Impairment of gathering systems and facilities
—
—
6,982
—
6,982
Depletion, depreciation, and amortization
218,494
—
21,707
—
240,201
Accretion of asset retirement obligations
913
—
63
—
976
General and administrative
49,908
—
18,793
(499)
68,202
Contract termination and rig stacking
8,360
—
—
—
8,360
Accretion of contingent acquisition consideration
—
—
1,928
(1,928)
—
Total operating expenses
1,134,851
—
114,291
(178,028)
1,071,114
Operating income (loss)
(100,272)
—
104,069
(37,504)
(33,707)
Other income (expenses):
Equity in earnings of unconsolidated affiliates
589
1,228
12,264
—
14,081
Interest
(55,135)
—
(16,815)
—
(71,950)
Equity in earnings of affiliates
15,021
—
—
(15,021)
—
Gain on deconsolidation of Antero Midstream Partners LP
1,205,705
200,337
—
—
1,406,042
Total other expenses
1,166,180
201,565
(4,551)
(15,021)
1,348,173
Income before income taxes
1,065,908
201,565
99,518
(52,525)
1,314,466
Provision for income tax expense
(288,710)
—
—
—
(288,710)
Net income and comprehensive income including noncontrolling interests
777,198
201,565
99,518
(52,525)
1,025,756
Net income and comprehensive income attributable to noncontrolling interests
—
—
—
46,993
46,993
Net income and comprehensive income attributable to Antero Resources Corporation
$
777,198
201,565
99,518
(99,518)
978,763
Condensed Consolidating Statement of Cash Flows
Three Months Ended March 31, 2018
(In thousands)
Parent
Guarantor
Non-Guarantor
Eliminations
Consolidated
Cash flows provided by (used in)operating activities:
Net income including noncontrolling interests
$
14,833
—
108,105
(42,128)
80,810
Adjustment to reconcile net income to net cash provided by operating activities:
Depletion, depreciation, amortization, and accretion
196,468
—
32,466
—
228,934
Accretion of contingent acquisition consideration
(3,874)
—
3,874
—
—
Impairment of unproved properties
50,536
—
—
—
50,536
Commodity derivative fair value gains
(22,437)
—
—
—
(22,437)
Gains on settled commodity derivatives
101,341
—
—
—
101,341
Marketing derivative fair value gains
(94,234)
—
—
—
(94,234)
Gains on settled marketing derivatives
110,042
—
—
—
110,042
Deferred income tax expense
9,120
—
—
—
9,120
Equity-based compensation expense
14,945
—
6,211
—
21,156
Equity in (earnings) loss of consolidated subsidiaries
20,128
—
—
(20,128)
—
Equity in earnings of unconsolidated affiliates
—
—
(7,862)
—
(7,862)
Distributions of earnings from unconsolidated affiliates
—
—
7,085
—
7,085
Distributions from Antero Midstream Partners LP
36,088
—
—
(36,088)
—
Other
279
—
690
—
969
Changes in current assets and liabilities
65,023
—
(16,519)
7,585
56,089
Net cash provided by operating activities
498,258
—
134,050
(90,759)
541,549
Cash flows provided by (used in) investing activities:
Additions to unproved properties
(49,569)
—
—
—
(49,569)
Drilling and completion costs
(420,627)
—
—
60,759
(359,868)
Additions to water handling and treatment systems
—
—
(34,197)
(6,088)
(40,285)
Additions to gathering systems and facilities
104
—
(93,774)
—
(93,670)
Additions to other property and equipment
(2,571)
—
—
—
(2,571)
Investments in unconsolidated affiliates
—
—
(17,389)
—
(17,389)
Change in other assets
1,067
—
(1,284)
—
(217)
Net cash used in investing activities
(471,596)
—
(146,644)
54,671
(563,569)
Cash flows provided by (used in) financing activities:
Borrowings (repayments) on bank credit facility, net
(30,000)
—
105,000
—
75,000
Distributions to noncontrolling interests in Antero Midstream Partners LP
—
—
(92,003)
36,088
(55,915)
Employee tax withholding for settlement of equity compensation awards
(1,066)
—
(18)
—
(1,084)
Other
(1,235)
—
(34)
—
(1,269)
Net cash provided by (used in) financing activities
(32,301)
—
12,945
36,088
16,732
Net increase (decrease) in cash and cash equivalents
(5,639)
—
351
—
(5,288)
Cash and cash equivalents, beginning of period
20,078
—
8,363
—
28,441
Cash and cash equivalents, end of period
$
14,439
—
8,714
—
23,153
Condensed Consolidating Statement of Cash Flows
Three Months Ended March 31, 2019
(In thousands)
Parent
Guarantor
Non-Guarantor
Eliminations
Consolidated
Cash flows provided by (used in) operating activities:
Net income including noncontrolling interests
$
777,198
201,565
99,518
(52,525)
1,025,756
Adjustments to reconcile net income to net cash provided by operating activities:
Depletion, depreciation, amortization, and accretion
219,407
—
21,770
—
241,177
Impairment of unproved properties
81,244
—
—
—
81,244
Impairment of gathering systems and facilities
—
—
6,982
—
6,982
Commodity derivative fair value losses
77,368
—
—
—
77,368
Gains on settled commodity derivatives
97,092
—
—
—
97,092
Deferred income tax expense
287,854
—
—
—
287,854
Equity-based compensation expense
6,426
—
2,477
—
8,903
Equity in earnings of consolidated subsidiaries
(15,021)
—
—
15,021
—
Equity in earnings of unconsolidated affiliates
(589)
(1,228)
(12,264)
—
(14,081)
Distributions of earnings from unconsolidated affiliates
—
—
12,605
—
12,605
Gain on deconsolidation of Antero Midstream Partners LP
(1,205,705)
(200,337)
—
—
(1,406,042)
Distributions from Antero Midstream Partners LP
46,469
—
—
(46,469)
—
Other
10,331
—
750
—
11,081
Changes in current assets and liabilities
102,830
—
(10,573)
16,808
109,065
Net cash provided by operating activities
484,904
—
121,265
(67,165)
539,004
Cash flows provided by (used in) investing activities:
Additions to unproved properties
(27,463)
—
—
—
(27,463)
Drilling and completion costs
(389,252)
—
—
20,565
(368,687)
Additions to water handling and treatment systems
—
—
(24,547)
131
(24,416)
Additions to gathering systems and facilities
—
—
(48,239)
—
(48,239)
Additions to other property and equipment
(2,066)
—
(1,062)
—
(3,128)
Investments in unconsolidated affiliates
—
—
(25,020)
—
(25,020)
Proceeds from the Antero Midstream Partners LP Transactions
296,611
—
—
—
296,611
Change in other assets
(1,118)
—
(3,357)
—
(4,475)
Net cash used in investing activities
(123,288)
—
(102,225)
20,696
(204,817)
Cash flows provided by (used in) financing activities:
Issuance of senior notes
—
—
650,000
—
650,000
Borrowings (repayments) on bank credit facility, net
(360,379)
—
90,379
—
(270,000)
Payments of deferred financing costs
(791)
—
(7,468)
—
(8,259)
Distributions to noncontrolling interests in Antero Midstream Partners LP
—
—
(131,545)
46,469
(85,076)
Employee tax withholding for settlement of equity compensation awards
(450)
—
(29)
—
(479)
Other
4
—
(845)
—
(841)
Net cash provided by (used in) financing activities
(361,616)
—
600,492
46,469
285,345
Effect of deconsolidation of Antero Midstream Partners LP
—
—
(619,532)
—
(619,532)
Net increase (decrease) in cash and cash equivalents
—
—
—
—
—
Cash and cash equivalents, beginning of period
—
—
—
—
—
Cash and cash equivalents, end of period
$
—
—
—
—
—</t>
  </si>
  <si>
    <t>Summary of Significant Accounting Policies (Policies)</t>
  </si>
  <si>
    <t>Basis of Presentation</t>
  </si>
  <si>
    <t xml:space="preserve">(a)
These unaudited condensed consolidated financial statements have been prepared pursuant to the rules and regulations of the SEC applicable to interim financial information and should be read in the context of the December 31, 2018 consolidated financial statements and notes thereto for a more complete understanding of the Company’s operations, financial position, and accounting policies. The December 31, 2018 consolidated financial statements have been filed with the Securities and Exchange Commission (“SEC”) in Antero’s 2018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8 and March 31, 2019, and the results of its operations and its cash flows for the three months ended March 31, 2018 and 2019. The Company has no items of other comprehensive income or loss; therefore, its net income or loss is equal to its comprehensive income or loss. Operating results for the period ended March 31, 2019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t>
  </si>
  <si>
    <t>Principles of Consolidation</t>
  </si>
  <si>
    <t>(b)
The accompanying unaudited condensed consolidated financial statements include the accounts of Antero, its wholly-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 to the unaudited condensed consolidated financial statements), our ownership of Antero Midstream Partners common units represented approximately a 53% limited partner interest in Antero Midstream Partners, and we consolidated Antero Midstream Partners’ financial position and results of operations into our consolidated financial statements. The Transactions (defined in Note 3 to the unaudited condensed consolidated financial statements) resulted in the exchange of the limited partner interest we owned in Antero Midstream Partners for common stock of Antero Midstream Corporation representing a 31% interest. As a result, we no longer hold a controlling interest in Antero Midstream Partners and we now have an interest in Antero Midstream Corporation that provides significant influence, but not control, over Antero Midstream Corporation. Thus, effective March 13, 2019, the Company no longer consolidates Antero Midstream Partners in our consolidated financial statements and accounts for its interest in Antero Midstream Corporation using the equity method of accounting. See Note 3 to the unaudited condensed consolidated financial statements for further discussion on the Transactions.
All significant intercompany accounts and transactions have been eliminated in the Company’s unaudited condensed consolidated financial statements. The noncontrolling interest in the Company’s unaudited condensed consolidated financial statements represents the interests in Antero Midstream Partners, which were owned by the public prior to the Transactions, and the incentive distribution rights in Antero Midstream Partners, in both cases during the periods prior to the Transactions. Noncontrolling interests in consolidated subsidiaries is included as a component of equity in the Company’s unaudited condensed consolidated balance sheets.
Investments in entities for which the Company exercises significant influence, but not control, are accounted for under the equity method. The Company’s judgment regarding the level of influence over its equity investments includes considering key factors such as Antero’s ownership interest, representation on the board of directors, and participation in the policy-making decisions of equity method investees. Such investments are included in Investments in unconsolidated affiliates on the Company’s unaudited condensed consolidated balance sheets. Income from investees that are accounted for under the equity method is included in Equity in earnings of unconsolidated affiliates on the Company’s unaudited condensed consolidated statements of operations and cash flows. When Antero records its proportionate share of net income, it increases equity income in the statements of operations and comprehensive income (loss) and the carrying value of that investment on the Company’s balance sheet. When a distribution is received, it is recorded as a reduction to the carrying value of that investment on the balance sheet. Our equity in earnings of unconsolidated affiliates is adjusted for intercompany transactions and the basis differences recognized as a result of the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si>
  <si>
    <t>Use of Estimates</t>
  </si>
  <si>
    <t>(c)
The preparation of the unaudited condensed consolidated financial statements in conformity with GAAP requires management to make estimates and assumptions which affect revenues, expenses, assets, and liabilities, as well as the disclosure of contingent assets and liabilities. Changes in facts and circumstances or discovery of new information may result in revised estimates, and actual results could differ from those estimates.
The Company’s unaudited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unaudited condensed consolidated financial statements that involve the use of significant estimates include derivative assets and liabilities, accrued revenue, deferred and current income taxes, equity-based compensation, asset retirement obligations, depreciation, amortization, and commitments and contingencies.</t>
  </si>
  <si>
    <t>Risks and Uncertainties</t>
  </si>
  <si>
    <t>(d)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si>
  <si>
    <t>Cash and Cash Equivalents</t>
  </si>
  <si>
    <t>(e)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in accounts payable and revenue distributions payable within its unaudited condensed consolidated balance sheets, and classifies the change in accounts payable and revenue distributions payable associated with book overdrafts as an operating activity within its unaudited condensed consolidated statements of cash flows. As of March 31, 2019, the book overdraft included within revenue distributions payable was $27 million. As of December 31, 2018, the book overdraft included within accounts payable and revenue distributions payable were $10 million and $28 million, respectively.</t>
  </si>
  <si>
    <t>Derivative Financial Instruments</t>
  </si>
  <si>
    <t>(f)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unaudited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unaudited condensed consolidated statements of operations. The Company’s derivatives have not been designated as hedges for accounting purposes.</t>
  </si>
  <si>
    <t>Asset Retirement Obligations Policy</t>
  </si>
  <si>
    <t xml:space="preserve">(g)
The Company is obligated to dispose of certain long‑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t>
  </si>
  <si>
    <t>Industry Segments and Geographic Information</t>
  </si>
  <si>
    <t>(h)
Management has evaluated how the Company is organized and managed and has identified the following segments: (1) the exploration, development, and production of natural gas, NGLs, and oil; (2) marketing and utilization of excess firm transportation capacity and (3) our equity method investment in Antero Midstream Corporation. Through March 12, 2019, the results of Antero Midstream Partners were included in the consolidated financial statements of Antero. Effective March 13, 2019, the results of Antero Midstream Partners are no longer consolidated in Antero’s results, however, the Company’s segment disclosures include our equity method investment in Antero Midstream Corporation due to its significance to the Company’s operations. See Note 3 to the unaudited condensed consolidated financial statements for further discussion on the Transactions and Note 17 to the unaudited condensed consolidated financial statements for disclosures on the Company’s reportable segments.
All of the Company’s assets are located in the United States and substantially all of its production revenues are attributable to customers located in the United States; however, some of the Company’s production revenues are attributable to customers who resell the Company’s production to third parties located in foreign countries.</t>
  </si>
  <si>
    <t>Earnings (Loss) Per Common Share</t>
  </si>
  <si>
    <t>(i)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March 31,
2018
2019
Basic weighted average number of shares outstanding
316,471
308,694
Add: Dilutive effect of restricted stock units
401
80
Add: Dilutive effect of outstanding stock options
—
—
Add: Dilutive effect of performance stock units
39
14
Diluted weighted average number of shares outstanding
316,911
308,788
Weighted average number of outstanding equity awards excluded from calculation of diluted earnings per common share (1) :
Restricted stock units
421
1,445
Outstanding stock options
653
570
Performance stock units
1,189
1,721
(1) The potential dilutive effects of these awards were excluded from the computation of earnings (loss) per common share—assuming dilution because the inclusion of these awards would have been anti-dilutive.</t>
  </si>
  <si>
    <t>Treasury Share Retirement</t>
  </si>
  <si>
    <t>(j)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issued, to the balance of additional paid-in capital as of retirement.</t>
  </si>
  <si>
    <t>Adoption of New Accounting Principle</t>
  </si>
  <si>
    <t>(k)
The Company adopted ASU No. 2016-02, Leases , (“Topic 842”) as of January 1, 2019, using the effective date method. The effective date method allows the Company to report its leases under Topic 842 prospectively as of the date of adoption, and no retrospective adjustments were needed to be made for prior periods.
The Company elected the available practical expedients and updated internal controls and implemented new lease software to enable the preparation of financial information on adoption.
The standard had a material impact on our consolidated balance sheets, but did not have a material impact on our consolidated income statements. The most significant impact was the recognition of operating leases right-of-use assets and short-term and long-term lease liabilities for operating leases, while our accounting for finance leases remained substantially unchanged. See Note 12 to the unaudited condensed consolidated financial statements for a description of the Company’s leases.</t>
  </si>
  <si>
    <t>Summary of Significant Accounting Policies (Tables)</t>
  </si>
  <si>
    <t>Reconciliation of basic weighted average shares outstanding to diluted weighted average shares outstanding</t>
  </si>
  <si>
    <t>The following is a reconciliation of the Company’s basic weighted average shares outstanding to diluted weighted average shares outstanding during the periods presented (in thousands):
Three months ended March 31,
2018
2019
Basic weighted average number of shares outstanding
316,471
308,694
Add: Dilutive effect of restricted stock units
401
80
Add: Dilutive effect of outstanding stock options
—
—
Add: Dilutive effect of performance stock units
39
14
Diluted weighted average number of shares outstanding
316,911
308,788
Weighted average number of outstanding equity awards excluded from calculation of diluted earnings per common share (1) :
Restricted stock units
421
1,445
Outstanding stock options
653
570
Performance stock units
1,189
1,721
(1) The potential dilutive effects of these awards were excluded from the computation of earnings (loss) per common share—assuming dilution because the inclusion of these awards would have been anti-dilutive.</t>
  </si>
  <si>
    <t>Deconsolidation of Antero Midstream Partners LP (Tables)</t>
  </si>
  <si>
    <t>Summary of summary of assets and liabilities of Antero Midstream Partners as of March 12, 2019, the date of deconsolidation</t>
  </si>
  <si>
    <t>(in thousands)
March 12, 2019
Current assets
$
763,109
Property and equipment, net
3,003,693
Other noncurrent assets
501,208
Total assets
$
4,268,010
Current liabilities
$
123,473
Long-term debt
2,359,084
Other noncurrent liabilities
123,523
Total liabilities
$
2,606,080
Net assets
$
1,661,930</t>
  </si>
  <si>
    <t>Revenue (Tables)</t>
  </si>
  <si>
    <t>Schedule of disaggregation of revenue</t>
  </si>
  <si>
    <t>In the following table, revenue is disaggregated by type (in thousands). The table also identifies the reportable segment to which the disaggregated revenues relate. For more information on reportable segments, see Note 17— Segment Information.
Three months ended March 31,
Segment to which
2018
2019
revenues relate
Revenues from contracts with customers:
Natural gas sales
$
497,663
657,266
Exploration and production
Natural gas liquids sales (ethane)
27,075
35,516
Exploration and production
Natural gas liquids sales (C3+ NGLs)
207,095
278,169
Exploration and production
Oil sales
30,273
48,052
Exploration and production
Gathering and compression (1)
4,145
3,972
Equity method investment in Antero Midstream Corporation
Water handling and treatment (1)
790
507
Equity method investment in Antero Midstream Corporation
Marketing
144,389
91,186
Marketing
Total
911,430
1,114,668
Income (loss) from derivatives and other sources
116,671
(77,261)
Total revenue and other
$
1,028,101
1,037,407
(1)
Gathering and compression and water handling and treatment revenues were included through March 12, 2019. See Note 3 to the unaudited condensed consolidated financial statements for further discussion on the Transactions.</t>
  </si>
  <si>
    <t>Equity Method Investments (Tables)</t>
  </si>
  <si>
    <t>Schedule of reconciliation of investments in unconsolidated affiliates</t>
  </si>
  <si>
    <t>The following table is a reconciliation of investments in unconsolidated affiliates for the three months ended March 31, 2019 (in thousands):
Stonewall (1)
MarkWest
Antero Midstream Corporation (2)
Total
Balance at December 31, 2018
$
68,103
365,539
—
433,642
Investments (3)
—
25,020
—
25,020
Equity in net income of unconsolidated affiliates
1,894
10,370
1,817
14,081
Distributions from unconsolidated affiliates
(3,000)
(9,605)
—
(12,605)
Effects of deconsolidation (4)
(66,997)
(391,324)
1,987,795
1,529,474
Balance at March 31, 2019
$
—
—
1,989,612
1,989,612
(1)
Distributions are net of operating and capital requirements retained by Stonewall.
(2)
As adjusted for the amortization of the difference between the cost of the equity investment in Antero Midstream Partners and the amount of underlying equity in the net assets of Antero Midstream Partners as of the date of deconsolidation.
(3)
Investments in the Joint Venture during the three months ended March 31, 2019 relate to capital contributions for construction of additional processing facilities.
(4)
Effective March 13, 2019, the equity in earnings of Stonewall and the Joint Venture are accounted for in the equity in earnings of Antero Midstream Corporation.</t>
  </si>
  <si>
    <t>Schedule of summarized financial information of Antero Midstream Corporation</t>
  </si>
  <si>
    <t>Balance Sheet
(in thousands)
March 31, 2019
Current assets
$
116,719
Noncurrent assets
6,551,708
Total assets
$
6,668,427
Current liabilities
$
118,062
Noncurrent liabilities
2,514,815
Stockholders' equity
4,035,550
Total liabilities and equity
$
6,668,427
Statement of Operations
For the period
March 13, 2019 through
(in thousands)
March 31, 2019
Revenues
$
54,108
Operating expenses
30,029
Income from operations
24,079
Net income attributable to the equity method investments
23,197</t>
  </si>
  <si>
    <t>Accrued Liabilities (Tables)</t>
  </si>
  <si>
    <t>Schedule of accrued liabilities</t>
  </si>
  <si>
    <t>Accrued liabilities as of December 31, 2018 and March 31, 2019 consisted of the following items (in thousands):
December 31, 2018
March 31, 2019
Capital expenditures
$
113,237
63,060
Gathering, compression, processing, and transportation expenses
148,032
140,751
Marketing expenses
67,082
50,418
Interest expense
43,444
62,019
Other
93,275
68,459
$
465,070
384,707</t>
  </si>
  <si>
    <t>Long-Term Debt (Tables)</t>
  </si>
  <si>
    <t>Schedule of long-term debt</t>
  </si>
  <si>
    <t>Long-term debt was as follows at December 31, 2018 and March 31, 2019 (in thousands):
December 31, 2018
March 31, 2019
Antero Resources:
Credit Facility (a)
$
405,000
50,000
5.375% senior notes due 2021 (b)
1,000,000
1,000,000
5.125% senior notes due 2022 (c)
1,100,000
1,100,000
5.625% senior notes due 2023 (d)
750,000
750,000
5.00% senior notes due 2025 (e)
600,000
600,000
Net unamortized premium
1,241
1,168
Net unamortized debt issuance costs
(26,700)
(25,218)
Antero Midstream Partners:
Midstream Credit Facility (1)
990,000
—
5.375% senior notes due 2024 (1)
650,000
—
Net unamortized debt issuance costs (1)
(7,853)
—
$
5,461,688
3,475,950
(1)
At December 31, 2018, Antero Midstream Partners’ indebtedness was included in the consolidated financial statements of Antero. At March 31, 2019, following the deconsolidation, Antero Midstream Partners’ outstanding indebtedness is no longer reflected in Antero’s consolidated financial statements. See Note 3 to the unaudited condensed consolidated financial statements for further discussion on the Transactions.</t>
  </si>
  <si>
    <t>Asset Retirement Obligations (Tables)</t>
  </si>
  <si>
    <t>Schedule of reconciliation of asset retirement obligations</t>
  </si>
  <si>
    <t>The following is a reconciliation of the Company’s asset retirement obligations for the three months ended March 31, 2019 (in thousands):
Asset retirement obligations—December 31, 2018
$
58,979
Obligations settled
(154)
Obligations incurred
430
Revisions to prior estimates
—
Accretion expense
976
Effect of deconsolidation of Antero Midstream Partners LP (1)
(7,518)
Asset retirement obligations—March 31, 2019
$
52,713
(1)
Effective March 13, 2019, Antero Midstream Partners is no longer consolidated in Antero’s results.</t>
  </si>
  <si>
    <t>Equity-Based Compensation (Tables)</t>
  </si>
  <si>
    <t>Schedule of equity-based compensation expense</t>
  </si>
  <si>
    <t>The Company’s equity-based compensation expense, by type of award, was as follows for the three months ended March 31, 2018 and 2019 (in thousands):
Three months ended March 31,
2018
2019
Restricted stock unit awards
$
13,444
3,972
Stock options
481
344
Performance share unit awards
2,511
2,959
Antero Midstream Partners phantom unit awards (1)
4,218
1,125
Equity awards issued to directors
502
503
Total expense
$
21,156
8,903
(1)
Antero recognized compensation expense for equity awards granted under both the Plan and the AMP Plan as the awards under the AMP Plan are accounted for as if they are distributed by Antero Midstream Partners to Antero. Antero allocates a portion of the total equity-based compensation expense to Antero Midstream Partners based on its proportionate share of Antero’s labor costs. Through March 12, 2019, the total amount of equity-based compensation is included in the consolidated financial statements of Antero; and effective March 13, 2019 (date of deconsolidation), the amount allocated to Antero Midstream Partners is no longer reflected in Antero’s consolidated financial statements. See Note 3 to the unaudited condensed consolidated financial statements for further discussion on the Transactions.</t>
  </si>
  <si>
    <t>Summary of restricted stock and restricted stock unit awards activity</t>
  </si>
  <si>
    <t>Weighted
Aggregate
Number of
grant date
intrinsic value
Total awarded and unvested—December 31, 2018
1,712,485
$
24.57
$
16,080
Granted
66,171
$
10.94
Vested
(125,973)
$
26.88
Forfeited
(53,902)
$
23.62
Total awarded and unvested—March 31, 2019
1,598,781
$
23.86
$
14,117</t>
  </si>
  <si>
    <t>Summary of stock option activity</t>
  </si>
  <si>
    <t>Weighted
Weighted
average
Intrinsic
Stock
exercise
contractual
value
Outstanding at December 31, 2018
579,617
$
50.55
5.81
$
—
Granted
—
$
—
Exercised
—
$
—
Forfeited
(33,312)
$
50.00
Expired
—
$
—
Outstanding at March 31, 2019
546,305
$
50.58
5.70
$
—
Vested or expected to vest as of March 31, 2019
546,305
$
50.58
5.70
$
—
Exercisable at March 31, 2019
433,155
$
50.73
5.61
$
—</t>
  </si>
  <si>
    <t>Summary of Performance Stock Unit activity</t>
  </si>
  <si>
    <t>Number of
Weighted
Total awarded and unvested—December 31, 2018
1,767,299
$
26.36
Granted
—
$
—
Vested
(31,944)
$
27.38
Forfeited
(15,223)
$
27.25
Total awarded and unvested—March 31, 2019
1,720,132
$
26.33</t>
  </si>
  <si>
    <t>Schedule of outstanding unvested restricted stock awards vesting schedule</t>
  </si>
  <si>
    <t>Number of
Weighted
Aggregate
Total awarded and unvested—December 31, 2018
583,000
$
27.63
$
12,470
Granted
5,972
$
23.44
Vested
(3,853)
$
32.44
Forfeited
(20,338)
$
26.73
AMP Plan Units awarded and unvested—March 12, 2019
564,781
$
27.59
$
13,476
Effect of conversion (1)
504,119
$
14.58
Total awarded and unvested—March 31, 2019
1,068,900
$
14.58
$
14,729
(1)
Effective March 12, 2019, a ll outstanding units in the AMP Plan , whether vested or unvested, were assumed by Antero Midstream Corporation and converted into restricted stock units under the AMC Plan.</t>
  </si>
  <si>
    <t>Derivative Instruments (Tables)</t>
  </si>
  <si>
    <t>Schedule of outstanding commodity derivatives</t>
  </si>
  <si>
    <t>Natural gas
Natural Gas
Weighted
Three months ending June 30, 2019:
NYMEX ($/MMBtu)
755,000
—
$
3.26
Propane Argus ARA ($/MT)
—
1,033
415.03
Propane Argus FEI ($/MT)
—
1,033
456.55
Total
755,000
2,066
Three months ending September 30, 2019:
NYMEX ($/MMBtu)
755,000
—
$
3.32
Total
755,000
—
Three months ending December 31, 2019:
NYMEX ($/MMBtu)
755,000
—
$
3.45
Total
755,000
—
Year ending December 31, 2020:
NYMEX ($/MMBtu)
1,417,500
—
$
3.00
Year ending December 31, 2021:
NYMEX ($/MMBtu)
710,000
—
$
3.00
Year ending December 31, 2022:
NYMEX ($/MMBtu)
850,000
—
$
3.00
Year ending December 31, 2023:
NYMEX ($/MMBtu)
90,000
—
$
2.91</t>
  </si>
  <si>
    <t>Tabular disclosure of commodity derivatives basis differential positions which settle on the pricing index to basis differential of Columbia Gas (TCO) to the NYMEX Henry Hub natural gas price.</t>
  </si>
  <si>
    <t>As of March 31, 2019, the Company’s fixed price natural gas collar positions from April 1, 2019 through December 31, 2019 were as follows (abbreviations in the table refer to the index to which the collar position is tied, as follows (NYMEX=Henry Hub):
Natural gas
Weighted average index price
MMbtu/day
Ceiling price
Floor price
Three months ending June 30, 2019:
NYMEX ($/MMBtu)
1,575,000
$
3.30
$
2.50
Three months ending September 30, 2019:
NYMEX ($/MMBtu)
1,575,000
$
3.30
$
2.50
Three months ending December 31, 2019:
NYMEX ($/MMBtu)
1,575,000
$
3.52
$
2.50</t>
  </si>
  <si>
    <t>Summary of the fair values of derivative instruments, which are not designated as hedges for accounting purposes</t>
  </si>
  <si>
    <t>December 31, 2018
March 31, 2019
Balance sheet
Fair value
Balance sheet
Fair value
(In thousands)
(In thousands)
Asset derivatives not designated as hedges for accounting purposes:
Commodity derivatives - current
Derivative instruments
$
245,263
Derivative instruments
$
122,425
Commodity derivatives - noncurrent
Derivative instruments
362,169
Derivative instruments
313,909
Total asset derivatives
607,432
436,334
Liability derivatives not designated as hedges for accounting purposes:
Commodity derivatives - current
Derivative instruments
532
Derivative instruments
3,894
Commodity derivatives - noncurrent
Derivative instruments
—
Derivative instruments
—
Total liability derivatives
532
3,894
Net derivatives
$
606,900
$
432,440</t>
  </si>
  <si>
    <t>Schedule of gross amounts of recognized derivative assets and liabilities, the amounts offset under netting arrangements with counterparties, and the resulting net amounts</t>
  </si>
  <si>
    <t>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December 31, 2018
March 31, 2019
Gross
Gross amounts
Net amounts
Gross
Gross amounts
Net amounts
Commodity derivative assets
$
658,830
(51,398)
607,432
$
459,928
(23,594)
436,334
Commodity derivative liabilities
$
(51,930)
51,398
(532)
$
(27,488)
23,594
(3,894)</t>
  </si>
  <si>
    <t>Summary of derivative fair value gains (losses)</t>
  </si>
  <si>
    <t>The following is a summary of derivative fair value gains and losses and where such values are recorded in the unaudited condensed consolidated statements of operations (in thousands):
Statement of
Three months ended March 31,
location
2018
2019
Commodity derivative fair value gains (losses)
Revenue
22,437
(77,368)
Marketing derivative fair value gains
Revenue
94,234
—</t>
  </si>
  <si>
    <t>Leases (Tables)</t>
  </si>
  <si>
    <t>Summary of supplemental balance sheet information related to leases</t>
  </si>
  <si>
    <t>The Company’s lease assets as of March 31, 2019 consisted of the following items (in thousands):
March 31, 2019
Operating Leases
Finance Leases
Right-of-use Assets:
Processing plants
$
1,619,608
—
Drilling rigs and completion services
139,492
—
Gas gathering lines and compressor stations (1)
1,624,500
—
Office space
43,083
—
Vehicles
6,273
3,089
Other office and field equipment
559
1,081
Total right-of-use assets
$
3,433,515
4,170
(2)
(1)
Gas gathering lines and compressor stations leases includes $1.4 billion related to Antero Midstream Corporation.
(2)
Financing lease assets are recorded net of accumulated amortization of $9 million as of March 31, 2019.
The Company’s lease liabilities as of March 31, 2019 consisted of the following items (in thousands):
March 31, 2019
Operating Leases
Finance Leases
Location on the balance sheet:
Short-term lease liabilities
$
411,310
1,793
Long-term lease liabilities
3,022,205
2,377
Total lease liabilities
$
3,433,515
4,170</t>
  </si>
  <si>
    <t>Summary of costs associated with operating leases</t>
  </si>
  <si>
    <t>Costs associated with operating leases were included in the statement of operations and comprehensive income for the three months ended March 31, 2019 (in thousands):
Statement of Operations Location
Three months ended March 31, 2019
Gathering, compression, processing, and transportation
$
187,847
General and administrative
2,726
Contract termination and rig stacking
8,019
Total Lease Expense
$
198,592</t>
  </si>
  <si>
    <t>Summary of supplemental cash flow information related to leases</t>
  </si>
  <si>
    <t>The following is the Company’s supplemental cash flow information related to leases for the three months ended March 31, 2019 (in thousands):
Three months ended March 31, 2019
Operating Leases
Finance Leases
Cash paid for amounts included in the measurement of lease liabilities:
Operating cash flows from operating leases
$
150,320
—
Investing cash flows from operating leases
52,366
—
Financing cash flows from financing leases
—
791
202,686
791
Noncash activities:
Right of use assets obtained in exchange for operating lease liabilities
3,345,549
—
Right of use assets obtained in exchange for financing lease liabilities
—
—</t>
  </si>
  <si>
    <t>Summary of maturities of operating lease liabilities</t>
  </si>
  <si>
    <t>(in thousands)
Operating Leases
Financing Leases
Total
Remainder of 2019
$
309,040
191
309,231
2020
396,473
1,073
397,546
2021
349,212
1,430
350,642
2022
359,759
1,476
361,235
2023
377,790
—
377,790
2024
392,323
—
392,323
Thereafter
1,248,918
—
1,248,918
Total lease payments
3,433,515
4,170
3,437,685
Less: imputed interest
—
—
—
Total
3,433,515
4,170
3,437,685</t>
  </si>
  <si>
    <t>Summary of maturities of financing lease liabilities</t>
  </si>
  <si>
    <t>The table below is a schedule of future minimum payments for operating and financing lease liabilities as of March 31, 2019 (in thousands):
(in thousands)
Operating Leases
Financing Leases
Total
Remainder of 2019
$
309,040
191
309,231
2020
396,473
1,073
397,546
2021
349,212
1,430
350,642
2022
359,759
1,476
361,235
2023
377,790
—
377,790
2024
392,323
—
392,323
Thereafter
1,248,918
—
1,248,918
Total lease payments
3,433,515
4,170
3,437,685
Less: imputed interest
—
—
—
Total
3,433,515
4,170
3,437,685</t>
  </si>
  <si>
    <t>Summary of weighted-average remaining lease term and discount rate</t>
  </si>
  <si>
    <t>March 31, 2019
Operating Leases
Finance Leases
Weighted-average remaining lease term:
8.7 years
1.6 years
Weighted-average discount rate:
6.0
%
5.4
%</t>
  </si>
  <si>
    <t>Commitments (Tables)</t>
  </si>
  <si>
    <t>Schedule of future minimum payments for firm transportation, drilling rig and completion services, gas processing, gathering and compression, office and equipment agreements, and leases that have remaining lease terms in excess of one year</t>
  </si>
  <si>
    <t>The table below is a schedule of future minimum payments for firm transportation, drilling rig and completion services, processing, gathering and compression, and office and equipment agreements, which include leases that have remaining lease terms in excess of one year as of March 31, 2019 (in millions).
Firm
Processing,
Land payment obligations
Leases, including imputed interest
(in millions)
(a)
(b)
(c)
(d)
Total
Remainder of 2019
$
824
41
9
309
1,183
2020
1,113
55
6
398
1,572
2021
1,090
54
3
351
1,498
2022
1,037
54
—
361
1,452
2023
1,025
48
—
378
1,451
2024
984
48
—
392
1,424
Thereafter
7,775
66
—
1,249
9,090
Total
$
13,848
366
18
3,438
17,670</t>
  </si>
  <si>
    <t>Segment Information (Tables)</t>
  </si>
  <si>
    <t>Schedule of operating results and assets of reportable segments</t>
  </si>
  <si>
    <t>The operating results and assets of the Company’s reportable segments were as follows for the three months ended March 31, 2018 and 2019 (in thousands):
Exploration
Marketing
Antero Midstream Corporation
Elimination of
Consolidated
Three months ended March 31, 2018:
Sales and revenues:
Third-party
$
784,543
238,623
4,935
—
1,028,101
Intersegment
5,875
—
224,656
(230,531)
—
Total
$
790,418
238,623
229,591
(230,531)
1,028,101
Operating expenses:
Lease operating
$
31,262
—
54,872
(59,412)
26,722
Gathering, compression, processing, and transportation
384,345
—
11,368
(103,775)
291,938
Depletion, depreciation, and amortization
195,588
—
32,656
—
228,244
General and administrative
46,420
—
14,455
(845)
60,030
Other
77,884
195,739
4,924
(3,874)
274,673
Total
735,499
195,739
118,275
(167,906)
881,607
Operating income
$
54,919
42,884
111,316
(62,625)
146,494
Equity in earnings of unconsolidated affiliates
$
—
—
7,862
—
7,862
Segment assets
$
13,200,108
41,548
3,151,024
(969,831)
15,422,849
Capital expenditures for segment assets
$
472,767
—
133,955
(60,759)
545,963
Exploration
Marketing
Equity Method Investment in Antero Midstream Corporation
Elimination of
intersegment
transactions and
unconsolidated
affiliates
Consolidated
Three months ended March 31, 2019:
Sales and revenues:
Third-party
$
941,635
91,186
4
—
1,032,825
Intersegment
1,758
—
54,104
(51,280)
4,582
Total
$
943,393
91,186
54,108
(51,280)
1,037,407
Operating expenses:
Lease operating
$
42,969
—
11,815
(13,052)
41,732
Gathering, compression, processing, and transportation
535,015
—
2,935
(113,421)
424,529
Impairment of unproved properties
81,244
—
—
—
81,244
Impairment of gathering systems and facilities
—
—
6,982
—
6,982
Depletion, depreciation, and amortization
218,494
—
7,650
14,057
240,201
General and administrative
49,908
—
2,184
16,110
68,202
Other
44,137
163,084
1,291
(288)
208,224
Total
971,767
163,084
32,857
(96,594)
1,071,114
Operating income (loss)
$
(28,374)
(71,898)
21,251
45,314
(33,707)
Equity in earnings of unconsolidated affiliates
$
1,817
—
2,880
9,384
14,081
Investments in unconsolidated affiliates
$
1,989,612
—
1,153,943
(1,153,943)
1,989,612
Segment assets
$
17,263,369
25,361
6,660,325
(6,660,325)
17,288,730
Capital expenditures for segment assets
$
399,278
—
16,005
56,650
471,933</t>
  </si>
  <si>
    <t>Subsidiary Guarantors (Tables)</t>
  </si>
  <si>
    <t>Schedule of condensed consolidated balance sheets</t>
  </si>
  <si>
    <t>Condensed Consolidating Balance Sheet
December 31, 2018
(In thousands)
Parent
Guarantor
Non-Guarantor
Eliminations
Consolidated
Assets
Current assets:
Accounts receivable, net
$
49,529
—
1,544
—
51,073
Intercompany receivables
383
—
115,378
(115,761)
—
Accrued revenue
474,827
—
—
—
474,827
Derivative instruments
245,263
—
—
—
245,263
Other current assets
13,937
—
21,513
—
35,450
Total current assets
783,939
—
138,435
(115,761)
806,613
Property and equipment:
Oil and gas properties, at cost (successful efforts method):
Unproved properties
1,767,600
—
—
—
1,767,600
Proved properties
13,306,585
—
—
(600,913)
12,705,672
Water handling and treatment systems
—
—
1,004,793
9,025
1,013,818
Gathering systems and facilities
17,825
—
2,452,883
—
2,470,708
Other property and equipment
65,770
—
72
—
65,842
15,157,780
—
3,457,748
(591,888)
18,023,640
Less accumulated depletion, depreciation, and amortization
(3,654,392)
—
(499,333)
—
(4,153,725)
Property and equipment, net
11,503,388
—
2,958,415
(591,888)
13,869,915
Derivative instruments
362,169
—
—
—
362,169
Investment in Antero Midstream Partners
(740,031)
—
—
740,031
—
Contingent acquisition consideration
114,995
—
—
(114,995)
—
Investments in unconsolidated affiliates
—
—
433,642
—
433,642
Other assets
31,200
—
15,925
—
47,125
Total assets
$
12,055,660
—
3,546,417
(82,613)
15,519,464
Liabilities and Equity
Current liabilities:
Accounts payable
$
44,917
—
21,372
—
66,289
Intercompany payable
111,620
—
4,141
(115,761)
—
Accrued liabilities
392,949
—
72,121
—
465,070
Revenue distributions payable
310,827
—
—
—
310,827
Derivative instruments
532
—
—
—
532
Short-term lease liabilities
2,459
—
—
—
2,459
Other current liabilities
2,162
—
2,052
4,149
8,363
Total current liabilities
865,466
—
99,686
(111,612)
853,540
Long-term liabilities:
Long-term debt
3,829,541
—
1,632,147
—
5,461,688
Deferred income tax liability
650,788
—
—
—
650,788
Contingent acquisition consideration
—
—
114,995
(114,995)
—
Long-term lease liabilities
2,873
—
—
—
2,873
Other liabilities
55,017
—
8,081
—
63,098
Total liabilities
5,403,685
—
1,854,909
(226,607)
7,031,987
Equity:
Stockholders' equity:
Partners' capital
—
—
1,691,508
(1,691,508)
—
Common stock
3,086
—
—
—
3,086
Additional paid-in capital
5,471,341
—
—
1,013,833
6,485,174
Accumulated earnings
1,177,548
—
—
—
1,177,548
Total stockholders' equity
6,651,975
—
1,691,508
(677,675)
7,665,808
Noncontrolling interests in consolidated subsidiary
—
—
—
821,669
821,669
Total equity
6,651,975
—
1,691,508
143,994
8,487,477
Total liabilities and equity
$
12,055,660
—
3,546,417
(82,613)
15,519,464
Condensed Consolidating Balance Sheet
March 31, 2019
(In thousands)
Parent
Guarantor
Non-Guarantor
Eliminations
Consolidated
Assets
Current assets:
Accounts receivable, net
$
48,979
200,337
—
(200,337)
48,979
Accrued revenue
365,151
—
—
—
365,151
Derivative instruments
122,425
—
—
—
122,425
Other current assets
8,341
—
—
—
8,341
Total current assets
544,896
200,337
—
(200,337)
544,896
Property and equipment:
Oil and gas properties, at cost (successful efforts method):
Unproved properties
1,701,002
—
—
—
1,701,002
Proved properties
13,056,874
—
—
—
13,056,874
Gathering systems and facilities
17,825
—
—
—
17,825
Other property and equipment
68,535
—
—
—
68,535
14,844,236
—
—
—
14,844,236
Less accumulated depletion, depreciation, and amortization
(3,872,886)
—
—
—
(3,872,886)
Property and equipment, net
10,971,350
—
—
—
10,971,350
Operating leases right-of-use assets
3,433,515
—
—
—
3,433,515
Derivative instruments
313,909
—
—
—
313,909
Investments in unconsolidated affiliates
647,832
1,341,780
—
—
1,989,612
Investments in consolidated affiliates
1,341,780
—
—
(1,341,780)
—
Other assets
35,448
—
—
—
35,448
Total assets
$
17,288,730
1,542,117
—
(1,542,117)
17,288,730
Liabilities and Equity
Current liabilities:
Accounts payable
$
48,096
—
—
—
48,096
Accounts payable, related parties
311,317
—
—
(200,337)
110,980
Accrued liabilities
384,707
—
—
—
384,707
Revenue distributions payable
301,066
—
—
—
301,066
Derivative instruments
3,894
—
—
—
3,894
Short-term lease liabilities
413,103
—
413,103
Other current liabilities
4,935
—
—
—
4,935
Total current liabilities
1,467,118
—
—
(200,337)
1,266,781
Long-term liabilities:
Long-term debt
3,475,950
—
—
—
3,475,950
Deferred income tax liability
1,171,866
—
—
—
1,171,866
Long-term lease liabilities
3,024,582
—
3,024,582
Other liabilities
56,753
—
—
—
56,753
Total liabilities
9,196,269
—
—
(200,337)
8,995,932
Equity:
Stockholders' equity:
Partners' capital
—
—
—
—
—
Common stock
3,087
—
—
—
3,087
Additional paid-in capital
6,133,400
1,341,780
—
(1,341,780)
6,133,400
Accumulated earnings
1,955,974
200,337
—
—
2,156,311
Total equity
8,092,461
1,542,117
—
(1,341,780)
8,292,798
Total liabilities and equity
$
17,288,730
1,542,117
—
(1,542,117)
17,288,730</t>
  </si>
  <si>
    <t>Schedule of condensed consolidated statement of operations and comprehensive income (loss)</t>
  </si>
  <si>
    <t>Condensed Consolidating Statement of Operations and Comprehensive Income
Three Months Ended March 31, 2018
(In thousands)
Parent
Guarantor
Non-Guarantor
Eliminations
Consolidated
Revenue and other:
Natural gas sales
$
497,663
—
—
—
497,663
Natural gas liquids sales
234,170
—
—
—
234,170
Oil sales
30,273
—
—
—
30,273
Commodity derivative fair value gains
22,437
—
—
—
22,437
Gathering, compression, water handling and treatment
—
—
229,591
(224,656)
4,935
Marketing
144,389
—
—
—
144,389
Marketing derivative fair value gains
94,234
—
—
—
94,234
Gain on sale of assets
—
—
—
—
—
Other income
5,875
—
—
(5,875)
—
Total revenue and other
1,029,041
—
229,591
(230,531)
1,028,101
Operating expenses:
Lease operating
31,262
—
54,872
(59,412)
26,722
Gathering, compression, processing, and transportation
384,345
—
11,368
(103,775)
291,938
Production and ad valorem taxes
24,807
—
1,016
—
25,823
Marketing
195,739
—
—
—
195,739
Exploration
1,885
—
—
—
1,885
Impairment of unproved properties
50,536
—
—
—
50,536
Impairment of gathering systems and facilities
—
—
—
—
—
Depletion, depreciation, and amortization
195,812
—
32,432
—
228,244
Accretion of asset retirement obligations
656
—
34
—
690
General and administrative
46,420
—
14,455
(845)
60,030
Contract termination and rig stacking
—
—
—
—
—
Accretion of contingent acquisition consideration
—
—
3,874
(3,874)
—
Total operating expenses
931,462
—
118,051
(167,906)
881,607
Operating income
97,579
—
111,540
(62,625)
146,494
Other income (expenses):
Equity in earnings of unconsolidated affiliates
—
—
7,862
—
7,862
Interest
(53,498)
—
(11,297)
369
(64,426)
Loss on early extinguishment of debt
—
—
—
—
—
Equity in earnings (loss) of consolidated subsidiaries
(20,128)
—
—
20,128
—
Total other expenses
(73,626)
—
(3,435)
20,497
(56,564)
Income before income taxes
23,953
—
108,105
(42,128)
89,930
Provision for income tax expense
(9,120)
—
—
—
(9,120)
Net income and comprehensive income including noncontrolling interests
14,833
—
108,105
(42,128)
80,810
Net income and comprehensive income attributable to noncontrolling interests
—
—
—
65,977
65,977
Net income and comprehensive income attributable to Antero Resources Corporation
$
14,833
—
108,105
(108,105)
14,833
Condensed Consolidating Statement of Operations and Comprehensive Income
Three Months Ended March 31, 2019
(In thousands)
Parent
Guarantor
Non-Guarantor
Eliminations
Consolidated
Revenue and other:
Natural gas sales
$
657,266
—
—
—
657,266
Natural gas liquids sales
313,685
—
—
—
313,685
Oil sales
48,052
—
—
—
48,052
Commodity derivative fair value losses
(77,368)
—
—
—
(77,368)
Gathering, compression, water handling and treatment
—
—
218,360
(213,881)
4,479
Marketing
91,186
—
—
—
91,186
Other income
1,758
—
—
(1,651)
107
Total revenue and other
1,034,579
—
218,360
(215,532)
1,037,407
Operating expenses:
Lease operating
42,969
—
64,818
(66,055)
41,732
Gathering, compression, processing, and transportation
535,015
—
—
(110,486)
424,529
Production and ad valorem taxes
34,738
—
—
940
35,678
Marketing
163,084
—
—
—
163,084
Exploration
126
—
—
—
126
Impairment of unproved properties
81,244
—
—
—
81,244
Impairment of gathering systems and facilities
—
—
6,982
—
6,982
Depletion, depreciation, and amortization
218,494
—
21,707
—
240,201
Accretion of asset retirement obligations
913
—
63
—
976
General and administrative
49,908
—
18,793
(499)
68,202
Contract termination and rig stacking
8,360
—
—
—
8,360
Accretion of contingent acquisition consideration
—
—
1,928
(1,928)
—
Total operating expenses
1,134,851
—
114,291
(178,028)
1,071,114
Operating income (loss)
(100,272)
—
104,069
(37,504)
(33,707)
Other income (expenses):
Equity in earnings of unconsolidated affiliates
589
1,228
12,264
—
14,081
Interest
(55,135)
—
(16,815)
—
(71,950)
Equity in earnings of affiliates
15,021
—
—
(15,021)
—
Gain on deconsolidation of Antero Midstream Partners LP
1,205,705
200,337
—
—
1,406,042
Total other expenses
1,166,180
201,565
(4,551)
(15,021)
1,348,173
Income before income taxes
1,065,908
201,565
99,518
(52,525)
1,314,466
Provision for income tax expense
(288,710)
—
—
—
(288,710)
Net income and comprehensive income including noncontrolling interests
777,198
201,565
99,518
(52,525)
1,025,756
Net income and comprehensive income attributable to noncontrolling interests
—
—
—
46,993
46,993
Net income and comprehensive income attributable to Antero Resources Corporation
$
777,198
201,565
99,518
(99,518)
978,763</t>
  </si>
  <si>
    <t>Schedule of condensed consolidated statement of cash flows</t>
  </si>
  <si>
    <t>Condensed Consolidating Statement of Cash Flows
Three Months Ended March 31, 2018
(In thousands)
Parent
Guarantor
Non-Guarantor
Eliminations
Consolidated
Cash flows provided by (used in)operating activities:
Net income including noncontrolling interests
$
14,833
—
108,105
(42,128)
80,810
Adjustment to reconcile net income to net cash provided by operating activities:
Depletion, depreciation, amortization, and accretion
196,468
—
32,466
—
228,934
Accretion of contingent acquisition consideration
(3,874)
—
3,874
—
—
Impairment of unproved properties
50,536
—
—
—
50,536
Commodity derivative fair value gains
(22,437)
—
—
—
(22,437)
Gains on settled commodity derivatives
101,341
—
—
—
101,341
Marketing derivative fair value gains
(94,234)
—
—
—
(94,234)
Gains on settled marketing derivatives
110,042
—
—
—
110,042
Deferred income tax expense
9,120
—
—
—
9,120
Equity-based compensation expense
14,945
—
6,211
—
21,156
Equity in (earnings) loss of consolidated subsidiaries
20,128
—
—
(20,128)
—
Equity in earnings of unconsolidated affiliates
—
—
(7,862)
—
(7,862)
Distributions of earnings from unconsolidated affiliates
—
—
7,085
—
7,085
Distributions from Antero Midstream Partners LP
36,088
—
—
(36,088)
—
Other
279
—
690
—
969
Changes in current assets and liabilities
65,023
—
(16,519)
7,585
56,089
Net cash provided by operating activities
498,258
—
134,050
(90,759)
541,549
Cash flows provided by (used in) investing activities:
Additions to unproved properties
(49,569)
—
—
—
(49,569)
Drilling and completion costs
(420,627)
—
—
60,759
(359,868)
Additions to water handling and treatment systems
—
—
(34,197)
(6,088)
(40,285)
Additions to gathering systems and facilities
104
—
(93,774)
—
(93,670)
Additions to other property and equipment
(2,571)
—
—
—
(2,571)
Investments in unconsolidated affiliates
—
—
(17,389)
—
(17,389)
Change in other assets
1,067
—
(1,284)
—
(217)
Net cash used in investing activities
(471,596)
—
(146,644)
54,671
(563,569)
Cash flows provided by (used in) financing activities:
Borrowings (repayments) on bank credit facility, net
(30,000)
—
105,000
—
75,000
Distributions to noncontrolling interests in Antero Midstream Partners LP
—
—
(92,003)
36,088
(55,915)
Employee tax withholding for settlement of equity compensation awards
(1,066)
—
(18)
—
(1,084)
Other
(1,235)
—
(34)
—
(1,269)
Net cash provided by (used in) financing activities
(32,301)
—
12,945
36,088
16,732
Net increase (decrease) in cash and cash equivalents
(5,639)
—
351
—
(5,288)
Cash and cash equivalents, beginning of period
20,078
—
8,363
—
28,441
Cash and cash equivalents, end of period
$
14,439
—
8,714
—
23,153
Condensed Consolidating Statement of Cash Flows
Three Months Ended March 31, 2019
(In thousands)
Parent
Guarantor
Non-Guarantor
Eliminations
Consolidated
Cash flows provided by (used in) operating activities:
Net income including noncontrolling interests
$
777,198
201,565
99,518
(52,525)
1,025,756
Adjustments to reconcile net income to net cash provided by operating activities:
Depletion, depreciation, amortization, and accretion
219,407
—
21,770
—
241,177
Impairment of unproved properties
81,244
—
—
—
81,244
Impairment of gathering systems and facilities
—
—
6,982
—
6,982
Commodity derivative fair value losses
77,368
—
—
—
77,368
Gains on settled commodity derivatives
97,092
—
—
—
97,092
Deferred income tax expense
287,854
—
—
—
287,854
Equity-based compensation expense
6,426
—
2,477
—
8,903
Equity in earnings of consolidated subsidiaries
(15,021)
—
—
15,021
—
Equity in earnings of unconsolidated affiliates
(589)
(1,228)
(12,264)
—
(14,081)
Distributions of earnings from unconsolidated affiliates
—
—
12,605
—
12,605
Gain on deconsolidation of Antero Midstream Partners LP
(1,205,705)
(200,337)
—
—
(1,406,042)
Distributions from Antero Midstream Partners LP
46,469
—
—
(46,469)
—
Other
10,331
—
750
—
11,081
Changes in current assets and liabilities
102,830
—
(10,573)
16,808
109,065
Net cash provided by operating activities
484,904
—
121,265
(67,165)
539,004
Cash flows provided by (used in) investing activities:
Additions to unproved properties
(27,463)
—
—
—
(27,463)
Drilling and completion costs
(389,252)
—
—
20,565
(368,687)
Additions to water handling and treatment systems
—
—
(24,547)
131
(24,416)
Additions to gathering systems and facilities
—
—
(48,239)
—
(48,239)
Additions to other property and equipment
(2,066)
—
(1,062)
—
(3,128)
Investments in unconsolidated affiliates
—
—
(25,020)
—
(25,020)
Proceeds from the Antero Midstream Partners LP Transactions
296,611
—
—
—
296,611
Change in other assets
(1,118)
—
(3,357)
—
(4,475)
Net cash used in investing activities
(123,288)
—
(102,225)
20,696
(204,817)
Cash flows provided by (used in) financing activities:
Issuance of senior notes
—
—
650,000
—
650,000
Borrowings (repayments) on bank credit facility, net
(360,379)
—
90,379
—
(270,000)
Payments of deferred financing costs
(791)
—
(7,468)
—
(8,259)
Distributions to noncontrolling interests in Antero Midstream Partners LP
—
—
(131,545)
46,469
(85,076)
Employee tax withholding for settlement of equity compensation awards
(450)
—
(29)
—
(479)
Other
4
—
(845)
—
(841)
Net cash provided by (used in) financing activities
(361,616)
—
600,492
46,469
285,345
Effect of deconsolidation of Antero Midstream Partners LP
—
—
(619,532)
—
(619,532)
Net increase (decrease) in cash and cash equivalents
—
—
—
—
—
Cash and cash equivalents, beginning of period
—
—
—
—
—
Cash and cash equivalents, end of period
$
—
—
—
—
—</t>
  </si>
  <si>
    <t>Summary of Significant Accounting Policies - Principles of Consolidation (Details) - USD ($) $ in Millions</t>
  </si>
  <si>
    <t>Mar. 11, 2019</t>
  </si>
  <si>
    <t>Mar. 12, 2019</t>
  </si>
  <si>
    <t>Other comprehensive income (loss)</t>
  </si>
  <si>
    <t>Accounts Payable</t>
  </si>
  <si>
    <t>Bank Overdrafts</t>
  </si>
  <si>
    <t>Antero Midstream Corporation</t>
  </si>
  <si>
    <t>Ownership interest in equity method</t>
  </si>
  <si>
    <t>31.30%</t>
  </si>
  <si>
    <t>31.00%</t>
  </si>
  <si>
    <t>Antero Midstream Partners LP</t>
  </si>
  <si>
    <t>Ownership interest</t>
  </si>
  <si>
    <t>53.00%</t>
  </si>
  <si>
    <t>Summary of Significant Accounting Policies - EPS and New Accounting Principle (Details) - shares shares in Thousands</t>
  </si>
  <si>
    <t>Earnings per share</t>
  </si>
  <si>
    <t>Basic weighted average number of shares outstanding</t>
  </si>
  <si>
    <t>Diluted weighted average number of shares outstanding</t>
  </si>
  <si>
    <t>Restricted stock and restricted stock unit</t>
  </si>
  <si>
    <t>Add: Dilutive effect of non-vested restricted stock units</t>
  </si>
  <si>
    <t>Weighted Average Anti-dilutive Awards</t>
  </si>
  <si>
    <t>Stock options</t>
  </si>
  <si>
    <t>Performance share unit awards</t>
  </si>
  <si>
    <t>Deconsolidation of Antero Midstream Partners LP - Narrative (Details) - USD ($) $ / shares in Units, $ in Thousands</t>
  </si>
  <si>
    <t>Mar. 13, 2019</t>
  </si>
  <si>
    <t>Deconsolidation</t>
  </si>
  <si>
    <t>Cash received</t>
  </si>
  <si>
    <t>Par value per share</t>
  </si>
  <si>
    <t>Shares of Antero Midstream’s common stock received</t>
  </si>
  <si>
    <t>Gain on deconsolidation</t>
  </si>
  <si>
    <t>Fair value of our retained equity method investment</t>
  </si>
  <si>
    <t>Number of common units owned</t>
  </si>
  <si>
    <t>Deconsolidation of Antero Midstream Partners LP - Summarized Financial Information of Antero Midstream Partners (Details) - USD ($) $ in Thousands</t>
  </si>
  <si>
    <t>Current assets</t>
  </si>
  <si>
    <t>Other noncurrent assets</t>
  </si>
  <si>
    <t>Current liabilities</t>
  </si>
  <si>
    <t>Other noncurrent liabilities</t>
  </si>
  <si>
    <t>Net assets</t>
  </si>
  <si>
    <t>Revenue (Details) - USD ($) $ in Thousands</t>
  </si>
  <si>
    <t>Disaggregation of Revenue</t>
  </si>
  <si>
    <t>Income from derivatives and other sources</t>
  </si>
  <si>
    <t>Exploration and production</t>
  </si>
  <si>
    <t>Exploration and production | Natural gas sales</t>
  </si>
  <si>
    <t>Exploration and production | Natural gas liquids sales (ethane)</t>
  </si>
  <si>
    <t>Exploration and production | Natural gas liquids sales (C3+ NGLs)</t>
  </si>
  <si>
    <t>Exploration and production | Oil sales</t>
  </si>
  <si>
    <t>Gathering and compression | Gathering and compression</t>
  </si>
  <si>
    <t>Water handling and treatment | Water handling and treatment</t>
  </si>
  <si>
    <t>Marketing | Marketing</t>
  </si>
  <si>
    <t>Revenue - Transaction Price Allocation and Contract Balances (Details) - USD ($) $ in Thousands</t>
  </si>
  <si>
    <t>Original expected duration</t>
  </si>
  <si>
    <t>true</t>
  </si>
  <si>
    <t>Receivables from contracts with customers</t>
  </si>
  <si>
    <t>Equity Method Investments (Details) $ in Thousands</t>
  </si>
  <si>
    <t>Mar. 12, 2019item</t>
  </si>
  <si>
    <t>Mar. 31, 2019USD ($)</t>
  </si>
  <si>
    <t>Mar. 31, 2018USD ($)</t>
  </si>
  <si>
    <t>Balance at beginning of period</t>
  </si>
  <si>
    <t>Investments</t>
  </si>
  <si>
    <t>Effects of deconsolidation</t>
  </si>
  <si>
    <t>Balance at end of period</t>
  </si>
  <si>
    <t>Stonewall</t>
  </si>
  <si>
    <t>Appalachia joint venture | MarkWest</t>
  </si>
  <si>
    <t>Ownership percentage</t>
  </si>
  <si>
    <t>Balance Sheet</t>
  </si>
  <si>
    <t>Noncurrent assets</t>
  </si>
  <si>
    <t>Noncurrent liabilities</t>
  </si>
  <si>
    <t>Stockholders' equity</t>
  </si>
  <si>
    <t>Statement of Operations</t>
  </si>
  <si>
    <t>Revenues</t>
  </si>
  <si>
    <t>Operating expenses</t>
  </si>
  <si>
    <t>Income from operations</t>
  </si>
  <si>
    <t>Net income attributable to the equity method investments</t>
  </si>
  <si>
    <t>Number of equity method investments | item</t>
  </si>
  <si>
    <t>Antero Midstream Partners LP | Stonewall</t>
  </si>
  <si>
    <t>15.00%</t>
  </si>
  <si>
    <t>Antero Midstream Partners LP | Appalachia joint venture</t>
  </si>
  <si>
    <t>50.00%</t>
  </si>
  <si>
    <t>Accrued Liabilities (Details) - USD ($) $ in Thousands</t>
  </si>
  <si>
    <t>Accrued capital expenditures</t>
  </si>
  <si>
    <t>Accrued gathering, compression, processing, and transportation expenses</t>
  </si>
  <si>
    <t>Accrued marketing expenses</t>
  </si>
  <si>
    <t>Accrued interest expense</t>
  </si>
  <si>
    <t>Other accrued liabilities</t>
  </si>
  <si>
    <t>Total accrued liabilities</t>
  </si>
  <si>
    <t>Long-Term Debt (Details) - USD ($) $ in Thousands</t>
  </si>
  <si>
    <t>Oct. 26, 2017</t>
  </si>
  <si>
    <t>Dec. 21, 2016</t>
  </si>
  <si>
    <t>Mar. 17, 2015</t>
  </si>
  <si>
    <t>Sep. 18, 2014</t>
  </si>
  <si>
    <t>May 06, 2014</t>
  </si>
  <si>
    <t>Nov. 05, 2013</t>
  </si>
  <si>
    <t>Long- term Debt</t>
  </si>
  <si>
    <t>Net unamortized premium</t>
  </si>
  <si>
    <t>Net unamortized debt issuance costs</t>
  </si>
  <si>
    <t>Credit Facility</t>
  </si>
  <si>
    <t>Bank credit facility long-term debt</t>
  </si>
  <si>
    <t>Current borrowing base</t>
  </si>
  <si>
    <t>Lender commitments</t>
  </si>
  <si>
    <t>Time period prior to maturity date of senior notes as one option for maturity date of Credit Facility</t>
  </si>
  <si>
    <t>91 years</t>
  </si>
  <si>
    <t>Weighted average interest rate (as a percent)</t>
  </si>
  <si>
    <t>3.75%</t>
  </si>
  <si>
    <t>3.95%</t>
  </si>
  <si>
    <t>Outstanding letters of credit</t>
  </si>
  <si>
    <t>Credit Facility | Minimum | Not Investment Grade Period</t>
  </si>
  <si>
    <t>Basis points added to the reference rate</t>
  </si>
  <si>
    <t>25.00%</t>
  </si>
  <si>
    <t>Commitment fees on the unused portion during any period that is not an Investment Grade Period (as a percent)</t>
  </si>
  <si>
    <t>0.30%</t>
  </si>
  <si>
    <t>Credit Facility | Minimum | Investment Grade Period</t>
  </si>
  <si>
    <t>12.50%</t>
  </si>
  <si>
    <t>Commitment fees on the unused portion during an Investment Grade period (as a percent)</t>
  </si>
  <si>
    <t>0.15%</t>
  </si>
  <si>
    <t>Credit Facility | Maximum | Not Investment Grade Period</t>
  </si>
  <si>
    <t>225.00%</t>
  </si>
  <si>
    <t>0.375%</t>
  </si>
  <si>
    <t>Credit Facility | Maximum | Investment Grade Period</t>
  </si>
  <si>
    <t>175.00%</t>
  </si>
  <si>
    <t>5.375% senior notes due 2021</t>
  </si>
  <si>
    <t>Long-term notes payable</t>
  </si>
  <si>
    <t>Interest rate (as a percent)</t>
  </si>
  <si>
    <t>5.375%</t>
  </si>
  <si>
    <t>Senior notes issued</t>
  </si>
  <si>
    <t>Issue price as percentage of par value</t>
  </si>
  <si>
    <t>100.00%</t>
  </si>
  <si>
    <t>Redemption price</t>
  </si>
  <si>
    <t>101.344%</t>
  </si>
  <si>
    <t>Redemption price at which notes may be required to be repurchased in event of change of control</t>
  </si>
  <si>
    <t>101.00%</t>
  </si>
  <si>
    <t>5.375% senior notes due 2021 | On or after November 1, 2019</t>
  </si>
  <si>
    <t>Stand-alone revolving note</t>
  </si>
  <si>
    <t>Maximum amount of the Credit Facility</t>
  </si>
  <si>
    <t>Stand-alone revolving note | Other current liabilities</t>
  </si>
  <si>
    <t>Outstanding balance</t>
  </si>
  <si>
    <t>Stand-alone revolving note | Lender's Prime Rate</t>
  </si>
  <si>
    <t>Basis spread on variable rate (as a percent)</t>
  </si>
  <si>
    <t>1.00%</t>
  </si>
  <si>
    <t>5.125 senior notes due 2022</t>
  </si>
  <si>
    <t>5.125%</t>
  </si>
  <si>
    <t>100.50%</t>
  </si>
  <si>
    <t>102.563%</t>
  </si>
  <si>
    <t>5.125 senior notes due 2022 | On or after June 1, 2020</t>
  </si>
  <si>
    <t>5.625% senior notes due 2023</t>
  </si>
  <si>
    <t>5.625%</t>
  </si>
  <si>
    <t>104.219%</t>
  </si>
  <si>
    <t>5.625% senior notes due 2023 | On Or After June 1, 2021</t>
  </si>
  <si>
    <t>5.00% senior notes due 2025</t>
  </si>
  <si>
    <t>5.00%</t>
  </si>
  <si>
    <t>5.00% senior notes due 2025 | Prior to March 1, 2020</t>
  </si>
  <si>
    <t>5.00% senior notes due 2025 | On or before March 1, 2020</t>
  </si>
  <si>
    <t>Percentage of the principal amount of the debt instrument which the entity may redeem with the proceeds from certain equity offerings</t>
  </si>
  <si>
    <t>35.00%</t>
  </si>
  <si>
    <t>Redemption price of the debt instrument if redeemed with the proceeds of certain equity offerings (as a percent)</t>
  </si>
  <si>
    <t>105.00%</t>
  </si>
  <si>
    <t>5.00% senior notes due 2025 | On or after March 1, 2020</t>
  </si>
  <si>
    <t>103.75%</t>
  </si>
  <si>
    <t>5.00% senior notes due 2025 | On or after March1, 2023</t>
  </si>
  <si>
    <t>Antero Midstream Partners LP | Midstream Credit Facility</t>
  </si>
  <si>
    <t>Antero Midstream Partners LP | 5.375% senior notes due 2024</t>
  </si>
  <si>
    <t>Asset Retirement Obligations (Details) - USD ($) $ in Thousands</t>
  </si>
  <si>
    <t>Asset retirement obligations - beginning of period</t>
  </si>
  <si>
    <t>Obligations settled</t>
  </si>
  <si>
    <t>Obligations incurred for wells drilled and producing properties acquired</t>
  </si>
  <si>
    <t>Accretion expense</t>
  </si>
  <si>
    <t>Asset retirement obligations - end of period</t>
  </si>
  <si>
    <t>Equity-Based Compensation (Details) - USD ($) $ / shares in Units, $ in Thousands</t>
  </si>
  <si>
    <t>Stock-based compensation expense</t>
  </si>
  <si>
    <t>Number of stock-based compensation awards authorized</t>
  </si>
  <si>
    <t>Number of shares available for future grant under the Plan</t>
  </si>
  <si>
    <t>Equity based compensation expense recognized</t>
  </si>
  <si>
    <t>Midstream Plan</t>
  </si>
  <si>
    <t>Restricted stock awards</t>
  </si>
  <si>
    <t>Antero Midstream Partners Phantom Unit Awards</t>
  </si>
  <si>
    <t>Equity awards issued to directors</t>
  </si>
  <si>
    <t>Antero Midstream Corporation | Midstream Plan</t>
  </si>
  <si>
    <t>Conversion rate of units converted into restricted stock</t>
  </si>
  <si>
    <t>Equity-Based Compensation - Restricted Stock and RSU Awards (Details) - Restricted stock and restricted stock unit $ / shares in Units, $ in Millions</t>
  </si>
  <si>
    <t>Mar. 31, 2019USD ($)$ / sharesshares</t>
  </si>
  <si>
    <t>Number of shares</t>
  </si>
  <si>
    <t>Total award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award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dditional equity compensation to be recognized over the remaining period | $</t>
  </si>
  <si>
    <t>Weighted average period for recognizing unrecognized stock-based compensation expense</t>
  </si>
  <si>
    <t>2 years 3 months 18 days</t>
  </si>
  <si>
    <t>Equity-Based Compensation - Stock Options (Details) - Stock options - USD ($) $ / shares in Units, $ in Millions</t>
  </si>
  <si>
    <t>12 Months Ended</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5 years 8 months 12 days</t>
  </si>
  <si>
    <t>5 years 9 months 22 days</t>
  </si>
  <si>
    <t>Vested or expected to vest</t>
  </si>
  <si>
    <t>Exercisable</t>
  </si>
  <si>
    <t>5 years 7 months 10 days</t>
  </si>
  <si>
    <t>Additional disclosures</t>
  </si>
  <si>
    <t>Unrecognized stock-based compensation expense</t>
  </si>
  <si>
    <t>Maximum</t>
  </si>
  <si>
    <t>Stock-based compensation</t>
  </si>
  <si>
    <t>Contractual life</t>
  </si>
  <si>
    <t>10 years</t>
  </si>
  <si>
    <t>1 year</t>
  </si>
  <si>
    <t>Equity-Based Compensation - PSU awards (Details) $ / shares in Units, $ in Millions</t>
  </si>
  <si>
    <t>Number of units</t>
  </si>
  <si>
    <t>1 year 9 months 18 days</t>
  </si>
  <si>
    <t>Price target and TSR performance share unit awards</t>
  </si>
  <si>
    <t>Price target as a percentage of beginning price</t>
  </si>
  <si>
    <t>125.00%</t>
  </si>
  <si>
    <t>Vesting period</t>
  </si>
  <si>
    <t>3 years</t>
  </si>
  <si>
    <t>Amortization period of PSU expense</t>
  </si>
  <si>
    <t>Price target and TSR performance share unit awards | Minimum</t>
  </si>
  <si>
    <t>Number of PSUs that may be earned as compared to the number of PSUs granted, as a percent</t>
  </si>
  <si>
    <t>0.00%</t>
  </si>
  <si>
    <t>Price target and TSR performance share unit awards | Maximum</t>
  </si>
  <si>
    <t>200.00%</t>
  </si>
  <si>
    <t>Price target performance share unit awards</t>
  </si>
  <si>
    <t>Number of successive days closing stock price must achieve specific thresholds for PSUs to vest per schedule</t>
  </si>
  <si>
    <t>10 days</t>
  </si>
  <si>
    <t>Price target performance share unit awards | Vesting before first anniversary | Maximum</t>
  </si>
  <si>
    <t>Number of PSUs that may vest, as a percent</t>
  </si>
  <si>
    <t>Price target performance share unit awards | Vesting before the second anniversary | Maximum</t>
  </si>
  <si>
    <t>33.33%</t>
  </si>
  <si>
    <t>Price target performance share unit awards | Vesting before the third anniversary | Maximum</t>
  </si>
  <si>
    <t>66.67%</t>
  </si>
  <si>
    <t>TSR performance share unit awards</t>
  </si>
  <si>
    <t>TSR performance share unit awards | Minimum</t>
  </si>
  <si>
    <t>TSR performance share unit awards | Maximum</t>
  </si>
  <si>
    <t>ROCE performance share unit awards</t>
  </si>
  <si>
    <t>ROCE performance share unit awards | Minimum</t>
  </si>
  <si>
    <t>ROCE performance share unit awards | Maximum</t>
  </si>
  <si>
    <t>Equity-Based Compensation - Phantom Unit Awards (Details) - USD ($) $ / shares in Units, $ in Thousands</t>
  </si>
  <si>
    <t>1 Months Ended</t>
  </si>
  <si>
    <t>2 Months Ended</t>
  </si>
  <si>
    <t>Total awarded and unvested at the beginning of the period (in shares)</t>
  </si>
  <si>
    <t>Granted (in shares)</t>
  </si>
  <si>
    <t>Vested (in shares)</t>
  </si>
  <si>
    <t>Forfeited (in shares)</t>
  </si>
  <si>
    <t>Effect of conversion</t>
  </si>
  <si>
    <t>Total awarded and unvested at the end of the period (in shares)</t>
  </si>
  <si>
    <t>Total awarded and unvested at the beginning of the period (in dollars per share)</t>
  </si>
  <si>
    <t>Granted (in dollars per share)</t>
  </si>
  <si>
    <t>Vested (in dollars per share)</t>
  </si>
  <si>
    <t>Forfeited (in dollars per share)</t>
  </si>
  <si>
    <t>Effect of conversion (in dollars per share)</t>
  </si>
  <si>
    <t>Total awarded and unvested at the end of the period (in dollars per share)</t>
  </si>
  <si>
    <t>Aggregate intrinsic value</t>
  </si>
  <si>
    <t>Outstanding at the beginning of the period</t>
  </si>
  <si>
    <t>Outstanding at the end of the period</t>
  </si>
  <si>
    <t>Additional equity compensation to be recognized over the remaining period</t>
  </si>
  <si>
    <t>2 years 3 months 11 days</t>
  </si>
  <si>
    <t>Financial Instruments (Details) - USD ($) $ in Billions</t>
  </si>
  <si>
    <t>Recurring | Level 2 market data</t>
  </si>
  <si>
    <t>Fair value of senior notes</t>
  </si>
  <si>
    <t>Derivative Instruments - Commodity derivatives (Details) $ in Thousands</t>
  </si>
  <si>
    <t>Mar. 31, 2019USD ($)MMBTU / dMT$ / MMBTUbbl</t>
  </si>
  <si>
    <t>Dec. 31, 2018USD ($)</t>
  </si>
  <si>
    <t>Derivatives not designated as hedges for accounting purposes | NYMEX | Three months ending June 30, 2019</t>
  </si>
  <si>
    <t>Notional amount (MMBtu/day) | MMBTU / d</t>
  </si>
  <si>
    <t>Weighted average index price ceiling price</t>
  </si>
  <si>
    <t>Weighted average index price floor price</t>
  </si>
  <si>
    <t>Derivatives not designated as hedges for accounting purposes | NYMEX | Three months ending September 30, 2019</t>
  </si>
  <si>
    <t>Derivatives not designated as hedges for accounting purposes | NYMEX | Three months ending December 31, 2019</t>
  </si>
  <si>
    <t>Derivatives not designated as hedges for accounting purposes | Mont Belvieu-Propane</t>
  </si>
  <si>
    <t>Mont Belvieu Propane index price (as a percent)</t>
  </si>
  <si>
    <t>Derivatives not designated as hedges for accounting purposes | Natural gas liquids | Mont Belvieu-Propane</t>
  </si>
  <si>
    <t>Notional amount (Bbls/day) | bbl</t>
  </si>
  <si>
    <t>Commodity derivative</t>
  </si>
  <si>
    <t>Gross amounts on balance sheet | $</t>
  </si>
  <si>
    <t>Commodity derivative | Derivatives not designated as hedges for accounting purposes</t>
  </si>
  <si>
    <t>Swaps | NYMEX | Three months ending June 30, 2019</t>
  </si>
  <si>
    <t>Weighted average index price</t>
  </si>
  <si>
    <t>Swaps | NYMEX | Three months ending September 30, 2019</t>
  </si>
  <si>
    <t>Swaps | NYMEX | Three months ending December 31, 2019</t>
  </si>
  <si>
    <t>Swaps | NYMEX | Year ending December 31, 2020</t>
  </si>
  <si>
    <t>Swaps | NYMEX | Year Ending December 31, 2021</t>
  </si>
  <si>
    <t>Swaps | NYMEX | Year ending December 31, 2022</t>
  </si>
  <si>
    <t>Swaps | NYMEX | Year ending December 31, 2023</t>
  </si>
  <si>
    <t>Swaps | Propane Argus ARA | Three months ending June 30, 2019</t>
  </si>
  <si>
    <t>Swaps | Propane Argus FEI | Three months ending June 30, 2019</t>
  </si>
  <si>
    <t>Swaps | Natural gas | Three months ending June 30, 2019</t>
  </si>
  <si>
    <t>Swaps | Natural gas | Three months ending September 30, 2019</t>
  </si>
  <si>
    <t>Swaps | Natural gas | Three months ending December 31, 2019</t>
  </si>
  <si>
    <t>Swaps | Natural gas | NYMEX | Three months ending June 30, 2019</t>
  </si>
  <si>
    <t>Swaps | Natural gas | NYMEX | Three months ending September 30, 2019</t>
  </si>
  <si>
    <t>Swaps | Natural gas | NYMEX | Three months ending December 31, 2019</t>
  </si>
  <si>
    <t>Swaps | Natural gas | NYMEX | Year ending December 31, 2020</t>
  </si>
  <si>
    <t>Swaps | Natural gas | NYMEX | Year Ending December 31, 2021</t>
  </si>
  <si>
    <t>Swaps | Natural gas | NYMEX | Year ending December 31, 2022</t>
  </si>
  <si>
    <t>Swaps | Natural gas | NYMEX | Year ending December 31, 2023</t>
  </si>
  <si>
    <t>Swaps | Natural gas liquids | Three months ending June 30, 2019</t>
  </si>
  <si>
    <t>Notional amount (MT/day) | MT</t>
  </si>
  <si>
    <t>Swaps | Natural gas liquids | Propane Argus ARA | Three months ending June 30, 2019</t>
  </si>
  <si>
    <t>Swaps | Natural gas liquids | Propane Argus FEI | Three months ending June 30, 2019</t>
  </si>
  <si>
    <t>Derivative Instruments - Fair value (Details) $ in Thousands</t>
  </si>
  <si>
    <t>Mar. 31, 2019USD ($)item</t>
  </si>
  <si>
    <t>Dec. 31, 2018USD ($)item</t>
  </si>
  <si>
    <t>Fair value of derivative instruments</t>
  </si>
  <si>
    <t>Current portion of fair value of derivative assets</t>
  </si>
  <si>
    <t>Noncurrent portion of fair value of derivative assets</t>
  </si>
  <si>
    <t>Current portion of fair value of derivative liabilities</t>
  </si>
  <si>
    <t>Total asset derivatives</t>
  </si>
  <si>
    <t>Total liability derivatives</t>
  </si>
  <si>
    <t>Derivatives not designated as hedges for accounting purposes</t>
  </si>
  <si>
    <t>Net derivatives</t>
  </si>
  <si>
    <t>Derivatives not designated as hedges for accounting purposes | Commodity derivative</t>
  </si>
  <si>
    <t>Derivatives designated as hedges for accounting purposes</t>
  </si>
  <si>
    <t>Number of derivative instruments held designated as hedges | item</t>
  </si>
  <si>
    <t>Derivative Instruments - Assets and liabilities (Details) - Commodity derivative - USD ($) $ in Thousands</t>
  </si>
  <si>
    <t>Commodity derivative assets</t>
  </si>
  <si>
    <t>Gross amounts on balance sheet</t>
  </si>
  <si>
    <t>Gross amounts offset on balance sheet</t>
  </si>
  <si>
    <t>Commodity derivative liabilities</t>
  </si>
  <si>
    <t>Derivative Instruments - Fair value gains (losses) (Details) - USD ($) $ in Thousands</t>
  </si>
  <si>
    <t>Summary of realized and unrealized gains (losses) on derivative instruments</t>
  </si>
  <si>
    <t>Leases (Details)</t>
  </si>
  <si>
    <t>Options to renew - Operating lease</t>
  </si>
  <si>
    <t>Options to renew - Finance lease</t>
  </si>
  <si>
    <t>Minimum</t>
  </si>
  <si>
    <t>Renewal terms - Operating lease</t>
  </si>
  <si>
    <t>Renewal terms - Finance lease</t>
  </si>
  <si>
    <t>20 years</t>
  </si>
  <si>
    <t>Leases - Supplemental Balance Sheet Information Related to Leases (Details) $ in Thousands</t>
  </si>
  <si>
    <t>Lease Assets</t>
  </si>
  <si>
    <t>Finance leases, right of use assets</t>
  </si>
  <si>
    <t>Finance leases, accumulated amortization</t>
  </si>
  <si>
    <t>Short-term lease liabilities, operating leases</t>
  </si>
  <si>
    <t>Long-term lease liabilities, operating leases</t>
  </si>
  <si>
    <t>Total lease liabilities, operating leases</t>
  </si>
  <si>
    <t>Short-term lease liabilities, finance leases</t>
  </si>
  <si>
    <t>Long-term lease liabilities, finance leases</t>
  </si>
  <si>
    <t>Vehicles</t>
  </si>
  <si>
    <t>Other office and field equipment</t>
  </si>
  <si>
    <t>Processing plants</t>
  </si>
  <si>
    <t>Drilling and completion rigs</t>
  </si>
  <si>
    <t>Gas gathering lines and compressor stations</t>
  </si>
  <si>
    <t>Gas gathering lines and compressor stations | Antero Midstream Corporation</t>
  </si>
  <si>
    <t>Office space</t>
  </si>
  <si>
    <t>Leases - Supplemental Information Related to Leases (Details) $ in Thousands</t>
  </si>
  <si>
    <t>Total Lease Expense</t>
  </si>
  <si>
    <t>Capitalized operating leases</t>
  </si>
  <si>
    <t>Short-term lease costs</t>
  </si>
  <si>
    <t>Cash paid for amounts included in the measurement of lease liabilities: Operating cash flows from operating leases</t>
  </si>
  <si>
    <t>Cash paid for amounts included in the measurement of lease liabilities: Investing cash flows from operating leases</t>
  </si>
  <si>
    <t>Cash paid for amounts included in the measurement of lease liabilities for operating leases</t>
  </si>
  <si>
    <t>Cash paid for amounts included in the measurement of lease liabilities: Financing cash flows from financing leases</t>
  </si>
  <si>
    <t>Cash paid for amounts included in the measurement of lease liabilities for finance leases</t>
  </si>
  <si>
    <t>Leased assets obtained in exchange for new operating lease liabilities</t>
  </si>
  <si>
    <t>General and administrative</t>
  </si>
  <si>
    <t>Finance leases, interest expense</t>
  </si>
  <si>
    <t>Capitalized finance leases</t>
  </si>
  <si>
    <t>Leases - Maturities of Lease Liabilities (Details) $ in Thousands</t>
  </si>
  <si>
    <t>Future minimum payments for operating lease liabilities</t>
  </si>
  <si>
    <t>Remainder of 2019</t>
  </si>
  <si>
    <t>2020</t>
  </si>
  <si>
    <t>2021</t>
  </si>
  <si>
    <t>2022</t>
  </si>
  <si>
    <t>2023</t>
  </si>
  <si>
    <t>2024</t>
  </si>
  <si>
    <t>Thereafter</t>
  </si>
  <si>
    <t>Total lease payments</t>
  </si>
  <si>
    <t>Future minimum payments for financing lease liabilities</t>
  </si>
  <si>
    <t>Future minimum payments for total lease liabilities</t>
  </si>
  <si>
    <t>Leases - Lease Term and Discount Rate (Details)</t>
  </si>
  <si>
    <t>Weighted-average remaining lease term: Operating lease</t>
  </si>
  <si>
    <t>8 years 8 months 12 days</t>
  </si>
  <si>
    <t>Weighted-average discount rate: Operating lease</t>
  </si>
  <si>
    <t>6.00%</t>
  </si>
  <si>
    <t>Weighted-average remaining lease term: Finance lease</t>
  </si>
  <si>
    <t>1 year 7 months 6 days</t>
  </si>
  <si>
    <t>Weighted-average discount rate: Finance lease</t>
  </si>
  <si>
    <t>5.40%</t>
  </si>
  <si>
    <t>Leases - Related party disclosure (Details) $ in Thousands</t>
  </si>
  <si>
    <t>Amount included within accounts payable, related parties</t>
  </si>
  <si>
    <t>Utilizing capacity (as a percent)</t>
  </si>
  <si>
    <t>75.00%</t>
  </si>
  <si>
    <t>Payment of capacity (as a percent)</t>
  </si>
  <si>
    <t>70.00%</t>
  </si>
  <si>
    <t>Term of lease</t>
  </si>
  <si>
    <t>Gathering and compression fees paid</t>
  </si>
  <si>
    <t>Commitments (Details) $ in Millions</t>
  </si>
  <si>
    <t>Future minimum payments</t>
  </si>
  <si>
    <t>Firm transportation</t>
  </si>
  <si>
    <t>Gas processing, gathering and compression</t>
  </si>
  <si>
    <t>Land payment obligations</t>
  </si>
  <si>
    <t>Leases, including imputed interest</t>
  </si>
  <si>
    <t>Contingencies (Details)</t>
  </si>
  <si>
    <t>Jan. 31, 2019USD ($)</t>
  </si>
  <si>
    <t>Feb. 01, 2018MMBTU / d</t>
  </si>
  <si>
    <t>Jan. 01, 2018MMBTU / d</t>
  </si>
  <si>
    <t>Jul. 31, 2017MMBTU / d</t>
  </si>
  <si>
    <t>Jan. 31, 2018MMBTU / d</t>
  </si>
  <si>
    <t>Mar. 31, 2019USD ($)MMBTU / dcontractlawsuit</t>
  </si>
  <si>
    <t>Nov. 30, 2017MMBTU / d</t>
  </si>
  <si>
    <t>Nov. 30, 2018MMBTU / d</t>
  </si>
  <si>
    <t>Jun. 30, 2018USD ($)</t>
  </si>
  <si>
    <t>Mar. 31, 2017USD ($)</t>
  </si>
  <si>
    <t>West Virginia activities | Settled Litigation</t>
  </si>
  <si>
    <t>Settlement amount | $</t>
  </si>
  <si>
    <t>Doddridge County, Tyler County and Ritchie County, West Virginia | Pending Litigation | Minimum</t>
  </si>
  <si>
    <t>Damages sought | $</t>
  </si>
  <si>
    <t>SJGC</t>
  </si>
  <si>
    <t>Natural gas long term purchase contract volume (in MMBtu)/day | MMBTU / d</t>
  </si>
  <si>
    <t>WGL</t>
  </si>
  <si>
    <t>Natural gas long term purchase contract volume increase after specified events (in MMBtu)/day | MMBTU / d</t>
  </si>
  <si>
    <t>WGL | Pending Litigation</t>
  </si>
  <si>
    <t>WGL | Pending Litigation | Minimum</t>
  </si>
  <si>
    <t>WGL - Braxton, West Virginia</t>
  </si>
  <si>
    <t>WGL - Loudoun County, Virginia</t>
  </si>
  <si>
    <t>Potential Positive Outcome of Litigation | SJGC</t>
  </si>
  <si>
    <t>Number of lawsuits | lawsuit</t>
  </si>
  <si>
    <t>Number of long term gas contracts | contract</t>
  </si>
  <si>
    <t>Potential Positive Outcome of Litigation | WGL</t>
  </si>
  <si>
    <t>Contract Termination and Rig Stacking (Details) $ in Thousands</t>
  </si>
  <si>
    <t>Costs for delay or cancelation of drilling and completion contracts with third-party contractors</t>
  </si>
  <si>
    <t>Segment Information (Details) - USD ($) $ in Thousands</t>
  </si>
  <si>
    <t>Sales and revenues:</t>
  </si>
  <si>
    <t>Sales and revenues</t>
  </si>
  <si>
    <t>Segment assets</t>
  </si>
  <si>
    <t>Operating segments</t>
  </si>
  <si>
    <t>Other operating expenses</t>
  </si>
  <si>
    <t>Capital expenditures for segment assets</t>
  </si>
  <si>
    <t>Operating segments | Exploration and production</t>
  </si>
  <si>
    <t>Operating segments | Marketing</t>
  </si>
  <si>
    <t>Operating segments | Antero Midstream Corporation</t>
  </si>
  <si>
    <t>Elimination of intersegment transaction</t>
  </si>
  <si>
    <t>Elimination of intersegment transaction | Exploration and production</t>
  </si>
  <si>
    <t>Elimination of intersegment transaction | Antero Midstream Corporation</t>
  </si>
  <si>
    <t>Gathering, compression, water handling and treatment | Operating segments</t>
  </si>
  <si>
    <t>Gathering, compression, water handling and treatment | Operating segments | Exploration and production</t>
  </si>
  <si>
    <t>Gathering, compression, water handling and treatment | Operating segments | Antero Midstream Corporation</t>
  </si>
  <si>
    <t>Gathering, compression, water handling and treatment | Elimination of intersegment transaction</t>
  </si>
  <si>
    <t>Lease operating | Operating segments</t>
  </si>
  <si>
    <t>Lease operating | Operating segments | Exploration and production</t>
  </si>
  <si>
    <t>Lease operating | Operating segments | Antero Midstream Corporation</t>
  </si>
  <si>
    <t>Lease operating | Elimination of intersegment transaction</t>
  </si>
  <si>
    <t>Subsidiary Guarantors - Balance Sheets (Details) - USD ($) $ in Thousands</t>
  </si>
  <si>
    <t>Dec. 31, 2017</t>
  </si>
  <si>
    <t>Accounts receivable, net</t>
  </si>
  <si>
    <t>Investment in consolidated affiliates</t>
  </si>
  <si>
    <t>Liabilities and Stockholders' Equity</t>
  </si>
  <si>
    <t>Partners' capital</t>
  </si>
  <si>
    <t>Common stock</t>
  </si>
  <si>
    <t>Reportable legal entity | Parent (Antero)</t>
  </si>
  <si>
    <t>Intercompany receivables</t>
  </si>
  <si>
    <t>Contingent acquisition consideration</t>
  </si>
  <si>
    <t>Intercompany payable</t>
  </si>
  <si>
    <t>Reportable legal entity | Guarantor Subsidiaries</t>
  </si>
  <si>
    <t>Reportable legal entity | Non-Guarantor Subsidiaries</t>
  </si>
  <si>
    <t>Eliminations</t>
  </si>
  <si>
    <t>Subsidiary Guarantors - Statements of Operations (Details) - USD ($) $ in Thousands</t>
  </si>
  <si>
    <t>Marketing derivative gains</t>
  </si>
  <si>
    <t>Accretion of contingent acquisition consideration</t>
  </si>
  <si>
    <t>Equity in earnings (loss) of consolidated subsidiaries</t>
  </si>
  <si>
    <t>Reportable legal entity | Parent (Antero) | Natural gas sales</t>
  </si>
  <si>
    <t>Reportable legal entity | Parent (Antero) | Natural gas liquids sales</t>
  </si>
  <si>
    <t>Reportable legal entity | Parent (Antero) | Oil sales</t>
  </si>
  <si>
    <t>Reportable legal entity | Parent (Antero) | Gathering, compression, water handling and treatment</t>
  </si>
  <si>
    <t>Reportable legal entity | Parent (Antero) | Marketing</t>
  </si>
  <si>
    <t>Reportable legal entity | Parent (Antero) | Exploration</t>
  </si>
  <si>
    <t>Reportable legal entity | Parent (Antero) | Lease operating</t>
  </si>
  <si>
    <t>Reportable legal entity | Parent (Antero) | Other income</t>
  </si>
  <si>
    <t>Reportable legal entity | Non-Guarantor Subsidiaries | Gathering, compression, water handling and treatment</t>
  </si>
  <si>
    <t>Reportable legal entity | Non-Guarantor Subsidiaries | Lease operating</t>
  </si>
  <si>
    <t>Eliminations | Gathering, compression, water handling and treatment</t>
  </si>
  <si>
    <t>Eliminations | Lease operating</t>
  </si>
  <si>
    <t>Eliminations | Other income</t>
  </si>
  <si>
    <t>Subsidiary Guarantors - Cash Flows (Details) - USD ($) $ in Thousands</t>
  </si>
  <si>
    <t>Adjustments to reconcile net income (loss) to net cash provided by operating activities</t>
  </si>
  <si>
    <t>Marketing derivative fair value (gains) losses</t>
  </si>
  <si>
    <t>Changes in current assets and liabilities</t>
  </si>
  <si>
    <t>Net increase (decrease) in cash and cash equivalents</t>
  </si>
  <si>
    <t>Equity in earnings of consolidated subsidiaries</t>
  </si>
  <si>
    <t>Distributions from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09123057</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8979</v>
      </c>
      <c r="C3" s="6" t="n">
        <v>51073</v>
      </c>
    </row>
    <row r="4" spans="1:3">
      <c r="A4" s="4" t="s">
        <v>32</v>
      </c>
      <c r="B4" s="5" t="n">
        <v>365151</v>
      </c>
      <c r="C4" s="5" t="n">
        <v>474827</v>
      </c>
    </row>
    <row r="5" spans="1:3">
      <c r="A5" s="4" t="s">
        <v>33</v>
      </c>
      <c r="B5" s="5" t="n">
        <v>122425</v>
      </c>
      <c r="C5" s="5" t="n">
        <v>245263</v>
      </c>
    </row>
    <row r="6" spans="1:3">
      <c r="A6" s="4" t="s">
        <v>34</v>
      </c>
      <c r="B6" s="5" t="n">
        <v>8341</v>
      </c>
      <c r="C6" s="5" t="n">
        <v>35450</v>
      </c>
    </row>
    <row r="7" spans="1:3">
      <c r="A7" s="4" t="s">
        <v>35</v>
      </c>
      <c r="B7" s="5" t="n">
        <v>544896</v>
      </c>
      <c r="C7" s="5" t="n">
        <v>806613</v>
      </c>
    </row>
    <row r="8" spans="1:3">
      <c r="A8" s="3" t="s">
        <v>36</v>
      </c>
    </row>
    <row r="9" spans="1:3">
      <c r="A9" s="4" t="s">
        <v>37</v>
      </c>
      <c r="B9" s="5" t="n">
        <v>1701002</v>
      </c>
      <c r="C9" s="5" t="n">
        <v>1767600</v>
      </c>
    </row>
    <row r="10" spans="1:3">
      <c r="A10" s="4" t="s">
        <v>38</v>
      </c>
      <c r="B10" s="5" t="n">
        <v>13056874</v>
      </c>
      <c r="C10" s="5" t="n">
        <v>12705672</v>
      </c>
    </row>
    <row r="11" spans="1:3">
      <c r="A11" s="4" t="s">
        <v>39</v>
      </c>
      <c r="C11" s="5" t="n">
        <v>1013818</v>
      </c>
    </row>
    <row r="12" spans="1:3">
      <c r="A12" s="4" t="s">
        <v>40</v>
      </c>
      <c r="B12" s="5" t="n">
        <v>17825</v>
      </c>
      <c r="C12" s="5" t="n">
        <v>2470708</v>
      </c>
    </row>
    <row r="13" spans="1:3">
      <c r="A13" s="4" t="s">
        <v>41</v>
      </c>
      <c r="B13" s="5" t="n">
        <v>68535</v>
      </c>
      <c r="C13" s="5" t="n">
        <v>65842</v>
      </c>
    </row>
    <row r="14" spans="1:3">
      <c r="A14" s="4" t="s">
        <v>42</v>
      </c>
      <c r="B14" s="5" t="n">
        <v>14844236</v>
      </c>
      <c r="C14" s="5" t="n">
        <v>18023640</v>
      </c>
    </row>
    <row r="15" spans="1:3">
      <c r="A15" s="4" t="s">
        <v>43</v>
      </c>
      <c r="B15" s="5" t="n">
        <v>-3872886</v>
      </c>
      <c r="C15" s="5" t="n">
        <v>-4153725</v>
      </c>
    </row>
    <row r="16" spans="1:3">
      <c r="A16" s="4" t="s">
        <v>44</v>
      </c>
      <c r="B16" s="5" t="n">
        <v>10971350</v>
      </c>
      <c r="C16" s="5" t="n">
        <v>13869915</v>
      </c>
    </row>
    <row r="17" spans="1:3">
      <c r="A17" s="4" t="s">
        <v>45</v>
      </c>
      <c r="B17" s="5" t="n">
        <v>3433515</v>
      </c>
    </row>
    <row r="18" spans="1:3">
      <c r="A18" s="4" t="s">
        <v>33</v>
      </c>
      <c r="B18" s="5" t="n">
        <v>313909</v>
      </c>
      <c r="C18" s="5" t="n">
        <v>362169</v>
      </c>
    </row>
    <row r="19" spans="1:3">
      <c r="A19" s="4" t="s">
        <v>46</v>
      </c>
      <c r="B19" s="5" t="n">
        <v>1989612</v>
      </c>
      <c r="C19" s="5" t="n">
        <v>433642</v>
      </c>
    </row>
    <row r="20" spans="1:3">
      <c r="A20" s="4" t="s">
        <v>47</v>
      </c>
      <c r="B20" s="5" t="n">
        <v>35448</v>
      </c>
      <c r="C20" s="5" t="n">
        <v>47125</v>
      </c>
    </row>
    <row r="21" spans="1:3">
      <c r="A21" s="4" t="s">
        <v>48</v>
      </c>
      <c r="B21" s="5" t="n">
        <v>17288730</v>
      </c>
      <c r="C21" s="5" t="n">
        <v>15519464</v>
      </c>
    </row>
    <row r="22" spans="1:3">
      <c r="A22" s="3" t="s">
        <v>49</v>
      </c>
    </row>
    <row r="23" spans="1:3">
      <c r="A23" s="4" t="s">
        <v>50</v>
      </c>
      <c r="B23" s="5" t="n">
        <v>48096</v>
      </c>
      <c r="C23" s="5" t="n">
        <v>66289</v>
      </c>
    </row>
    <row r="24" spans="1:3">
      <c r="A24" s="4" t="s">
        <v>51</v>
      </c>
      <c r="B24" s="5" t="n">
        <v>110980</v>
      </c>
    </row>
    <row r="25" spans="1:3">
      <c r="A25" s="4" t="s">
        <v>52</v>
      </c>
      <c r="B25" s="5" t="n">
        <v>384707</v>
      </c>
      <c r="C25" s="5" t="n">
        <v>465070</v>
      </c>
    </row>
    <row r="26" spans="1:3">
      <c r="A26" s="4" t="s">
        <v>53</v>
      </c>
      <c r="B26" s="5" t="n">
        <v>301066</v>
      </c>
      <c r="C26" s="5" t="n">
        <v>310827</v>
      </c>
    </row>
    <row r="27" spans="1:3">
      <c r="A27" s="4" t="s">
        <v>33</v>
      </c>
      <c r="B27" s="5" t="n">
        <v>3894</v>
      </c>
      <c r="C27" s="5" t="n">
        <v>532</v>
      </c>
    </row>
    <row r="28" spans="1:3">
      <c r="A28" s="4" t="s">
        <v>54</v>
      </c>
      <c r="B28" s="5" t="n">
        <v>413103</v>
      </c>
      <c r="C28" s="5" t="n">
        <v>2459</v>
      </c>
    </row>
    <row r="29" spans="1:3">
      <c r="A29" s="4" t="s">
        <v>55</v>
      </c>
      <c r="B29" s="5" t="n">
        <v>4935</v>
      </c>
      <c r="C29" s="5" t="n">
        <v>8363</v>
      </c>
    </row>
    <row r="30" spans="1:3">
      <c r="A30" s="4" t="s">
        <v>56</v>
      </c>
      <c r="B30" s="5" t="n">
        <v>1266781</v>
      </c>
      <c r="C30" s="5" t="n">
        <v>853540</v>
      </c>
    </row>
    <row r="31" spans="1:3">
      <c r="A31" s="3" t="s">
        <v>57</v>
      </c>
    </row>
    <row r="32" spans="1:3">
      <c r="A32" s="4" t="s">
        <v>58</v>
      </c>
      <c r="B32" s="5" t="n">
        <v>3475950</v>
      </c>
      <c r="C32" s="5" t="n">
        <v>5461688</v>
      </c>
    </row>
    <row r="33" spans="1:3">
      <c r="A33" s="4" t="s">
        <v>59</v>
      </c>
      <c r="B33" s="5" t="n">
        <v>1171866</v>
      </c>
      <c r="C33" s="5" t="n">
        <v>650788</v>
      </c>
    </row>
    <row r="34" spans="1:3">
      <c r="A34" s="4" t="s">
        <v>60</v>
      </c>
      <c r="B34" s="5" t="n">
        <v>3024582</v>
      </c>
      <c r="C34" s="5" t="n">
        <v>2873</v>
      </c>
    </row>
    <row r="35" spans="1:3">
      <c r="A35" s="4" t="s">
        <v>61</v>
      </c>
      <c r="B35" s="5" t="n">
        <v>56753</v>
      </c>
      <c r="C35" s="5" t="n">
        <v>63098</v>
      </c>
    </row>
    <row r="36" spans="1:3">
      <c r="A36" s="4" t="s">
        <v>62</v>
      </c>
      <c r="B36" s="5" t="n">
        <v>8995932</v>
      </c>
      <c r="C36" s="5" t="n">
        <v>7031987</v>
      </c>
    </row>
    <row r="37" spans="1:3">
      <c r="A37" s="4" t="s">
        <v>63</v>
      </c>
      <c r="B37" s="4" t="s">
        <v>64</v>
      </c>
      <c r="C37" s="4" t="s">
        <v>64</v>
      </c>
    </row>
    <row r="38" spans="1:3">
      <c r="A38" s="3" t="s">
        <v>65</v>
      </c>
    </row>
    <row r="39" spans="1:3">
      <c r="A39" s="4" t="s">
        <v>66</v>
      </c>
      <c r="B39" s="4" t="s">
        <v>64</v>
      </c>
      <c r="C39" s="4" t="s">
        <v>64</v>
      </c>
    </row>
    <row r="40" spans="1:3">
      <c r="A40" s="4" t="s">
        <v>67</v>
      </c>
      <c r="B40" s="5" t="n">
        <v>3087</v>
      </c>
      <c r="C40" s="5" t="n">
        <v>3086</v>
      </c>
    </row>
    <row r="41" spans="1:3">
      <c r="A41" s="4" t="s">
        <v>68</v>
      </c>
      <c r="B41" s="5" t="n">
        <v>6133400</v>
      </c>
      <c r="C41" s="5" t="n">
        <v>6485174</v>
      </c>
    </row>
    <row r="42" spans="1:3">
      <c r="A42" s="4" t="s">
        <v>69</v>
      </c>
      <c r="B42" s="5" t="n">
        <v>2156311</v>
      </c>
      <c r="C42" s="5" t="n">
        <v>1177548</v>
      </c>
    </row>
    <row r="43" spans="1:3">
      <c r="A43" s="4" t="s">
        <v>70</v>
      </c>
      <c r="B43" s="5" t="n">
        <v>8292798</v>
      </c>
      <c r="C43" s="5" t="n">
        <v>7665808</v>
      </c>
    </row>
    <row r="44" spans="1:3">
      <c r="A44" s="4" t="s">
        <v>71</v>
      </c>
      <c r="C44" s="5" t="n">
        <v>821669</v>
      </c>
    </row>
    <row r="45" spans="1:3">
      <c r="A45" s="4" t="s">
        <v>72</v>
      </c>
      <c r="B45" s="5" t="n">
        <v>8292798</v>
      </c>
      <c r="C45" s="5" t="n">
        <v>8487477</v>
      </c>
    </row>
    <row r="46" spans="1:3">
      <c r="A46" s="4" t="s">
        <v>73</v>
      </c>
      <c r="B46" s="6" t="n">
        <v>17288730</v>
      </c>
      <c r="C46" s="6" t="n">
        <v>15519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29</v>
      </c>
    </row>
    <row r="2" spans="1:3">
      <c r="A2" s="3" t="s">
        <v>75</v>
      </c>
    </row>
    <row r="3" spans="1:3">
      <c r="A3" s="4" t="s">
        <v>76</v>
      </c>
      <c r="B3" s="7" t="n">
        <v>0.01</v>
      </c>
      <c r="C3" s="7" t="n">
        <v>0.01</v>
      </c>
    </row>
    <row r="4" spans="1:3">
      <c r="A4" s="4" t="s">
        <v>77</v>
      </c>
      <c r="B4" s="5" t="n">
        <v>50000000</v>
      </c>
      <c r="C4" s="5" t="n">
        <v>50000000</v>
      </c>
    </row>
    <row r="5" spans="1:3">
      <c r="A5" s="4" t="s">
        <v>78</v>
      </c>
      <c r="B5" s="5" t="n">
        <v>0</v>
      </c>
      <c r="C5" s="5" t="n">
        <v>0</v>
      </c>
    </row>
    <row r="6" spans="1:3">
      <c r="A6" s="4" t="s">
        <v>79</v>
      </c>
      <c r="B6" s="7" t="n">
        <v>0.01</v>
      </c>
      <c r="C6" s="7" t="n">
        <v>0.01</v>
      </c>
    </row>
    <row r="7" spans="1:3">
      <c r="A7" s="4" t="s">
        <v>80</v>
      </c>
      <c r="B7" s="5" t="n">
        <v>1000000000</v>
      </c>
      <c r="C7" s="5" t="n">
        <v>1000000000</v>
      </c>
    </row>
    <row r="8" spans="1:3">
      <c r="A8" s="4" t="s">
        <v>81</v>
      </c>
      <c r="B8" s="5" t="n">
        <v>308741000</v>
      </c>
      <c r="C8" s="5" t="n">
        <v>308594000</v>
      </c>
    </row>
    <row r="9" spans="1:3">
      <c r="A9" s="4" t="s">
        <v>82</v>
      </c>
      <c r="B9" s="5" t="n">
        <v>308741000</v>
      </c>
      <c r="C9" s="5" t="n">
        <v>3085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114668</v>
      </c>
      <c r="C4" s="6" t="n">
        <v>911430</v>
      </c>
    </row>
    <row r="5" spans="1:3">
      <c r="A5" s="4" t="s">
        <v>87</v>
      </c>
      <c r="B5" s="5" t="n">
        <v>-77368</v>
      </c>
      <c r="C5" s="5" t="n">
        <v>22437</v>
      </c>
    </row>
    <row r="6" spans="1:3">
      <c r="A6" s="4" t="s">
        <v>88</v>
      </c>
      <c r="B6" s="5" t="n">
        <v>91186</v>
      </c>
      <c r="C6" s="5" t="n">
        <v>94234</v>
      </c>
    </row>
    <row r="7" spans="1:3">
      <c r="A7" s="4" t="s">
        <v>89</v>
      </c>
      <c r="B7" s="5" t="n">
        <v>1037407</v>
      </c>
      <c r="C7" s="5" t="n">
        <v>1028101</v>
      </c>
    </row>
    <row r="8" spans="1:3">
      <c r="A8" s="3" t="s">
        <v>90</v>
      </c>
    </row>
    <row r="9" spans="1:3">
      <c r="A9" s="4" t="s">
        <v>91</v>
      </c>
      <c r="B9" s="5" t="n">
        <v>35678</v>
      </c>
      <c r="C9" s="5" t="n">
        <v>25823</v>
      </c>
    </row>
    <row r="10" spans="1:3">
      <c r="A10" s="4" t="s">
        <v>92</v>
      </c>
      <c r="B10" s="5" t="n">
        <v>81244</v>
      </c>
      <c r="C10" s="5" t="n">
        <v>50536</v>
      </c>
    </row>
    <row r="11" spans="1:3">
      <c r="A11" s="4" t="s">
        <v>93</v>
      </c>
      <c r="B11" s="5" t="n">
        <v>6982</v>
      </c>
    </row>
    <row r="12" spans="1:3">
      <c r="A12" s="4" t="s">
        <v>94</v>
      </c>
      <c r="B12" s="5" t="n">
        <v>240201</v>
      </c>
      <c r="C12" s="5" t="n">
        <v>228244</v>
      </c>
    </row>
    <row r="13" spans="1:3">
      <c r="A13" s="4" t="s">
        <v>95</v>
      </c>
      <c r="B13" s="5" t="n">
        <v>976</v>
      </c>
      <c r="C13" s="5" t="n">
        <v>690</v>
      </c>
    </row>
    <row r="14" spans="1:3">
      <c r="A14" s="4" t="s">
        <v>96</v>
      </c>
      <c r="B14" s="5" t="n">
        <v>68202</v>
      </c>
      <c r="C14" s="5" t="n">
        <v>60030</v>
      </c>
    </row>
    <row r="15" spans="1:3">
      <c r="A15" s="4" t="s">
        <v>97</v>
      </c>
      <c r="B15" s="5" t="n">
        <v>8360</v>
      </c>
    </row>
    <row r="16" spans="1:3">
      <c r="A16" s="4" t="s">
        <v>98</v>
      </c>
      <c r="B16" s="5" t="n">
        <v>1071114</v>
      </c>
      <c r="C16" s="5" t="n">
        <v>881607</v>
      </c>
    </row>
    <row r="17" spans="1:3">
      <c r="A17" s="4" t="s">
        <v>99</v>
      </c>
      <c r="B17" s="5" t="n">
        <v>-33707</v>
      </c>
      <c r="C17" s="5" t="n">
        <v>146494</v>
      </c>
    </row>
    <row r="18" spans="1:3">
      <c r="A18" s="3" t="s">
        <v>100</v>
      </c>
    </row>
    <row r="19" spans="1:3">
      <c r="A19" s="4" t="s">
        <v>101</v>
      </c>
      <c r="B19" s="5" t="n">
        <v>14081</v>
      </c>
      <c r="C19" s="5" t="n">
        <v>7862</v>
      </c>
    </row>
    <row r="20" spans="1:3">
      <c r="A20" s="4" t="s">
        <v>102</v>
      </c>
      <c r="B20" s="5" t="n">
        <v>-71950</v>
      </c>
      <c r="C20" s="5" t="n">
        <v>-64426</v>
      </c>
    </row>
    <row r="21" spans="1:3">
      <c r="A21" s="4" t="s">
        <v>103</v>
      </c>
      <c r="B21" s="5" t="n">
        <v>1406042</v>
      </c>
    </row>
    <row r="22" spans="1:3">
      <c r="A22" s="4" t="s">
        <v>104</v>
      </c>
      <c r="B22" s="5" t="n">
        <v>1348173</v>
      </c>
      <c r="C22" s="5" t="n">
        <v>-56564</v>
      </c>
    </row>
    <row r="23" spans="1:3">
      <c r="A23" s="4" t="s">
        <v>105</v>
      </c>
      <c r="B23" s="5" t="n">
        <v>1314466</v>
      </c>
      <c r="C23" s="5" t="n">
        <v>89930</v>
      </c>
    </row>
    <row r="24" spans="1:3">
      <c r="A24" s="4" t="s">
        <v>106</v>
      </c>
      <c r="B24" s="5" t="n">
        <v>-288710</v>
      </c>
      <c r="C24" s="5" t="n">
        <v>-9120</v>
      </c>
    </row>
    <row r="25" spans="1:3">
      <c r="A25" s="4" t="s">
        <v>107</v>
      </c>
      <c r="B25" s="5" t="n">
        <v>1025756</v>
      </c>
      <c r="C25" s="5" t="n">
        <v>80810</v>
      </c>
    </row>
    <row r="26" spans="1:3">
      <c r="A26" s="4" t="s">
        <v>108</v>
      </c>
      <c r="B26" s="5" t="n">
        <v>46993</v>
      </c>
      <c r="C26" s="5" t="n">
        <v>65977</v>
      </c>
    </row>
    <row r="27" spans="1:3">
      <c r="A27" s="4" t="s">
        <v>109</v>
      </c>
      <c r="B27" s="6" t="n">
        <v>978763</v>
      </c>
      <c r="C27" s="6" t="n">
        <v>14833</v>
      </c>
    </row>
    <row r="28" spans="1:3">
      <c r="A28" s="3" t="s">
        <v>110</v>
      </c>
    </row>
    <row r="29" spans="1:3">
      <c r="A29" s="4" t="s">
        <v>111</v>
      </c>
      <c r="B29" s="7" t="n">
        <v>3.17</v>
      </c>
      <c r="C29" s="7" t="n">
        <v>0.05</v>
      </c>
    </row>
    <row r="30" spans="1:3">
      <c r="A30" s="3" t="s">
        <v>112</v>
      </c>
    </row>
    <row r="31" spans="1:3">
      <c r="A31" s="4" t="s">
        <v>113</v>
      </c>
      <c r="B31" s="7" t="n">
        <v>3.17</v>
      </c>
      <c r="C31" s="7" t="n">
        <v>0.05</v>
      </c>
    </row>
    <row r="32" spans="1:3">
      <c r="A32" s="3" t="s">
        <v>114</v>
      </c>
    </row>
    <row r="33" spans="1:3">
      <c r="A33" s="4" t="s">
        <v>115</v>
      </c>
      <c r="B33" s="5" t="n">
        <v>308694</v>
      </c>
      <c r="C33" s="5" t="n">
        <v>316471</v>
      </c>
    </row>
    <row r="34" spans="1:3">
      <c r="A34" s="4" t="s">
        <v>116</v>
      </c>
      <c r="B34" s="5" t="n">
        <v>308788</v>
      </c>
      <c r="C34" s="5" t="n">
        <v>316911</v>
      </c>
    </row>
    <row r="35" spans="1:3">
      <c r="A35" s="4" t="s">
        <v>117</v>
      </c>
    </row>
    <row r="36" spans="1:3">
      <c r="A36" s="3" t="s">
        <v>85</v>
      </c>
    </row>
    <row r="37" spans="1:3">
      <c r="A37" s="4" t="s">
        <v>86</v>
      </c>
      <c r="B37" s="6" t="n">
        <v>657266</v>
      </c>
      <c r="C37" s="6" t="n">
        <v>497663</v>
      </c>
    </row>
    <row r="38" spans="1:3">
      <c r="A38" s="4" t="s">
        <v>118</v>
      </c>
    </row>
    <row r="39" spans="1:3">
      <c r="A39" s="3" t="s">
        <v>85</v>
      </c>
    </row>
    <row r="40" spans="1:3">
      <c r="A40" s="4" t="s">
        <v>86</v>
      </c>
      <c r="B40" s="5" t="n">
        <v>313685</v>
      </c>
      <c r="C40" s="5" t="n">
        <v>234170</v>
      </c>
    </row>
    <row r="41" spans="1:3">
      <c r="A41" s="4" t="s">
        <v>119</v>
      </c>
    </row>
    <row r="42" spans="1:3">
      <c r="A42" s="3" t="s">
        <v>85</v>
      </c>
    </row>
    <row r="43" spans="1:3">
      <c r="A43" s="4" t="s">
        <v>86</v>
      </c>
      <c r="B43" s="5" t="n">
        <v>48052</v>
      </c>
      <c r="C43" s="5" t="n">
        <v>30273</v>
      </c>
    </row>
    <row r="44" spans="1:3">
      <c r="A44" s="4" t="s">
        <v>120</v>
      </c>
    </row>
    <row r="45" spans="1:3">
      <c r="A45" s="3" t="s">
        <v>85</v>
      </c>
    </row>
    <row r="46" spans="1:3">
      <c r="A46" s="4" t="s">
        <v>86</v>
      </c>
      <c r="B46" s="5" t="n">
        <v>4479</v>
      </c>
      <c r="C46" s="5" t="n">
        <v>4935</v>
      </c>
    </row>
    <row r="47" spans="1:3">
      <c r="A47" s="3" t="s">
        <v>90</v>
      </c>
    </row>
    <row r="48" spans="1:3">
      <c r="A48" s="4" t="s">
        <v>121</v>
      </c>
      <c r="B48" s="5" t="n">
        <v>424529</v>
      </c>
      <c r="C48" s="5" t="n">
        <v>291938</v>
      </c>
    </row>
    <row r="49" spans="1:3">
      <c r="A49" s="4" t="s">
        <v>122</v>
      </c>
    </row>
    <row r="50" spans="1:3">
      <c r="A50" s="3" t="s">
        <v>85</v>
      </c>
    </row>
    <row r="51" spans="1:3">
      <c r="A51" s="4" t="s">
        <v>86</v>
      </c>
      <c r="B51" s="5" t="n">
        <v>91186</v>
      </c>
      <c r="C51" s="5" t="n">
        <v>144389</v>
      </c>
    </row>
    <row r="52" spans="1:3">
      <c r="A52" s="3" t="s">
        <v>90</v>
      </c>
    </row>
    <row r="53" spans="1:3">
      <c r="A53" s="4" t="s">
        <v>121</v>
      </c>
      <c r="B53" s="5" t="n">
        <v>163084</v>
      </c>
      <c r="C53" s="5" t="n">
        <v>195739</v>
      </c>
    </row>
    <row r="54" spans="1:3">
      <c r="A54" s="4" t="s">
        <v>123</v>
      </c>
    </row>
    <row r="55" spans="1:3">
      <c r="A55" s="3" t="s">
        <v>85</v>
      </c>
    </row>
    <row r="56" spans="1:3">
      <c r="A56" s="4" t="s">
        <v>86</v>
      </c>
      <c r="B56" s="5" t="n">
        <v>107</v>
      </c>
    </row>
    <row r="57" spans="1:3">
      <c r="A57" s="4" t="s">
        <v>124</v>
      </c>
    </row>
    <row r="58" spans="1:3">
      <c r="A58" s="3" t="s">
        <v>90</v>
      </c>
    </row>
    <row r="59" spans="1:3">
      <c r="A59" s="4" t="s">
        <v>121</v>
      </c>
      <c r="B59" s="5" t="n">
        <v>41732</v>
      </c>
      <c r="C59" s="5" t="n">
        <v>26722</v>
      </c>
    </row>
    <row r="60" spans="1:3">
      <c r="A60" s="4" t="s">
        <v>125</v>
      </c>
    </row>
    <row r="61" spans="1:3">
      <c r="A61" s="3" t="s">
        <v>90</v>
      </c>
    </row>
    <row r="62" spans="1:3">
      <c r="A62" s="4" t="s">
        <v>121</v>
      </c>
      <c r="B62" s="6" t="n">
        <v>126</v>
      </c>
      <c r="C62" s="6" t="n">
        <v>1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2</v>
      </c>
      <c r="D1" s="2" t="s">
        <v>84</v>
      </c>
      <c r="E1" s="2" t="s">
        <v>320</v>
      </c>
      <c r="F1" s="2" t="s">
        <v>29</v>
      </c>
    </row>
    <row r="2" spans="1:6">
      <c r="A2" s="3" t="s">
        <v>225</v>
      </c>
    </row>
    <row r="3" spans="1:6">
      <c r="A3" s="4" t="s">
        <v>321</v>
      </c>
      <c r="C3" s="6" t="n">
        <v>0</v>
      </c>
      <c r="D3" s="6" t="n">
        <v>0</v>
      </c>
    </row>
    <row r="4" spans="1:6">
      <c r="A4" s="4" t="s">
        <v>322</v>
      </c>
    </row>
    <row r="5" spans="1:6">
      <c r="A5" s="3" t="s">
        <v>225</v>
      </c>
    </row>
    <row r="6" spans="1:6">
      <c r="A6" s="4" t="s">
        <v>323</v>
      </c>
      <c r="F6" s="6" t="n">
        <v>10</v>
      </c>
    </row>
    <row r="7" spans="1:6">
      <c r="A7" s="4" t="s">
        <v>53</v>
      </c>
    </row>
    <row r="8" spans="1:6">
      <c r="A8" s="3" t="s">
        <v>225</v>
      </c>
    </row>
    <row r="9" spans="1:6">
      <c r="A9" s="4" t="s">
        <v>323</v>
      </c>
      <c r="C9" s="6" t="n">
        <v>27</v>
      </c>
      <c r="F9" s="6" t="n">
        <v>28</v>
      </c>
    </row>
    <row r="10" spans="1:6">
      <c r="A10" s="4" t="s">
        <v>324</v>
      </c>
    </row>
    <row r="11" spans="1:6">
      <c r="A11" s="3" t="s">
        <v>225</v>
      </c>
    </row>
    <row r="12" spans="1:6">
      <c r="A12" s="4" t="s">
        <v>325</v>
      </c>
      <c r="C12" s="4" t="s">
        <v>326</v>
      </c>
      <c r="E12" s="4" t="s">
        <v>327</v>
      </c>
    </row>
    <row r="13" spans="1:6">
      <c r="A13" s="4" t="s">
        <v>328</v>
      </c>
    </row>
    <row r="14" spans="1:6">
      <c r="A14" s="3" t="s">
        <v>225</v>
      </c>
    </row>
    <row r="15" spans="1:6">
      <c r="A15" s="4" t="s">
        <v>329</v>
      </c>
      <c r="B15"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4</v>
      </c>
    </row>
    <row r="3" spans="1:3">
      <c r="A3" s="3" t="s">
        <v>332</v>
      </c>
    </row>
    <row r="4" spans="1:3">
      <c r="A4" s="4" t="s">
        <v>333</v>
      </c>
      <c r="B4" s="5" t="n">
        <v>308694</v>
      </c>
      <c r="C4" s="5" t="n">
        <v>316471</v>
      </c>
    </row>
    <row r="5" spans="1:3">
      <c r="A5" s="4" t="s">
        <v>334</v>
      </c>
      <c r="B5" s="5" t="n">
        <v>308788</v>
      </c>
      <c r="C5" s="5" t="n">
        <v>316911</v>
      </c>
    </row>
    <row r="6" spans="1:3">
      <c r="A6" s="4" t="s">
        <v>335</v>
      </c>
    </row>
    <row r="7" spans="1:3">
      <c r="A7" s="3" t="s">
        <v>332</v>
      </c>
    </row>
    <row r="8" spans="1:3">
      <c r="A8" s="4" t="s">
        <v>336</v>
      </c>
      <c r="B8" s="5" t="n">
        <v>80</v>
      </c>
      <c r="C8" s="5" t="n">
        <v>401</v>
      </c>
    </row>
    <row r="9" spans="1:3">
      <c r="A9" s="4" t="s">
        <v>337</v>
      </c>
      <c r="B9" s="5" t="n">
        <v>1445</v>
      </c>
      <c r="C9" s="5" t="n">
        <v>421</v>
      </c>
    </row>
    <row r="10" spans="1:3">
      <c r="A10" s="4" t="s">
        <v>338</v>
      </c>
    </row>
    <row r="11" spans="1:3">
      <c r="A11" s="3" t="s">
        <v>332</v>
      </c>
    </row>
    <row r="12" spans="1:3">
      <c r="A12" s="4" t="s">
        <v>337</v>
      </c>
      <c r="B12" s="5" t="n">
        <v>570</v>
      </c>
      <c r="C12" s="5" t="n">
        <v>653</v>
      </c>
    </row>
    <row r="13" spans="1:3">
      <c r="A13" s="4" t="s">
        <v>339</v>
      </c>
    </row>
    <row r="14" spans="1:3">
      <c r="A14" s="3" t="s">
        <v>332</v>
      </c>
    </row>
    <row r="15" spans="1:3">
      <c r="A15" s="4" t="s">
        <v>336</v>
      </c>
      <c r="B15" s="5" t="n">
        <v>14</v>
      </c>
      <c r="C15" s="5" t="n">
        <v>39</v>
      </c>
    </row>
    <row r="16" spans="1:3">
      <c r="A16" s="4" t="s">
        <v>337</v>
      </c>
      <c r="B16" s="5" t="n">
        <v>1721</v>
      </c>
      <c r="C16" s="5" t="n">
        <v>11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320</v>
      </c>
      <c r="D1" s="2" t="s">
        <v>319</v>
      </c>
      <c r="E1" s="2" t="s">
        <v>2</v>
      </c>
      <c r="F1" s="2" t="s">
        <v>29</v>
      </c>
    </row>
    <row r="2" spans="1:6">
      <c r="A2" s="3" t="s">
        <v>342</v>
      </c>
    </row>
    <row r="3" spans="1:6">
      <c r="A3" s="4" t="s">
        <v>343</v>
      </c>
      <c r="E3" s="6" t="n">
        <v>296611</v>
      </c>
    </row>
    <row r="4" spans="1:6">
      <c r="A4" s="4" t="s">
        <v>344</v>
      </c>
      <c r="E4" s="7" t="n">
        <v>0.01</v>
      </c>
      <c r="F4" s="7" t="n">
        <v>0.01</v>
      </c>
    </row>
    <row r="5" spans="1:6">
      <c r="A5" s="4" t="s">
        <v>324</v>
      </c>
    </row>
    <row r="6" spans="1:6">
      <c r="A6" s="3" t="s">
        <v>342</v>
      </c>
    </row>
    <row r="7" spans="1:6">
      <c r="A7" s="4" t="s">
        <v>343</v>
      </c>
      <c r="C7" s="6" t="n">
        <v>297000</v>
      </c>
    </row>
    <row r="8" spans="1:6">
      <c r="A8" s="4" t="s">
        <v>345</v>
      </c>
      <c r="C8" s="5" t="n">
        <v>158400000</v>
      </c>
    </row>
    <row r="9" spans="1:6">
      <c r="A9" s="4" t="s">
        <v>344</v>
      </c>
      <c r="C9" s="7" t="n">
        <v>0.01</v>
      </c>
    </row>
    <row r="10" spans="1:6">
      <c r="A10" s="4" t="s">
        <v>325</v>
      </c>
      <c r="C10" s="4" t="s">
        <v>327</v>
      </c>
      <c r="E10" s="4" t="s">
        <v>326</v>
      </c>
    </row>
    <row r="11" spans="1:6">
      <c r="A11" s="4" t="s">
        <v>346</v>
      </c>
      <c r="B11" s="6" t="n">
        <v>1400000</v>
      </c>
    </row>
    <row r="12" spans="1:6">
      <c r="A12" s="4" t="s">
        <v>347</v>
      </c>
      <c r="B12" s="6" t="n">
        <v>2000000</v>
      </c>
    </row>
    <row r="13" spans="1:6">
      <c r="A13" s="4" t="s">
        <v>328</v>
      </c>
    </row>
    <row r="14" spans="1:6">
      <c r="A14" s="3" t="s">
        <v>342</v>
      </c>
    </row>
    <row r="15" spans="1:6">
      <c r="A15" s="4" t="s">
        <v>348</v>
      </c>
      <c r="C15" s="5" t="n">
        <v>98870335</v>
      </c>
    </row>
    <row r="16" spans="1:6">
      <c r="A16" s="4" t="s">
        <v>329</v>
      </c>
      <c r="D16"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20</v>
      </c>
      <c r="D1" s="2" t="s">
        <v>29</v>
      </c>
    </row>
    <row r="2" spans="1:4">
      <c r="A2" s="3" t="s">
        <v>342</v>
      </c>
    </row>
    <row r="3" spans="1:4">
      <c r="A3" s="4" t="s">
        <v>350</v>
      </c>
      <c r="B3" s="6" t="n">
        <v>544896</v>
      </c>
      <c r="D3" s="6" t="n">
        <v>806613</v>
      </c>
    </row>
    <row r="4" spans="1:4">
      <c r="A4" s="4" t="s">
        <v>44</v>
      </c>
      <c r="B4" s="5" t="n">
        <v>10971350</v>
      </c>
      <c r="D4" s="5" t="n">
        <v>13869915</v>
      </c>
    </row>
    <row r="5" spans="1:4">
      <c r="A5" s="4" t="s">
        <v>351</v>
      </c>
      <c r="B5" s="5" t="n">
        <v>35448</v>
      </c>
      <c r="D5" s="5" t="n">
        <v>47125</v>
      </c>
    </row>
    <row r="6" spans="1:4">
      <c r="A6" s="4" t="s">
        <v>48</v>
      </c>
      <c r="B6" s="5" t="n">
        <v>17288730</v>
      </c>
      <c r="D6" s="5" t="n">
        <v>15519464</v>
      </c>
    </row>
    <row r="7" spans="1:4">
      <c r="A7" s="4" t="s">
        <v>352</v>
      </c>
      <c r="B7" s="5" t="n">
        <v>1266781</v>
      </c>
      <c r="D7" s="5" t="n">
        <v>853540</v>
      </c>
    </row>
    <row r="8" spans="1:4">
      <c r="A8" s="4" t="s">
        <v>58</v>
      </c>
      <c r="B8" s="5" t="n">
        <v>3475950</v>
      </c>
      <c r="D8" s="5" t="n">
        <v>5461688</v>
      </c>
    </row>
    <row r="9" spans="1:4">
      <c r="A9" s="4" t="s">
        <v>353</v>
      </c>
      <c r="B9" s="5" t="n">
        <v>56753</v>
      </c>
      <c r="D9" s="5" t="n">
        <v>63098</v>
      </c>
    </row>
    <row r="10" spans="1:4">
      <c r="A10" s="4" t="s">
        <v>62</v>
      </c>
      <c r="B10" s="6" t="n">
        <v>8995932</v>
      </c>
      <c r="D10" s="6" t="n">
        <v>7031987</v>
      </c>
    </row>
    <row r="11" spans="1:4">
      <c r="A11" s="4" t="s">
        <v>328</v>
      </c>
    </row>
    <row r="12" spans="1:4">
      <c r="A12" s="3" t="s">
        <v>342</v>
      </c>
    </row>
    <row r="13" spans="1:4">
      <c r="A13" s="4" t="s">
        <v>350</v>
      </c>
      <c r="C13" s="6" t="n">
        <v>763109</v>
      </c>
    </row>
    <row r="14" spans="1:4">
      <c r="A14" s="4" t="s">
        <v>44</v>
      </c>
      <c r="C14" s="5" t="n">
        <v>3003693</v>
      </c>
    </row>
    <row r="15" spans="1:4">
      <c r="A15" s="4" t="s">
        <v>351</v>
      </c>
      <c r="C15" s="5" t="n">
        <v>501208</v>
      </c>
    </row>
    <row r="16" spans="1:4">
      <c r="A16" s="4" t="s">
        <v>48</v>
      </c>
      <c r="C16" s="5" t="n">
        <v>4268010</v>
      </c>
    </row>
    <row r="17" spans="1:4">
      <c r="A17" s="4" t="s">
        <v>352</v>
      </c>
      <c r="C17" s="5" t="n">
        <v>123473</v>
      </c>
    </row>
    <row r="18" spans="1:4">
      <c r="A18" s="4" t="s">
        <v>58</v>
      </c>
      <c r="C18" s="5" t="n">
        <v>2359084</v>
      </c>
    </row>
    <row r="19" spans="1:4">
      <c r="A19" s="4" t="s">
        <v>353</v>
      </c>
      <c r="C19" s="5" t="n">
        <v>123523</v>
      </c>
    </row>
    <row r="20" spans="1:4">
      <c r="A20" s="4" t="s">
        <v>62</v>
      </c>
      <c r="C20" s="5" t="n">
        <v>2606080</v>
      </c>
    </row>
    <row r="21" spans="1:4">
      <c r="A21" s="4" t="s">
        <v>354</v>
      </c>
      <c r="C21" s="6" t="n">
        <v>16619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5</v>
      </c>
      <c r="B1" s="2" t="s">
        <v>1</v>
      </c>
    </row>
    <row r="2" spans="1:3">
      <c r="B2" s="2" t="s">
        <v>2</v>
      </c>
      <c r="C2" s="2" t="s">
        <v>84</v>
      </c>
    </row>
    <row r="3" spans="1:3">
      <c r="A3" s="3" t="s">
        <v>356</v>
      </c>
    </row>
    <row r="4" spans="1:3">
      <c r="A4" s="4" t="s">
        <v>86</v>
      </c>
      <c r="B4" s="6" t="n">
        <v>1114668</v>
      </c>
      <c r="C4" s="6" t="n">
        <v>911430</v>
      </c>
    </row>
    <row r="5" spans="1:3">
      <c r="A5" s="4" t="s">
        <v>357</v>
      </c>
      <c r="B5" s="5" t="n">
        <v>-77261</v>
      </c>
      <c r="C5" s="5" t="n">
        <v>116671</v>
      </c>
    </row>
    <row r="6" spans="1:3">
      <c r="A6" s="4" t="s">
        <v>89</v>
      </c>
      <c r="B6" s="5" t="n">
        <v>1037407</v>
      </c>
      <c r="C6" s="5" t="n">
        <v>1028101</v>
      </c>
    </row>
    <row r="7" spans="1:3">
      <c r="A7" s="4" t="s">
        <v>117</v>
      </c>
    </row>
    <row r="8" spans="1:3">
      <c r="A8" s="3" t="s">
        <v>356</v>
      </c>
    </row>
    <row r="9" spans="1:3">
      <c r="A9" s="4" t="s">
        <v>86</v>
      </c>
      <c r="B9" s="5" t="n">
        <v>657266</v>
      </c>
      <c r="C9" s="5" t="n">
        <v>497663</v>
      </c>
    </row>
    <row r="10" spans="1:3">
      <c r="A10" s="4" t="s">
        <v>119</v>
      </c>
    </row>
    <row r="11" spans="1:3">
      <c r="A11" s="3" t="s">
        <v>356</v>
      </c>
    </row>
    <row r="12" spans="1:3">
      <c r="A12" s="4" t="s">
        <v>86</v>
      </c>
      <c r="B12" s="5" t="n">
        <v>48052</v>
      </c>
      <c r="C12" s="5" t="n">
        <v>30273</v>
      </c>
    </row>
    <row r="13" spans="1:3">
      <c r="A13" s="4" t="s">
        <v>122</v>
      </c>
    </row>
    <row r="14" spans="1:3">
      <c r="A14" s="3" t="s">
        <v>356</v>
      </c>
    </row>
    <row r="15" spans="1:3">
      <c r="A15" s="4" t="s">
        <v>86</v>
      </c>
      <c r="B15" s="5" t="n">
        <v>91186</v>
      </c>
      <c r="C15" s="5" t="n">
        <v>144389</v>
      </c>
    </row>
    <row r="16" spans="1:3">
      <c r="A16" s="4" t="s">
        <v>123</v>
      </c>
    </row>
    <row r="17" spans="1:3">
      <c r="A17" s="3" t="s">
        <v>356</v>
      </c>
    </row>
    <row r="18" spans="1:3">
      <c r="A18" s="4" t="s">
        <v>86</v>
      </c>
      <c r="B18" s="5" t="n">
        <v>107</v>
      </c>
    </row>
    <row r="19" spans="1:3">
      <c r="A19" s="4" t="s">
        <v>358</v>
      </c>
    </row>
    <row r="20" spans="1:3">
      <c r="A20" s="3" t="s">
        <v>356</v>
      </c>
    </row>
    <row r="21" spans="1:3">
      <c r="A21" s="4" t="s">
        <v>89</v>
      </c>
      <c r="B21" s="5" t="n">
        <v>941635</v>
      </c>
      <c r="C21" s="5" t="n">
        <v>784543</v>
      </c>
    </row>
    <row r="22" spans="1:3">
      <c r="A22" s="4" t="s">
        <v>359</v>
      </c>
    </row>
    <row r="23" spans="1:3">
      <c r="A23" s="3" t="s">
        <v>356</v>
      </c>
    </row>
    <row r="24" spans="1:3">
      <c r="A24" s="4" t="s">
        <v>86</v>
      </c>
      <c r="B24" s="5" t="n">
        <v>657266</v>
      </c>
      <c r="C24" s="5" t="n">
        <v>497663</v>
      </c>
    </row>
    <row r="25" spans="1:3">
      <c r="A25" s="4" t="s">
        <v>360</v>
      </c>
    </row>
    <row r="26" spans="1:3">
      <c r="A26" s="3" t="s">
        <v>356</v>
      </c>
    </row>
    <row r="27" spans="1:3">
      <c r="A27" s="4" t="s">
        <v>86</v>
      </c>
      <c r="B27" s="5" t="n">
        <v>35516</v>
      </c>
      <c r="C27" s="5" t="n">
        <v>27075</v>
      </c>
    </row>
    <row r="28" spans="1:3">
      <c r="A28" s="4" t="s">
        <v>361</v>
      </c>
    </row>
    <row r="29" spans="1:3">
      <c r="A29" s="3" t="s">
        <v>356</v>
      </c>
    </row>
    <row r="30" spans="1:3">
      <c r="A30" s="4" t="s">
        <v>86</v>
      </c>
      <c r="B30" s="5" t="n">
        <v>278169</v>
      </c>
      <c r="C30" s="5" t="n">
        <v>207095</v>
      </c>
    </row>
    <row r="31" spans="1:3">
      <c r="A31" s="4" t="s">
        <v>362</v>
      </c>
    </row>
    <row r="32" spans="1:3">
      <c r="A32" s="3" t="s">
        <v>356</v>
      </c>
    </row>
    <row r="33" spans="1:3">
      <c r="A33" s="4" t="s">
        <v>86</v>
      </c>
      <c r="B33" s="5" t="n">
        <v>48052</v>
      </c>
      <c r="C33" s="5" t="n">
        <v>30273</v>
      </c>
    </row>
    <row r="34" spans="1:3">
      <c r="A34" s="4" t="s">
        <v>363</v>
      </c>
    </row>
    <row r="35" spans="1:3">
      <c r="A35" s="3" t="s">
        <v>356</v>
      </c>
    </row>
    <row r="36" spans="1:3">
      <c r="A36" s="4" t="s">
        <v>86</v>
      </c>
      <c r="B36" s="5" t="n">
        <v>3972</v>
      </c>
      <c r="C36" s="5" t="n">
        <v>4145</v>
      </c>
    </row>
    <row r="37" spans="1:3">
      <c r="A37" s="4" t="s">
        <v>364</v>
      </c>
    </row>
    <row r="38" spans="1:3">
      <c r="A38" s="3" t="s">
        <v>356</v>
      </c>
    </row>
    <row r="39" spans="1:3">
      <c r="A39" s="4" t="s">
        <v>86</v>
      </c>
      <c r="B39" s="5" t="n">
        <v>507</v>
      </c>
      <c r="C39" s="5" t="n">
        <v>790</v>
      </c>
    </row>
    <row r="40" spans="1:3">
      <c r="A40" s="4" t="s">
        <v>122</v>
      </c>
    </row>
    <row r="41" spans="1:3">
      <c r="A41" s="3" t="s">
        <v>356</v>
      </c>
    </row>
    <row r="42" spans="1:3">
      <c r="A42" s="4" t="s">
        <v>89</v>
      </c>
      <c r="B42" s="5" t="n">
        <v>91186</v>
      </c>
      <c r="C42" s="5" t="n">
        <v>238623</v>
      </c>
    </row>
    <row r="43" spans="1:3">
      <c r="A43" s="4" t="s">
        <v>365</v>
      </c>
    </row>
    <row r="44" spans="1:3">
      <c r="A44" s="3" t="s">
        <v>356</v>
      </c>
    </row>
    <row r="45" spans="1:3">
      <c r="A45" s="4" t="s">
        <v>86</v>
      </c>
      <c r="B45" s="6" t="n">
        <v>91186</v>
      </c>
      <c r="C45" s="6" t="n">
        <v>144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9</v>
      </c>
    </row>
    <row r="3" spans="1:3">
      <c r="A3" s="3" t="s">
        <v>191</v>
      </c>
    </row>
    <row r="4" spans="1:3">
      <c r="A4" s="4" t="s">
        <v>367</v>
      </c>
      <c r="B4" s="4" t="s">
        <v>368</v>
      </c>
    </row>
    <row r="5" spans="1:3">
      <c r="A5" s="4" t="s">
        <v>369</v>
      </c>
      <c r="B5" s="6" t="n">
        <v>365</v>
      </c>
      <c r="C5" s="6" t="n">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7"/>
    <col customWidth="1" max="2" min="2" width="18"/>
    <col customWidth="1" max="3" min="3" width="21"/>
    <col customWidth="1" max="4" min="4" width="21"/>
    <col customWidth="1" max="5" min="5" width="21"/>
  </cols>
  <sheetData>
    <row r="1" spans="1:5">
      <c r="A1" s="1" t="s">
        <v>370</v>
      </c>
      <c r="B1" s="2" t="s">
        <v>371</v>
      </c>
      <c r="C1" s="2" t="s">
        <v>372</v>
      </c>
      <c r="D1" s="2" t="s">
        <v>372</v>
      </c>
      <c r="E1" s="2" t="s">
        <v>373</v>
      </c>
    </row>
    <row r="2" spans="1:5">
      <c r="A2" s="3" t="s">
        <v>46</v>
      </c>
    </row>
    <row r="3" spans="1:5">
      <c r="A3" s="4" t="s">
        <v>374</v>
      </c>
      <c r="D3" s="6" t="n">
        <v>433642</v>
      </c>
    </row>
    <row r="4" spans="1:5">
      <c r="A4" s="4" t="s">
        <v>375</v>
      </c>
      <c r="D4" s="5" t="n">
        <v>25020</v>
      </c>
    </row>
    <row r="5" spans="1:5">
      <c r="A5" s="4" t="s">
        <v>101</v>
      </c>
      <c r="D5" s="5" t="n">
        <v>14081</v>
      </c>
      <c r="E5" s="6" t="n">
        <v>7862</v>
      </c>
    </row>
    <row r="6" spans="1:5">
      <c r="A6" s="4" t="s">
        <v>160</v>
      </c>
      <c r="D6" s="5" t="n">
        <v>-12605</v>
      </c>
      <c r="E6" s="6" t="n">
        <v>-7085</v>
      </c>
    </row>
    <row r="7" spans="1:5">
      <c r="A7" s="4" t="s">
        <v>376</v>
      </c>
      <c r="D7" s="5" t="n">
        <v>1529474</v>
      </c>
    </row>
    <row r="8" spans="1:5">
      <c r="A8" s="4" t="s">
        <v>377</v>
      </c>
      <c r="C8" s="6" t="n">
        <v>1989612</v>
      </c>
      <c r="D8" s="5" t="n">
        <v>1989612</v>
      </c>
    </row>
    <row r="9" spans="1:5">
      <c r="A9" s="4" t="s">
        <v>378</v>
      </c>
    </row>
    <row r="10" spans="1:5">
      <c r="A10" s="3" t="s">
        <v>46</v>
      </c>
    </row>
    <row r="11" spans="1:5">
      <c r="A11" s="4" t="s">
        <v>374</v>
      </c>
      <c r="D11" s="5" t="n">
        <v>68103</v>
      </c>
    </row>
    <row r="12" spans="1:5">
      <c r="A12" s="4" t="s">
        <v>101</v>
      </c>
      <c r="D12" s="5" t="n">
        <v>1894</v>
      </c>
    </row>
    <row r="13" spans="1:5">
      <c r="A13" s="4" t="s">
        <v>160</v>
      </c>
      <c r="D13" s="5" t="n">
        <v>-3000</v>
      </c>
    </row>
    <row r="14" spans="1:5">
      <c r="A14" s="4" t="s">
        <v>376</v>
      </c>
      <c r="D14" s="5" t="n">
        <v>-66997</v>
      </c>
    </row>
    <row r="15" spans="1:5">
      <c r="A15" s="4" t="s">
        <v>379</v>
      </c>
    </row>
    <row r="16" spans="1:5">
      <c r="A16" s="3" t="s">
        <v>46</v>
      </c>
    </row>
    <row r="17" spans="1:5">
      <c r="A17" s="4" t="s">
        <v>374</v>
      </c>
      <c r="D17" s="5" t="n">
        <v>365539</v>
      </c>
    </row>
    <row r="18" spans="1:5">
      <c r="A18" s="4" t="s">
        <v>375</v>
      </c>
      <c r="D18" s="5" t="n">
        <v>25020</v>
      </c>
    </row>
    <row r="19" spans="1:5">
      <c r="A19" s="4" t="s">
        <v>101</v>
      </c>
      <c r="D19" s="5" t="n">
        <v>10370</v>
      </c>
    </row>
    <row r="20" spans="1:5">
      <c r="A20" s="4" t="s">
        <v>160</v>
      </c>
      <c r="D20" s="5" t="n">
        <v>-9605</v>
      </c>
    </row>
    <row r="21" spans="1:5">
      <c r="A21" s="4" t="s">
        <v>376</v>
      </c>
      <c r="D21" s="6" t="n">
        <v>-391324</v>
      </c>
    </row>
    <row r="22" spans="1:5">
      <c r="A22" s="4" t="s">
        <v>324</v>
      </c>
    </row>
    <row r="23" spans="1:5">
      <c r="A23" s="3" t="s">
        <v>193</v>
      </c>
    </row>
    <row r="24" spans="1:5">
      <c r="A24" s="4" t="s">
        <v>380</v>
      </c>
      <c r="B24" s="4" t="s">
        <v>327</v>
      </c>
      <c r="C24" s="4" t="s">
        <v>326</v>
      </c>
      <c r="D24" s="4" t="s">
        <v>326</v>
      </c>
    </row>
    <row r="25" spans="1:5">
      <c r="A25" s="3" t="s">
        <v>46</v>
      </c>
    </row>
    <row r="26" spans="1:5">
      <c r="A26" s="4" t="s">
        <v>101</v>
      </c>
      <c r="D26" s="6" t="n">
        <v>1817</v>
      </c>
    </row>
    <row r="27" spans="1:5">
      <c r="A27" s="4" t="s">
        <v>376</v>
      </c>
      <c r="D27" s="5" t="n">
        <v>1987795</v>
      </c>
    </row>
    <row r="28" spans="1:5">
      <c r="A28" s="4" t="s">
        <v>377</v>
      </c>
      <c r="C28" s="6" t="n">
        <v>1989612</v>
      </c>
      <c r="D28" s="5" t="n">
        <v>1989612</v>
      </c>
    </row>
    <row r="29" spans="1:5">
      <c r="A29" s="3" t="s">
        <v>381</v>
      </c>
    </row>
    <row r="30" spans="1:5">
      <c r="A30" s="4" t="s">
        <v>350</v>
      </c>
      <c r="C30" s="5" t="n">
        <v>116719</v>
      </c>
      <c r="D30" s="5" t="n">
        <v>116719</v>
      </c>
    </row>
    <row r="31" spans="1:5">
      <c r="A31" s="4" t="s">
        <v>382</v>
      </c>
      <c r="C31" s="5" t="n">
        <v>6551708</v>
      </c>
      <c r="D31" s="5" t="n">
        <v>6551708</v>
      </c>
    </row>
    <row r="32" spans="1:5">
      <c r="A32" s="4" t="s">
        <v>48</v>
      </c>
      <c r="C32" s="5" t="n">
        <v>6668427</v>
      </c>
      <c r="D32" s="5" t="n">
        <v>6668427</v>
      </c>
    </row>
    <row r="33" spans="1:5">
      <c r="A33" s="4" t="s">
        <v>352</v>
      </c>
      <c r="C33" s="5" t="n">
        <v>118062</v>
      </c>
      <c r="D33" s="5" t="n">
        <v>118062</v>
      </c>
    </row>
    <row r="34" spans="1:5">
      <c r="A34" s="4" t="s">
        <v>383</v>
      </c>
      <c r="C34" s="5" t="n">
        <v>2514815</v>
      </c>
      <c r="D34" s="5" t="n">
        <v>2514815</v>
      </c>
    </row>
    <row r="35" spans="1:5">
      <c r="A35" s="4" t="s">
        <v>384</v>
      </c>
      <c r="C35" s="5" t="n">
        <v>4035550</v>
      </c>
      <c r="D35" s="5" t="n">
        <v>4035550</v>
      </c>
    </row>
    <row r="36" spans="1:5">
      <c r="A36" s="4" t="s">
        <v>73</v>
      </c>
      <c r="C36" s="5" t="n">
        <v>6668427</v>
      </c>
      <c r="D36" s="6" t="n">
        <v>6668427</v>
      </c>
    </row>
    <row r="37" spans="1:5">
      <c r="A37" s="3" t="s">
        <v>385</v>
      </c>
    </row>
    <row r="38" spans="1:5">
      <c r="A38" s="4" t="s">
        <v>386</v>
      </c>
      <c r="C38" s="5" t="n">
        <v>54108</v>
      </c>
    </row>
    <row r="39" spans="1:5">
      <c r="A39" s="4" t="s">
        <v>387</v>
      </c>
      <c r="C39" s="5" t="n">
        <v>30029</v>
      </c>
    </row>
    <row r="40" spans="1:5">
      <c r="A40" s="4" t="s">
        <v>388</v>
      </c>
      <c r="C40" s="5" t="n">
        <v>24079</v>
      </c>
    </row>
    <row r="41" spans="1:5">
      <c r="A41" s="4" t="s">
        <v>389</v>
      </c>
      <c r="C41" s="6" t="n">
        <v>23197</v>
      </c>
    </row>
    <row r="42" spans="1:5">
      <c r="A42" s="4" t="s">
        <v>328</v>
      </c>
    </row>
    <row r="43" spans="1:5">
      <c r="A43" s="3" t="s">
        <v>193</v>
      </c>
    </row>
    <row r="44" spans="1:5">
      <c r="A44" s="4" t="s">
        <v>390</v>
      </c>
      <c r="B44" s="5" t="n">
        <v>2</v>
      </c>
    </row>
    <row r="45" spans="1:5">
      <c r="A45" s="4" t="s">
        <v>391</v>
      </c>
    </row>
    <row r="46" spans="1:5">
      <c r="A46" s="3" t="s">
        <v>193</v>
      </c>
    </row>
    <row r="47" spans="1:5">
      <c r="A47" s="4" t="s">
        <v>380</v>
      </c>
      <c r="B47" s="4" t="s">
        <v>392</v>
      </c>
    </row>
    <row r="48" spans="1:5">
      <c r="A48" s="4" t="s">
        <v>393</v>
      </c>
    </row>
    <row r="49" spans="1:5">
      <c r="A49" s="3" t="s">
        <v>193</v>
      </c>
    </row>
    <row r="50" spans="1:5">
      <c r="A50" s="4" t="s">
        <v>380</v>
      </c>
      <c r="B50"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5</v>
      </c>
      <c r="B1" s="2" t="s">
        <v>2</v>
      </c>
      <c r="C1" s="2" t="s">
        <v>29</v>
      </c>
    </row>
    <row r="2" spans="1:3">
      <c r="A2" s="3" t="s">
        <v>196</v>
      </c>
    </row>
    <row r="3" spans="1:3">
      <c r="A3" s="4" t="s">
        <v>396</v>
      </c>
      <c r="B3" s="6" t="n">
        <v>63060</v>
      </c>
      <c r="C3" s="6" t="n">
        <v>113237</v>
      </c>
    </row>
    <row r="4" spans="1:3">
      <c r="A4" s="4" t="s">
        <v>397</v>
      </c>
      <c r="B4" s="5" t="n">
        <v>140751</v>
      </c>
      <c r="C4" s="5" t="n">
        <v>148032</v>
      </c>
    </row>
    <row r="5" spans="1:3">
      <c r="A5" s="4" t="s">
        <v>398</v>
      </c>
      <c r="B5" s="5" t="n">
        <v>50418</v>
      </c>
      <c r="C5" s="5" t="n">
        <v>67082</v>
      </c>
    </row>
    <row r="6" spans="1:3">
      <c r="A6" s="4" t="s">
        <v>399</v>
      </c>
      <c r="B6" s="5" t="n">
        <v>62019</v>
      </c>
      <c r="C6" s="5" t="n">
        <v>43444</v>
      </c>
    </row>
    <row r="7" spans="1:3">
      <c r="A7" s="4" t="s">
        <v>400</v>
      </c>
      <c r="B7" s="5" t="n">
        <v>68459</v>
      </c>
      <c r="C7" s="5" t="n">
        <v>93275</v>
      </c>
    </row>
    <row r="8" spans="1:3">
      <c r="A8" s="4" t="s">
        <v>401</v>
      </c>
      <c r="B8" s="6" t="n">
        <v>384707</v>
      </c>
      <c r="C8" s="6" t="n">
        <v>4650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02</v>
      </c>
      <c r="B1" s="2" t="s">
        <v>403</v>
      </c>
      <c r="C1" s="2" t="s">
        <v>2</v>
      </c>
      <c r="D1" s="2" t="s">
        <v>29</v>
      </c>
      <c r="E1" s="2" t="s">
        <v>404</v>
      </c>
      <c r="F1" s="2" t="s">
        <v>405</v>
      </c>
      <c r="G1" s="2" t="s">
        <v>406</v>
      </c>
      <c r="H1" s="2" t="s">
        <v>407</v>
      </c>
      <c r="I1" s="2" t="s">
        <v>408</v>
      </c>
    </row>
    <row r="2" spans="1:9">
      <c r="A2" s="3" t="s">
        <v>409</v>
      </c>
    </row>
    <row r="3" spans="1:9">
      <c r="A3" s="4" t="s">
        <v>410</v>
      </c>
      <c r="C3" s="6" t="n">
        <v>1168</v>
      </c>
      <c r="D3" s="6" t="n">
        <v>1241</v>
      </c>
    </row>
    <row r="4" spans="1:9">
      <c r="A4" s="4" t="s">
        <v>411</v>
      </c>
      <c r="C4" s="5" t="n">
        <v>-25218</v>
      </c>
      <c r="D4" s="5" t="n">
        <v>-26700</v>
      </c>
    </row>
    <row r="5" spans="1:9">
      <c r="A5" s="4" t="s">
        <v>58</v>
      </c>
      <c r="C5" s="5" t="n">
        <v>3475950</v>
      </c>
      <c r="D5" s="5" t="n">
        <v>5461688</v>
      </c>
    </row>
    <row r="6" spans="1:9">
      <c r="A6" s="4" t="s">
        <v>412</v>
      </c>
    </row>
    <row r="7" spans="1:9">
      <c r="A7" s="3" t="s">
        <v>409</v>
      </c>
    </row>
    <row r="8" spans="1:9">
      <c r="A8" s="4" t="s">
        <v>413</v>
      </c>
      <c r="C8" s="5" t="n">
        <v>50000</v>
      </c>
      <c r="D8" s="6" t="n">
        <v>405000</v>
      </c>
    </row>
    <row r="9" spans="1:9">
      <c r="A9" s="4" t="s">
        <v>414</v>
      </c>
      <c r="C9" s="5" t="n">
        <v>4500000</v>
      </c>
    </row>
    <row r="10" spans="1:9">
      <c r="A10" s="4" t="s">
        <v>415</v>
      </c>
      <c r="C10" s="6" t="n">
        <v>2500000</v>
      </c>
    </row>
    <row r="11" spans="1:9">
      <c r="A11" s="4" t="s">
        <v>416</v>
      </c>
      <c r="B11" s="4" t="s">
        <v>417</v>
      </c>
    </row>
    <row r="12" spans="1:9">
      <c r="A12" s="4" t="s">
        <v>418</v>
      </c>
      <c r="C12" s="4" t="s">
        <v>419</v>
      </c>
      <c r="D12" s="4" t="s">
        <v>420</v>
      </c>
    </row>
    <row r="13" spans="1:9">
      <c r="A13" s="4" t="s">
        <v>421</v>
      </c>
      <c r="C13" s="6" t="n">
        <v>687000</v>
      </c>
      <c r="D13" s="6" t="n">
        <v>685000</v>
      </c>
    </row>
    <row r="14" spans="1:9">
      <c r="A14" s="4" t="s">
        <v>422</v>
      </c>
    </row>
    <row r="15" spans="1:9">
      <c r="A15" s="3" t="s">
        <v>409</v>
      </c>
    </row>
    <row r="16" spans="1:9">
      <c r="A16" s="4" t="s">
        <v>423</v>
      </c>
      <c r="C16" s="4" t="s">
        <v>424</v>
      </c>
    </row>
    <row r="17" spans="1:9">
      <c r="A17" s="4" t="s">
        <v>425</v>
      </c>
      <c r="C17" s="4" t="s">
        <v>426</v>
      </c>
    </row>
    <row r="18" spans="1:9">
      <c r="A18" s="4" t="s">
        <v>427</v>
      </c>
    </row>
    <row r="19" spans="1:9">
      <c r="A19" s="3" t="s">
        <v>409</v>
      </c>
    </row>
    <row r="20" spans="1:9">
      <c r="A20" s="4" t="s">
        <v>423</v>
      </c>
      <c r="C20" s="4" t="s">
        <v>428</v>
      </c>
    </row>
    <row r="21" spans="1:9">
      <c r="A21" s="4" t="s">
        <v>429</v>
      </c>
      <c r="C21" s="4" t="s">
        <v>430</v>
      </c>
    </row>
    <row r="22" spans="1:9">
      <c r="A22" s="4" t="s">
        <v>431</v>
      </c>
    </row>
    <row r="23" spans="1:9">
      <c r="A23" s="3" t="s">
        <v>409</v>
      </c>
    </row>
    <row r="24" spans="1:9">
      <c r="A24" s="4" t="s">
        <v>423</v>
      </c>
      <c r="C24" s="4" t="s">
        <v>432</v>
      </c>
    </row>
    <row r="25" spans="1:9">
      <c r="A25" s="4" t="s">
        <v>425</v>
      </c>
      <c r="C25" s="4" t="s">
        <v>433</v>
      </c>
    </row>
    <row r="26" spans="1:9">
      <c r="A26" s="4" t="s">
        <v>434</v>
      </c>
    </row>
    <row r="27" spans="1:9">
      <c r="A27" s="3" t="s">
        <v>409</v>
      </c>
    </row>
    <row r="28" spans="1:9">
      <c r="A28" s="4" t="s">
        <v>423</v>
      </c>
      <c r="C28" s="4" t="s">
        <v>435</v>
      </c>
    </row>
    <row r="29" spans="1:9">
      <c r="A29" s="4" t="s">
        <v>429</v>
      </c>
      <c r="C29" s="4" t="s">
        <v>426</v>
      </c>
    </row>
    <row r="30" spans="1:9">
      <c r="A30" s="4" t="s">
        <v>436</v>
      </c>
    </row>
    <row r="31" spans="1:9">
      <c r="A31" s="3" t="s">
        <v>409</v>
      </c>
    </row>
    <row r="32" spans="1:9">
      <c r="A32" s="4" t="s">
        <v>437</v>
      </c>
      <c r="C32" s="6" t="n">
        <v>1000000</v>
      </c>
      <c r="D32" s="5" t="n">
        <v>1000000</v>
      </c>
    </row>
    <row r="33" spans="1:9">
      <c r="A33" s="4" t="s">
        <v>438</v>
      </c>
      <c r="I33" s="4" t="s">
        <v>439</v>
      </c>
    </row>
    <row r="34" spans="1:9">
      <c r="A34" s="4" t="s">
        <v>440</v>
      </c>
      <c r="I34" s="6" t="n">
        <v>1000000</v>
      </c>
    </row>
    <row r="35" spans="1:9">
      <c r="A35" s="4" t="s">
        <v>441</v>
      </c>
      <c r="I35" s="4" t="s">
        <v>442</v>
      </c>
    </row>
    <row r="36" spans="1:9">
      <c r="A36" s="4" t="s">
        <v>443</v>
      </c>
      <c r="C36" s="4" t="s">
        <v>444</v>
      </c>
    </row>
    <row r="37" spans="1:9">
      <c r="A37" s="4" t="s">
        <v>445</v>
      </c>
      <c r="C37" s="4" t="s">
        <v>446</v>
      </c>
    </row>
    <row r="38" spans="1:9">
      <c r="A38" s="4" t="s">
        <v>447</v>
      </c>
    </row>
    <row r="39" spans="1:9">
      <c r="A39" s="3" t="s">
        <v>409</v>
      </c>
    </row>
    <row r="40" spans="1:9">
      <c r="A40" s="4" t="s">
        <v>443</v>
      </c>
      <c r="C40" s="4" t="s">
        <v>442</v>
      </c>
    </row>
    <row r="41" spans="1:9">
      <c r="A41" s="4" t="s">
        <v>448</v>
      </c>
    </row>
    <row r="42" spans="1:9">
      <c r="A42" s="3" t="s">
        <v>409</v>
      </c>
    </row>
    <row r="43" spans="1:9">
      <c r="A43" s="4" t="s">
        <v>449</v>
      </c>
      <c r="C43" s="6" t="n">
        <v>25000</v>
      </c>
    </row>
    <row r="44" spans="1:9">
      <c r="A44" s="4" t="s">
        <v>450</v>
      </c>
    </row>
    <row r="45" spans="1:9">
      <c r="A45" s="3" t="s">
        <v>409</v>
      </c>
    </row>
    <row r="46" spans="1:9">
      <c r="A46" s="4" t="s">
        <v>451</v>
      </c>
      <c r="C46" s="6" t="n">
        <v>0</v>
      </c>
      <c r="D46" s="5" t="n">
        <v>5400</v>
      </c>
    </row>
    <row r="47" spans="1:9">
      <c r="A47" s="4" t="s">
        <v>452</v>
      </c>
    </row>
    <row r="48" spans="1:9">
      <c r="A48" s="3" t="s">
        <v>409</v>
      </c>
    </row>
    <row r="49" spans="1:9">
      <c r="A49" s="4" t="s">
        <v>453</v>
      </c>
      <c r="C49" s="4" t="s">
        <v>454</v>
      </c>
    </row>
    <row r="50" spans="1:9">
      <c r="A50" s="4" t="s">
        <v>455</v>
      </c>
    </row>
    <row r="51" spans="1:9">
      <c r="A51" s="3" t="s">
        <v>409</v>
      </c>
    </row>
    <row r="52" spans="1:9">
      <c r="A52" s="4" t="s">
        <v>437</v>
      </c>
      <c r="C52" s="6" t="n">
        <v>1100000</v>
      </c>
      <c r="D52" s="5" t="n">
        <v>1100000</v>
      </c>
    </row>
    <row r="53" spans="1:9">
      <c r="A53" s="4" t="s">
        <v>438</v>
      </c>
      <c r="H53" s="4" t="s">
        <v>456</v>
      </c>
    </row>
    <row r="54" spans="1:9">
      <c r="A54" s="4" t="s">
        <v>440</v>
      </c>
      <c r="G54" s="6" t="n">
        <v>500000</v>
      </c>
      <c r="H54" s="6" t="n">
        <v>600000</v>
      </c>
    </row>
    <row r="55" spans="1:9">
      <c r="A55" s="4" t="s">
        <v>441</v>
      </c>
      <c r="G55" s="4" t="s">
        <v>457</v>
      </c>
      <c r="H55" s="4" t="s">
        <v>442</v>
      </c>
    </row>
    <row r="56" spans="1:9">
      <c r="A56" s="4" t="s">
        <v>443</v>
      </c>
      <c r="C56" s="4" t="s">
        <v>458</v>
      </c>
    </row>
    <row r="57" spans="1:9">
      <c r="A57" s="4" t="s">
        <v>445</v>
      </c>
      <c r="C57" s="4" t="s">
        <v>446</v>
      </c>
    </row>
    <row r="58" spans="1:9">
      <c r="A58" s="4" t="s">
        <v>459</v>
      </c>
    </row>
    <row r="59" spans="1:9">
      <c r="A59" s="3" t="s">
        <v>409</v>
      </c>
    </row>
    <row r="60" spans="1:9">
      <c r="A60" s="4" t="s">
        <v>443</v>
      </c>
      <c r="C60" s="4" t="s">
        <v>442</v>
      </c>
    </row>
    <row r="61" spans="1:9">
      <c r="A61" s="4" t="s">
        <v>460</v>
      </c>
    </row>
    <row r="62" spans="1:9">
      <c r="A62" s="3" t="s">
        <v>409</v>
      </c>
    </row>
    <row r="63" spans="1:9">
      <c r="A63" s="4" t="s">
        <v>437</v>
      </c>
      <c r="C63" s="6" t="n">
        <v>750000</v>
      </c>
      <c r="D63" s="5" t="n">
        <v>750000</v>
      </c>
    </row>
    <row r="64" spans="1:9">
      <c r="A64" s="4" t="s">
        <v>438</v>
      </c>
      <c r="F64" s="4" t="s">
        <v>461</v>
      </c>
    </row>
    <row r="65" spans="1:9">
      <c r="A65" s="4" t="s">
        <v>440</v>
      </c>
      <c r="F65" s="6" t="n">
        <v>750000</v>
      </c>
    </row>
    <row r="66" spans="1:9">
      <c r="A66" s="4" t="s">
        <v>441</v>
      </c>
      <c r="F66" s="4" t="s">
        <v>442</v>
      </c>
    </row>
    <row r="67" spans="1:9">
      <c r="A67" s="4" t="s">
        <v>443</v>
      </c>
      <c r="C67" s="4" t="s">
        <v>462</v>
      </c>
    </row>
    <row r="68" spans="1:9">
      <c r="A68" s="4" t="s">
        <v>445</v>
      </c>
      <c r="C68" s="4" t="s">
        <v>446</v>
      </c>
    </row>
    <row r="69" spans="1:9">
      <c r="A69" s="4" t="s">
        <v>463</v>
      </c>
    </row>
    <row r="70" spans="1:9">
      <c r="A70" s="3" t="s">
        <v>409</v>
      </c>
    </row>
    <row r="71" spans="1:9">
      <c r="A71" s="4" t="s">
        <v>443</v>
      </c>
      <c r="C71" s="4" t="s">
        <v>442</v>
      </c>
    </row>
    <row r="72" spans="1:9">
      <c r="A72" s="4" t="s">
        <v>464</v>
      </c>
    </row>
    <row r="73" spans="1:9">
      <c r="A73" s="3" t="s">
        <v>409</v>
      </c>
    </row>
    <row r="74" spans="1:9">
      <c r="A74" s="4" t="s">
        <v>437</v>
      </c>
      <c r="C74" s="6" t="n">
        <v>600000</v>
      </c>
      <c r="D74" s="5" t="n">
        <v>600000</v>
      </c>
      <c r="E74" s="6" t="n">
        <v>600000</v>
      </c>
    </row>
    <row r="75" spans="1:9">
      <c r="A75" s="4" t="s">
        <v>438</v>
      </c>
      <c r="E75" s="4" t="s">
        <v>465</v>
      </c>
    </row>
    <row r="76" spans="1:9">
      <c r="A76" s="4" t="s">
        <v>441</v>
      </c>
      <c r="E76" s="4" t="s">
        <v>442</v>
      </c>
    </row>
    <row r="77" spans="1:9">
      <c r="A77" s="4" t="s">
        <v>445</v>
      </c>
      <c r="C77" s="4" t="s">
        <v>446</v>
      </c>
    </row>
    <row r="78" spans="1:9">
      <c r="A78" s="4" t="s">
        <v>466</v>
      </c>
    </row>
    <row r="79" spans="1:9">
      <c r="A79" s="3" t="s">
        <v>409</v>
      </c>
    </row>
    <row r="80" spans="1:9">
      <c r="A80" s="4" t="s">
        <v>443</v>
      </c>
      <c r="C80" s="4" t="s">
        <v>442</v>
      </c>
    </row>
    <row r="81" spans="1:9">
      <c r="A81" s="4" t="s">
        <v>467</v>
      </c>
    </row>
    <row r="82" spans="1:9">
      <c r="A82" s="3" t="s">
        <v>409</v>
      </c>
    </row>
    <row r="83" spans="1:9">
      <c r="A83" s="4" t="s">
        <v>468</v>
      </c>
      <c r="C83" s="4" t="s">
        <v>469</v>
      </c>
    </row>
    <row r="84" spans="1:9">
      <c r="A84" s="4" t="s">
        <v>470</v>
      </c>
      <c r="C84" s="4" t="s">
        <v>471</v>
      </c>
    </row>
    <row r="85" spans="1:9">
      <c r="A85" s="4" t="s">
        <v>472</v>
      </c>
    </row>
    <row r="86" spans="1:9">
      <c r="A86" s="3" t="s">
        <v>409</v>
      </c>
    </row>
    <row r="87" spans="1:9">
      <c r="A87" s="4" t="s">
        <v>443</v>
      </c>
      <c r="C87" s="4" t="s">
        <v>473</v>
      </c>
    </row>
    <row r="88" spans="1:9">
      <c r="A88" s="4" t="s">
        <v>474</v>
      </c>
    </row>
    <row r="89" spans="1:9">
      <c r="A89" s="3" t="s">
        <v>409</v>
      </c>
    </row>
    <row r="90" spans="1:9">
      <c r="A90" s="4" t="s">
        <v>443</v>
      </c>
      <c r="C90" s="4" t="s">
        <v>442</v>
      </c>
    </row>
    <row r="91" spans="1:9">
      <c r="A91" s="4" t="s">
        <v>328</v>
      </c>
    </row>
    <row r="92" spans="1:9">
      <c r="A92" s="3" t="s">
        <v>409</v>
      </c>
    </row>
    <row r="93" spans="1:9">
      <c r="A93" s="4" t="s">
        <v>411</v>
      </c>
      <c r="D93" s="5" t="n">
        <v>-7853</v>
      </c>
    </row>
    <row r="94" spans="1:9">
      <c r="A94" s="4" t="s">
        <v>475</v>
      </c>
    </row>
    <row r="95" spans="1:9">
      <c r="A95" s="3" t="s">
        <v>409</v>
      </c>
    </row>
    <row r="96" spans="1:9">
      <c r="A96" s="4" t="s">
        <v>413</v>
      </c>
      <c r="D96" s="5" t="n">
        <v>990000</v>
      </c>
    </row>
    <row r="97" spans="1:9">
      <c r="A97" s="4" t="s">
        <v>476</v>
      </c>
    </row>
    <row r="98" spans="1:9">
      <c r="A98" s="3" t="s">
        <v>409</v>
      </c>
    </row>
    <row r="99" spans="1:9">
      <c r="A99" s="4" t="s">
        <v>437</v>
      </c>
      <c r="D99" s="6" t="n">
        <v>6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7</v>
      </c>
      <c r="B1" s="2" t="s">
        <v>1</v>
      </c>
    </row>
    <row r="2" spans="1:3">
      <c r="B2" s="2" t="s">
        <v>2</v>
      </c>
      <c r="C2" s="2" t="s">
        <v>84</v>
      </c>
    </row>
    <row r="3" spans="1:3">
      <c r="A3" s="3" t="s">
        <v>201</v>
      </c>
    </row>
    <row r="4" spans="1:3">
      <c r="A4" s="4" t="s">
        <v>478</v>
      </c>
      <c r="B4" s="6" t="n">
        <v>58979</v>
      </c>
    </row>
    <row r="5" spans="1:3">
      <c r="A5" s="4" t="s">
        <v>479</v>
      </c>
      <c r="B5" s="5" t="n">
        <v>-154</v>
      </c>
    </row>
    <row r="6" spans="1:3">
      <c r="A6" s="4" t="s">
        <v>480</v>
      </c>
      <c r="B6" s="5" t="n">
        <v>430</v>
      </c>
    </row>
    <row r="7" spans="1:3">
      <c r="A7" s="4" t="s">
        <v>481</v>
      </c>
      <c r="B7" s="5" t="n">
        <v>976</v>
      </c>
      <c r="C7" s="6" t="n">
        <v>690</v>
      </c>
    </row>
    <row r="8" spans="1:3">
      <c r="A8" s="4" t="s">
        <v>148</v>
      </c>
      <c r="B8" s="5" t="n">
        <v>-7518</v>
      </c>
    </row>
    <row r="9" spans="1:3">
      <c r="A9" s="4" t="s">
        <v>482</v>
      </c>
      <c r="B9" s="6" t="n">
        <v>527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4</v>
      </c>
    </row>
    <row r="3" spans="1:3">
      <c r="A3" s="3" t="s">
        <v>127</v>
      </c>
    </row>
    <row r="4" spans="1:3">
      <c r="A4" s="4" t="s">
        <v>128</v>
      </c>
      <c r="B4" s="6" t="n">
        <v>8903</v>
      </c>
      <c r="C4" s="6" t="n">
        <v>21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84</v>
      </c>
      <c r="D2" s="2" t="s">
        <v>29</v>
      </c>
    </row>
    <row r="3" spans="1:4">
      <c r="A3" s="3" t="s">
        <v>484</v>
      </c>
    </row>
    <row r="4" spans="1:4">
      <c r="A4" s="4" t="s">
        <v>485</v>
      </c>
      <c r="B4" s="5" t="n">
        <v>16906500</v>
      </c>
    </row>
    <row r="5" spans="1:4">
      <c r="A5" s="4" t="s">
        <v>79</v>
      </c>
      <c r="B5" s="7" t="n">
        <v>0.01</v>
      </c>
      <c r="D5" s="7" t="n">
        <v>0.01</v>
      </c>
    </row>
    <row r="6" spans="1:4">
      <c r="A6" s="4" t="s">
        <v>486</v>
      </c>
      <c r="B6" s="5" t="n">
        <v>8369603</v>
      </c>
    </row>
    <row r="7" spans="1:4">
      <c r="A7" s="4" t="s">
        <v>487</v>
      </c>
      <c r="B7" s="6" t="n">
        <v>8903</v>
      </c>
      <c r="C7" s="6" t="n">
        <v>21156</v>
      </c>
    </row>
    <row r="8" spans="1:4">
      <c r="A8" s="4" t="s">
        <v>488</v>
      </c>
    </row>
    <row r="9" spans="1:4">
      <c r="A9" s="3" t="s">
        <v>484</v>
      </c>
    </row>
    <row r="10" spans="1:4">
      <c r="A10" s="4" t="s">
        <v>485</v>
      </c>
      <c r="B10" s="5" t="n">
        <v>10000000</v>
      </c>
    </row>
    <row r="11" spans="1:4">
      <c r="A11" s="4" t="s">
        <v>489</v>
      </c>
    </row>
    <row r="12" spans="1:4">
      <c r="A12" s="3" t="s">
        <v>484</v>
      </c>
    </row>
    <row r="13" spans="1:4">
      <c r="A13" s="4" t="s">
        <v>487</v>
      </c>
      <c r="B13" s="6" t="n">
        <v>3972</v>
      </c>
      <c r="C13" s="5" t="n">
        <v>13444</v>
      </c>
    </row>
    <row r="14" spans="1:4">
      <c r="A14" s="4" t="s">
        <v>338</v>
      </c>
    </row>
    <row r="15" spans="1:4">
      <c r="A15" s="3" t="s">
        <v>484</v>
      </c>
    </row>
    <row r="16" spans="1:4">
      <c r="A16" s="4" t="s">
        <v>487</v>
      </c>
      <c r="B16" s="5" t="n">
        <v>344</v>
      </c>
      <c r="C16" s="5" t="n">
        <v>481</v>
      </c>
    </row>
    <row r="17" spans="1:4">
      <c r="A17" s="4" t="s">
        <v>339</v>
      </c>
    </row>
    <row r="18" spans="1:4">
      <c r="A18" s="3" t="s">
        <v>484</v>
      </c>
    </row>
    <row r="19" spans="1:4">
      <c r="A19" s="4" t="s">
        <v>487</v>
      </c>
      <c r="B19" s="5" t="n">
        <v>2959</v>
      </c>
      <c r="C19" s="5" t="n">
        <v>2511</v>
      </c>
    </row>
    <row r="20" spans="1:4">
      <c r="A20" s="4" t="s">
        <v>490</v>
      </c>
    </row>
    <row r="21" spans="1:4">
      <c r="A21" s="3" t="s">
        <v>484</v>
      </c>
    </row>
    <row r="22" spans="1:4">
      <c r="A22" s="4" t="s">
        <v>487</v>
      </c>
      <c r="B22" s="5" t="n">
        <v>1125</v>
      </c>
      <c r="C22" s="5" t="n">
        <v>4218</v>
      </c>
    </row>
    <row r="23" spans="1:4">
      <c r="A23" s="4" t="s">
        <v>491</v>
      </c>
    </row>
    <row r="24" spans="1:4">
      <c r="A24" s="3" t="s">
        <v>484</v>
      </c>
    </row>
    <row r="25" spans="1:4">
      <c r="A25" s="4" t="s">
        <v>487</v>
      </c>
      <c r="B25" s="6" t="n">
        <v>503</v>
      </c>
      <c r="C25" s="6" t="n">
        <v>502</v>
      </c>
    </row>
    <row r="26" spans="1:4">
      <c r="A26" s="4" t="s">
        <v>492</v>
      </c>
    </row>
    <row r="27" spans="1:4">
      <c r="A27" s="3" t="s">
        <v>484</v>
      </c>
    </row>
    <row r="28" spans="1:4">
      <c r="A28" s="4" t="s">
        <v>493</v>
      </c>
      <c r="B28" s="8" t="n">
        <v>1.8926</v>
      </c>
    </row>
    <row r="29" spans="1:4">
      <c r="A29" s="4" t="s">
        <v>79</v>
      </c>
      <c r="B29" s="7" t="n">
        <v>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3" t="s">
        <v>496</v>
      </c>
    </row>
    <row r="4" spans="1:2">
      <c r="A4" s="4" t="s">
        <v>497</v>
      </c>
      <c r="B4" s="5" t="n">
        <v>1712485</v>
      </c>
    </row>
    <row r="5" spans="1:2">
      <c r="A5" s="4" t="s">
        <v>498</v>
      </c>
      <c r="B5" s="5" t="n">
        <v>66171</v>
      </c>
    </row>
    <row r="6" spans="1:2">
      <c r="A6" s="4" t="s">
        <v>499</v>
      </c>
      <c r="B6" s="5" t="n">
        <v>-125973</v>
      </c>
    </row>
    <row r="7" spans="1:2">
      <c r="A7" s="4" t="s">
        <v>500</v>
      </c>
      <c r="B7" s="5" t="n">
        <v>-53902</v>
      </c>
    </row>
    <row r="8" spans="1:2">
      <c r="A8" s="4" t="s">
        <v>501</v>
      </c>
      <c r="B8" s="5" t="n">
        <v>1598781</v>
      </c>
    </row>
    <row r="9" spans="1:2">
      <c r="A9" s="3" t="s">
        <v>502</v>
      </c>
    </row>
    <row r="10" spans="1:2">
      <c r="A10" s="4" t="s">
        <v>503</v>
      </c>
      <c r="B10" s="7" t="n">
        <v>24.57</v>
      </c>
    </row>
    <row r="11" spans="1:2">
      <c r="A11" s="4" t="s">
        <v>504</v>
      </c>
      <c r="B11" s="9" t="n">
        <v>10.94</v>
      </c>
    </row>
    <row r="12" spans="1:2">
      <c r="A12" s="4" t="s">
        <v>505</v>
      </c>
      <c r="B12" s="9" t="n">
        <v>26.88</v>
      </c>
    </row>
    <row r="13" spans="1:2">
      <c r="A13" s="4" t="s">
        <v>506</v>
      </c>
      <c r="B13" s="9" t="n">
        <v>23.62</v>
      </c>
    </row>
    <row r="14" spans="1:2">
      <c r="A14" s="4" t="s">
        <v>507</v>
      </c>
      <c r="B14" s="7" t="n">
        <v>23.86</v>
      </c>
    </row>
    <row r="15" spans="1:2">
      <c r="A15" s="4" t="s">
        <v>508</v>
      </c>
      <c r="B15" s="6" t="n">
        <v>22</v>
      </c>
    </row>
    <row r="16" spans="1:2">
      <c r="A16" s="4" t="s">
        <v>509</v>
      </c>
      <c r="B16"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1</v>
      </c>
      <c r="B1" s="2" t="s">
        <v>1</v>
      </c>
      <c r="C1" s="2" t="s">
        <v>512</v>
      </c>
    </row>
    <row r="2" spans="1:3">
      <c r="B2" s="2" t="s">
        <v>2</v>
      </c>
      <c r="C2" s="2" t="s">
        <v>29</v>
      </c>
    </row>
    <row r="3" spans="1:3">
      <c r="A3" s="3" t="s">
        <v>338</v>
      </c>
    </row>
    <row r="4" spans="1:3">
      <c r="A4" s="4" t="s">
        <v>513</v>
      </c>
      <c r="B4" s="5" t="n">
        <v>579617</v>
      </c>
    </row>
    <row r="5" spans="1:3">
      <c r="A5" s="4" t="s">
        <v>514</v>
      </c>
      <c r="B5" s="5" t="n">
        <v>-33312</v>
      </c>
    </row>
    <row r="6" spans="1:3">
      <c r="A6" s="4" t="s">
        <v>515</v>
      </c>
      <c r="B6" s="5" t="n">
        <v>546305</v>
      </c>
      <c r="C6" s="5" t="n">
        <v>579617</v>
      </c>
    </row>
    <row r="7" spans="1:3">
      <c r="A7" s="4" t="s">
        <v>516</v>
      </c>
      <c r="B7" s="5" t="n">
        <v>546305</v>
      </c>
    </row>
    <row r="8" spans="1:3">
      <c r="A8" s="4" t="s">
        <v>517</v>
      </c>
      <c r="B8" s="5" t="n">
        <v>433155</v>
      </c>
    </row>
    <row r="9" spans="1:3">
      <c r="A9" s="3" t="s">
        <v>518</v>
      </c>
    </row>
    <row r="10" spans="1:3">
      <c r="A10" s="4" t="s">
        <v>519</v>
      </c>
      <c r="B10" s="7" t="n">
        <v>50.55</v>
      </c>
    </row>
    <row r="11" spans="1:3">
      <c r="A11" s="4" t="s">
        <v>520</v>
      </c>
      <c r="B11" s="5" t="n">
        <v>50</v>
      </c>
    </row>
    <row r="12" spans="1:3">
      <c r="A12" s="4" t="s">
        <v>521</v>
      </c>
      <c r="B12" s="9" t="n">
        <v>50.58</v>
      </c>
      <c r="C12" s="7" t="n">
        <v>50.55</v>
      </c>
    </row>
    <row r="13" spans="1:3">
      <c r="A13" s="4" t="s">
        <v>522</v>
      </c>
      <c r="B13" s="9" t="n">
        <v>50.58</v>
      </c>
    </row>
    <row r="14" spans="1:3">
      <c r="A14" s="4" t="s">
        <v>523</v>
      </c>
      <c r="B14" s="7" t="n">
        <v>50.73</v>
      </c>
    </row>
    <row r="15" spans="1:3">
      <c r="A15" s="3" t="s">
        <v>524</v>
      </c>
    </row>
    <row r="16" spans="1:3">
      <c r="A16" s="4" t="s">
        <v>525</v>
      </c>
      <c r="B16" s="4" t="s">
        <v>526</v>
      </c>
      <c r="C16" s="4" t="s">
        <v>527</v>
      </c>
    </row>
    <row r="17" spans="1:3">
      <c r="A17" s="4" t="s">
        <v>528</v>
      </c>
      <c r="B17" s="4" t="s">
        <v>526</v>
      </c>
    </row>
    <row r="18" spans="1:3">
      <c r="A18" s="4" t="s">
        <v>529</v>
      </c>
      <c r="B18" s="4" t="s">
        <v>530</v>
      </c>
    </row>
    <row r="19" spans="1:3">
      <c r="A19" s="3" t="s">
        <v>531</v>
      </c>
    </row>
    <row r="20" spans="1:3">
      <c r="A20" s="4" t="s">
        <v>532</v>
      </c>
      <c r="B20" s="10" t="n">
        <v>0.1</v>
      </c>
    </row>
    <row r="21" spans="1:3">
      <c r="A21" s="4" t="s">
        <v>533</v>
      </c>
    </row>
    <row r="22" spans="1:3">
      <c r="A22" s="3" t="s">
        <v>534</v>
      </c>
    </row>
    <row r="23" spans="1:3">
      <c r="A23" s="4" t="s">
        <v>535</v>
      </c>
      <c r="B23" s="4" t="s">
        <v>536</v>
      </c>
    </row>
    <row r="24" spans="1:3">
      <c r="A24" s="3" t="s">
        <v>531</v>
      </c>
    </row>
    <row r="25" spans="1:3">
      <c r="A25" s="4" t="s">
        <v>509</v>
      </c>
      <c r="B25"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495</v>
      </c>
    </row>
    <row r="3" spans="1:2">
      <c r="A3" s="4" t="s">
        <v>339</v>
      </c>
    </row>
    <row r="4" spans="1:2">
      <c r="A4" s="3" t="s">
        <v>539</v>
      </c>
    </row>
    <row r="5" spans="1:2">
      <c r="A5" s="4" t="s">
        <v>497</v>
      </c>
      <c r="B5" s="5" t="n">
        <v>1767299</v>
      </c>
    </row>
    <row r="6" spans="1:2">
      <c r="A6" s="4" t="s">
        <v>499</v>
      </c>
      <c r="B6" s="5" t="n">
        <v>-31944</v>
      </c>
    </row>
    <row r="7" spans="1:2">
      <c r="A7" s="4" t="s">
        <v>500</v>
      </c>
      <c r="B7" s="5" t="n">
        <v>-15223</v>
      </c>
    </row>
    <row r="8" spans="1:2">
      <c r="A8" s="4" t="s">
        <v>501</v>
      </c>
      <c r="B8" s="5" t="n">
        <v>1720132</v>
      </c>
    </row>
    <row r="9" spans="1:2">
      <c r="A9" s="3" t="s">
        <v>502</v>
      </c>
    </row>
    <row r="10" spans="1:2">
      <c r="A10" s="4" t="s">
        <v>503</v>
      </c>
      <c r="B10" s="7" t="n">
        <v>26.36</v>
      </c>
    </row>
    <row r="11" spans="1:2">
      <c r="A11" s="4" t="s">
        <v>505</v>
      </c>
      <c r="B11" s="9" t="n">
        <v>27.38</v>
      </c>
    </row>
    <row r="12" spans="1:2">
      <c r="A12" s="4" t="s">
        <v>506</v>
      </c>
      <c r="B12" s="9" t="n">
        <v>27.25</v>
      </c>
    </row>
    <row r="13" spans="1:2">
      <c r="A13" s="4" t="s">
        <v>507</v>
      </c>
      <c r="B13" s="7" t="n">
        <v>26.33</v>
      </c>
    </row>
    <row r="14" spans="1:2">
      <c r="A14" s="3" t="s">
        <v>531</v>
      </c>
    </row>
    <row r="15" spans="1:2">
      <c r="A15" s="4" t="s">
        <v>508</v>
      </c>
      <c r="B15" s="6" t="n">
        <v>16</v>
      </c>
    </row>
    <row r="16" spans="1:2">
      <c r="A16" s="4" t="s">
        <v>509</v>
      </c>
      <c r="B16" s="4" t="s">
        <v>540</v>
      </c>
    </row>
    <row r="17" spans="1:2">
      <c r="A17" s="4" t="s">
        <v>541</v>
      </c>
    </row>
    <row r="18" spans="1:2">
      <c r="A18" s="4" t="s">
        <v>542</v>
      </c>
      <c r="B18" s="4" t="s">
        <v>543</v>
      </c>
    </row>
    <row r="19" spans="1:2">
      <c r="A19" s="4" t="s">
        <v>544</v>
      </c>
      <c r="B19" s="4" t="s">
        <v>545</v>
      </c>
    </row>
    <row r="20" spans="1:2">
      <c r="A20" s="4" t="s">
        <v>546</v>
      </c>
      <c r="B20" s="4" t="s">
        <v>545</v>
      </c>
    </row>
    <row r="21" spans="1:2">
      <c r="A21" s="4" t="s">
        <v>547</v>
      </c>
    </row>
    <row r="22" spans="1:2">
      <c r="A22" s="4" t="s">
        <v>548</v>
      </c>
      <c r="B22" s="4" t="s">
        <v>549</v>
      </c>
    </row>
    <row r="23" spans="1:2">
      <c r="A23" s="4" t="s">
        <v>550</v>
      </c>
    </row>
    <row r="24" spans="1:2">
      <c r="A24" s="4" t="s">
        <v>548</v>
      </c>
      <c r="B24" s="4" t="s">
        <v>551</v>
      </c>
    </row>
    <row r="25" spans="1:2">
      <c r="A25" s="4" t="s">
        <v>552</v>
      </c>
    </row>
    <row r="26" spans="1:2">
      <c r="A26" s="4" t="s">
        <v>553</v>
      </c>
      <c r="B26" s="4" t="s">
        <v>554</v>
      </c>
    </row>
    <row r="27" spans="1:2">
      <c r="A27" s="4" t="s">
        <v>544</v>
      </c>
      <c r="B27" s="4" t="s">
        <v>545</v>
      </c>
    </row>
    <row r="28" spans="1:2">
      <c r="A28" s="4" t="s">
        <v>555</v>
      </c>
    </row>
    <row r="29" spans="1:2">
      <c r="A29" s="4" t="s">
        <v>556</v>
      </c>
      <c r="B29" s="4" t="s">
        <v>549</v>
      </c>
    </row>
    <row r="30" spans="1:2">
      <c r="A30" s="4" t="s">
        <v>557</v>
      </c>
    </row>
    <row r="31" spans="1:2">
      <c r="A31" s="4" t="s">
        <v>556</v>
      </c>
      <c r="B31" s="4" t="s">
        <v>558</v>
      </c>
    </row>
    <row r="32" spans="1:2">
      <c r="A32" s="4" t="s">
        <v>559</v>
      </c>
    </row>
    <row r="33" spans="1:2">
      <c r="A33" s="4" t="s">
        <v>556</v>
      </c>
      <c r="B33" s="4" t="s">
        <v>560</v>
      </c>
    </row>
    <row r="34" spans="1:2">
      <c r="A34" s="4" t="s">
        <v>561</v>
      </c>
    </row>
    <row r="35" spans="1:2">
      <c r="A35" s="4" t="s">
        <v>544</v>
      </c>
      <c r="B35" s="4" t="s">
        <v>545</v>
      </c>
    </row>
    <row r="36" spans="1:2">
      <c r="A36" s="4" t="s">
        <v>562</v>
      </c>
    </row>
    <row r="37" spans="1:2">
      <c r="A37" s="4" t="s">
        <v>548</v>
      </c>
      <c r="B37" s="4" t="s">
        <v>549</v>
      </c>
    </row>
    <row r="38" spans="1:2">
      <c r="A38" s="4" t="s">
        <v>563</v>
      </c>
    </row>
    <row r="39" spans="1:2">
      <c r="A39" s="4" t="s">
        <v>548</v>
      </c>
      <c r="B39" s="4" t="s">
        <v>551</v>
      </c>
    </row>
    <row r="40" spans="1:2">
      <c r="A40" s="4" t="s">
        <v>564</v>
      </c>
    </row>
    <row r="41" spans="1:2">
      <c r="A41" s="4" t="s">
        <v>544</v>
      </c>
      <c r="B41" s="4" t="s">
        <v>545</v>
      </c>
    </row>
    <row r="42" spans="1:2">
      <c r="A42" s="4" t="s">
        <v>565</v>
      </c>
    </row>
    <row r="43" spans="1:2">
      <c r="A43" s="4" t="s">
        <v>556</v>
      </c>
      <c r="B43" s="4" t="s">
        <v>549</v>
      </c>
    </row>
    <row r="44" spans="1:2">
      <c r="A44" s="4" t="s">
        <v>566</v>
      </c>
    </row>
    <row r="45" spans="1:2">
      <c r="A45" s="4" t="s">
        <v>556</v>
      </c>
      <c r="B45"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s>
  <sheetData>
    <row r="1" spans="1:4">
      <c r="A1" s="1" t="s">
        <v>567</v>
      </c>
      <c r="B1" s="2" t="s">
        <v>568</v>
      </c>
      <c r="C1" s="2" t="s">
        <v>569</v>
      </c>
      <c r="D1" s="2" t="s">
        <v>1</v>
      </c>
    </row>
    <row r="2" spans="1:4">
      <c r="B2" s="2" t="s">
        <v>2</v>
      </c>
      <c r="C2" s="2" t="s">
        <v>320</v>
      </c>
      <c r="D2" s="2" t="s">
        <v>2</v>
      </c>
    </row>
    <row r="3" spans="1:4">
      <c r="A3" s="4" t="s">
        <v>490</v>
      </c>
    </row>
    <row r="4" spans="1:4">
      <c r="A4" s="3" t="s">
        <v>539</v>
      </c>
    </row>
    <row r="5" spans="1:4">
      <c r="A5" s="4" t="s">
        <v>570</v>
      </c>
      <c r="B5" s="5" t="n">
        <v>564781</v>
      </c>
      <c r="C5" s="5" t="n">
        <v>583000</v>
      </c>
      <c r="D5" s="5" t="n">
        <v>583000</v>
      </c>
    </row>
    <row r="6" spans="1:4">
      <c r="A6" s="4" t="s">
        <v>571</v>
      </c>
      <c r="C6" s="5" t="n">
        <v>5972</v>
      </c>
    </row>
    <row r="7" spans="1:4">
      <c r="A7" s="4" t="s">
        <v>572</v>
      </c>
      <c r="C7" s="5" t="n">
        <v>-3853</v>
      </c>
    </row>
    <row r="8" spans="1:4">
      <c r="A8" s="4" t="s">
        <v>573</v>
      </c>
      <c r="C8" s="5" t="n">
        <v>-20338</v>
      </c>
    </row>
    <row r="9" spans="1:4">
      <c r="A9" s="4" t="s">
        <v>574</v>
      </c>
      <c r="B9" s="5" t="n">
        <v>504119</v>
      </c>
    </row>
    <row r="10" spans="1:4">
      <c r="A10" s="4" t="s">
        <v>575</v>
      </c>
      <c r="B10" s="5" t="n">
        <v>1068900</v>
      </c>
      <c r="C10" s="5" t="n">
        <v>564781</v>
      </c>
      <c r="D10" s="5" t="n">
        <v>1068900</v>
      </c>
    </row>
    <row r="11" spans="1:4">
      <c r="A11" s="3" t="s">
        <v>502</v>
      </c>
    </row>
    <row r="12" spans="1:4">
      <c r="A12" s="4" t="s">
        <v>576</v>
      </c>
      <c r="B12" s="7" t="n">
        <v>27.59</v>
      </c>
      <c r="C12" s="7" t="n">
        <v>27.63</v>
      </c>
      <c r="D12" s="7" t="n">
        <v>27.63</v>
      </c>
    </row>
    <row r="13" spans="1:4">
      <c r="A13" s="4" t="s">
        <v>577</v>
      </c>
      <c r="C13" s="9" t="n">
        <v>23.44</v>
      </c>
    </row>
    <row r="14" spans="1:4">
      <c r="A14" s="4" t="s">
        <v>578</v>
      </c>
      <c r="C14" s="9" t="n">
        <v>32.44</v>
      </c>
    </row>
    <row r="15" spans="1:4">
      <c r="A15" s="4" t="s">
        <v>579</v>
      </c>
      <c r="C15" s="9" t="n">
        <v>26.73</v>
      </c>
    </row>
    <row r="16" spans="1:4">
      <c r="A16" s="4" t="s">
        <v>580</v>
      </c>
      <c r="B16" s="9" t="n">
        <v>14.58</v>
      </c>
      <c r="D16" s="9" t="n">
        <v>14.58</v>
      </c>
    </row>
    <row r="17" spans="1:4">
      <c r="A17" s="4" t="s">
        <v>581</v>
      </c>
      <c r="B17" s="7" t="n">
        <v>14.58</v>
      </c>
      <c r="C17" s="7" t="n">
        <v>27.59</v>
      </c>
      <c r="D17" s="7" t="n">
        <v>14.58</v>
      </c>
    </row>
    <row r="18" spans="1:4">
      <c r="A18" s="3" t="s">
        <v>582</v>
      </c>
    </row>
    <row r="19" spans="1:4">
      <c r="A19" s="4" t="s">
        <v>583</v>
      </c>
      <c r="B19" s="6" t="n">
        <v>13476</v>
      </c>
      <c r="C19" s="6" t="n">
        <v>12470</v>
      </c>
      <c r="D19" s="6" t="n">
        <v>12470</v>
      </c>
    </row>
    <row r="20" spans="1:4">
      <c r="A20" s="4" t="s">
        <v>584</v>
      </c>
      <c r="B20" s="5" t="n">
        <v>14729</v>
      </c>
      <c r="C20" s="6" t="n">
        <v>13476</v>
      </c>
      <c r="D20" s="5" t="n">
        <v>14729</v>
      </c>
    </row>
    <row r="21" spans="1:4">
      <c r="A21" s="4" t="s">
        <v>585</v>
      </c>
      <c r="B21" s="6" t="n">
        <v>11000</v>
      </c>
      <c r="D21" s="6" t="n">
        <v>11000</v>
      </c>
    </row>
    <row r="22" spans="1:4">
      <c r="A22" s="4" t="s">
        <v>509</v>
      </c>
      <c r="D22" s="4" t="s">
        <v>586</v>
      </c>
    </row>
    <row r="23" spans="1:4">
      <c r="A23" s="4" t="s">
        <v>335</v>
      </c>
    </row>
    <row r="24" spans="1:4">
      <c r="A24" s="3" t="s">
        <v>539</v>
      </c>
    </row>
    <row r="25" spans="1:4">
      <c r="A25" s="4" t="s">
        <v>570</v>
      </c>
      <c r="C25" s="5" t="n">
        <v>1712485</v>
      </c>
      <c r="D25" s="5" t="n">
        <v>1712485</v>
      </c>
    </row>
    <row r="26" spans="1:4">
      <c r="A26" s="4" t="s">
        <v>571</v>
      </c>
      <c r="D26" s="5" t="n">
        <v>66171</v>
      </c>
    </row>
    <row r="27" spans="1:4">
      <c r="A27" s="4" t="s">
        <v>572</v>
      </c>
      <c r="D27" s="5" t="n">
        <v>-125973</v>
      </c>
    </row>
    <row r="28" spans="1:4">
      <c r="A28" s="4" t="s">
        <v>573</v>
      </c>
      <c r="D28" s="5" t="n">
        <v>-53902</v>
      </c>
    </row>
    <row r="29" spans="1:4">
      <c r="A29" s="4" t="s">
        <v>575</v>
      </c>
      <c r="B29" s="5" t="n">
        <v>1598781</v>
      </c>
      <c r="D29" s="5" t="n">
        <v>1598781</v>
      </c>
    </row>
    <row r="30" spans="1:4">
      <c r="A30" s="3" t="s">
        <v>502</v>
      </c>
    </row>
    <row r="31" spans="1:4">
      <c r="A31" s="4" t="s">
        <v>576</v>
      </c>
      <c r="C31" s="7" t="n">
        <v>24.57</v>
      </c>
      <c r="D31" s="7" t="n">
        <v>24.57</v>
      </c>
    </row>
    <row r="32" spans="1:4">
      <c r="A32" s="4" t="s">
        <v>577</v>
      </c>
      <c r="D32" s="9" t="n">
        <v>10.94</v>
      </c>
    </row>
    <row r="33" spans="1:4">
      <c r="A33" s="4" t="s">
        <v>578</v>
      </c>
      <c r="D33" s="9" t="n">
        <v>26.88</v>
      </c>
    </row>
    <row r="34" spans="1:4">
      <c r="A34" s="4" t="s">
        <v>579</v>
      </c>
      <c r="D34" s="9" t="n">
        <v>23.62</v>
      </c>
    </row>
    <row r="35" spans="1:4">
      <c r="A35" s="4" t="s">
        <v>581</v>
      </c>
      <c r="B35" s="7" t="n">
        <v>23.86</v>
      </c>
      <c r="D35" s="7" t="n">
        <v>23.86</v>
      </c>
    </row>
    <row r="36" spans="1:4">
      <c r="A36" s="3" t="s">
        <v>582</v>
      </c>
    </row>
    <row r="37" spans="1:4">
      <c r="A37" s="4" t="s">
        <v>583</v>
      </c>
      <c r="C37" s="6" t="n">
        <v>16080</v>
      </c>
      <c r="D37" s="6" t="n">
        <v>16080</v>
      </c>
    </row>
    <row r="38" spans="1:4">
      <c r="A38" s="4" t="s">
        <v>584</v>
      </c>
      <c r="B38" s="6" t="n">
        <v>14117</v>
      </c>
      <c r="D38" s="5" t="n">
        <v>14117</v>
      </c>
    </row>
    <row r="39" spans="1:4">
      <c r="A39" s="4" t="s">
        <v>585</v>
      </c>
      <c r="B39" s="6" t="n">
        <v>22000</v>
      </c>
      <c r="D39" s="6" t="n">
        <v>22000</v>
      </c>
    </row>
    <row r="40" spans="1:4">
      <c r="A40" s="4" t="s">
        <v>509</v>
      </c>
      <c r="D40" s="4" t="s">
        <v>510</v>
      </c>
    </row>
    <row r="41" spans="1:4">
      <c r="A41" s="4" t="s">
        <v>492</v>
      </c>
    </row>
    <row r="42" spans="1:4">
      <c r="A42" s="3" t="s">
        <v>582</v>
      </c>
    </row>
    <row r="43" spans="1:4">
      <c r="A43" s="4" t="s">
        <v>493</v>
      </c>
      <c r="D43" s="8" t="n">
        <v>1.89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7</v>
      </c>
      <c r="B1" s="2" t="s">
        <v>2</v>
      </c>
      <c r="C1" s="2" t="s">
        <v>29</v>
      </c>
    </row>
    <row r="2" spans="1:3">
      <c r="A2" s="4" t="s">
        <v>588</v>
      </c>
    </row>
    <row r="3" spans="1:3">
      <c r="A3" s="3" t="s">
        <v>205</v>
      </c>
    </row>
    <row r="4" spans="1:3">
      <c r="A4" s="4" t="s">
        <v>589</v>
      </c>
      <c r="B4" s="10" t="n">
        <v>3.5</v>
      </c>
      <c r="C4" s="10" t="n">
        <v>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90</v>
      </c>
      <c r="B1" s="2" t="s">
        <v>1</v>
      </c>
    </row>
    <row r="2" spans="1:3">
      <c r="B2" s="2" t="s">
        <v>591</v>
      </c>
      <c r="C2" s="2" t="s">
        <v>592</v>
      </c>
    </row>
    <row r="3" spans="1:3">
      <c r="A3" s="4" t="s">
        <v>593</v>
      </c>
    </row>
    <row r="4" spans="1:3">
      <c r="A4" s="3" t="s">
        <v>207</v>
      </c>
    </row>
    <row r="5" spans="1:3">
      <c r="A5" s="4" t="s">
        <v>594</v>
      </c>
      <c r="B5" s="5" t="n">
        <v>1575000</v>
      </c>
    </row>
    <row r="6" spans="1:3">
      <c r="A6" s="4" t="s">
        <v>595</v>
      </c>
      <c r="B6" s="9" t="n">
        <v>3.3</v>
      </c>
    </row>
    <row r="7" spans="1:3">
      <c r="A7" s="4" t="s">
        <v>596</v>
      </c>
      <c r="B7" s="9" t="n">
        <v>2.5</v>
      </c>
    </row>
    <row r="8" spans="1:3">
      <c r="A8" s="4" t="s">
        <v>597</v>
      </c>
    </row>
    <row r="9" spans="1:3">
      <c r="A9" s="3" t="s">
        <v>207</v>
      </c>
    </row>
    <row r="10" spans="1:3">
      <c r="A10" s="4" t="s">
        <v>594</v>
      </c>
      <c r="B10" s="5" t="n">
        <v>1575000</v>
      </c>
    </row>
    <row r="11" spans="1:3">
      <c r="A11" s="4" t="s">
        <v>595</v>
      </c>
      <c r="B11" s="9" t="n">
        <v>3.3</v>
      </c>
    </row>
    <row r="12" spans="1:3">
      <c r="A12" s="4" t="s">
        <v>596</v>
      </c>
      <c r="B12" s="9" t="n">
        <v>2.5</v>
      </c>
    </row>
    <row r="13" spans="1:3">
      <c r="A13" s="4" t="s">
        <v>598</v>
      </c>
    </row>
    <row r="14" spans="1:3">
      <c r="A14" s="3" t="s">
        <v>207</v>
      </c>
    </row>
    <row r="15" spans="1:3">
      <c r="A15" s="4" t="s">
        <v>594</v>
      </c>
      <c r="B15" s="5" t="n">
        <v>1575000</v>
      </c>
    </row>
    <row r="16" spans="1:3">
      <c r="A16" s="4" t="s">
        <v>595</v>
      </c>
      <c r="B16" s="9" t="n">
        <v>3.52</v>
      </c>
    </row>
    <row r="17" spans="1:3">
      <c r="A17" s="4" t="s">
        <v>596</v>
      </c>
      <c r="B17" s="9" t="n">
        <v>2.5</v>
      </c>
    </row>
    <row r="18" spans="1:3">
      <c r="A18" s="4" t="s">
        <v>599</v>
      </c>
    </row>
    <row r="19" spans="1:3">
      <c r="A19" s="3" t="s">
        <v>207</v>
      </c>
    </row>
    <row r="20" spans="1:3">
      <c r="A20" s="4" t="s">
        <v>600</v>
      </c>
      <c r="B20" s="4" t="s">
        <v>394</v>
      </c>
    </row>
    <row r="21" spans="1:3">
      <c r="A21" s="4" t="s">
        <v>601</v>
      </c>
    </row>
    <row r="22" spans="1:3">
      <c r="A22" s="3" t="s">
        <v>207</v>
      </c>
    </row>
    <row r="23" spans="1:3">
      <c r="A23" s="4" t="s">
        <v>602</v>
      </c>
      <c r="B23" s="5" t="n">
        <v>500</v>
      </c>
    </row>
    <row r="24" spans="1:3">
      <c r="A24" s="4" t="s">
        <v>603</v>
      </c>
    </row>
    <row r="25" spans="1:3">
      <c r="A25" s="3" t="s">
        <v>207</v>
      </c>
    </row>
    <row r="26" spans="1:3">
      <c r="A26" s="4" t="s">
        <v>604</v>
      </c>
      <c r="B26" s="6" t="n">
        <v>459928</v>
      </c>
      <c r="C26" s="6" t="n">
        <v>658830</v>
      </c>
    </row>
    <row r="27" spans="1:3">
      <c r="A27" s="4" t="s">
        <v>605</v>
      </c>
    </row>
    <row r="28" spans="1:3">
      <c r="A28" s="3" t="s">
        <v>207</v>
      </c>
    </row>
    <row r="29" spans="1:3">
      <c r="A29" s="4" t="s">
        <v>604</v>
      </c>
      <c r="B29" s="6" t="n">
        <v>13000</v>
      </c>
    </row>
    <row r="30" spans="1:3">
      <c r="A30" s="4" t="s">
        <v>606</v>
      </c>
    </row>
    <row r="31" spans="1:3">
      <c r="A31" s="3" t="s">
        <v>207</v>
      </c>
    </row>
    <row r="32" spans="1:3">
      <c r="A32" s="4" t="s">
        <v>607</v>
      </c>
      <c r="B32" s="9" t="n">
        <v>3.26</v>
      </c>
    </row>
    <row r="33" spans="1:3">
      <c r="A33" s="4" t="s">
        <v>608</v>
      </c>
    </row>
    <row r="34" spans="1:3">
      <c r="A34" s="3" t="s">
        <v>207</v>
      </c>
    </row>
    <row r="35" spans="1:3">
      <c r="A35" s="4" t="s">
        <v>607</v>
      </c>
      <c r="B35" s="9" t="n">
        <v>3.32</v>
      </c>
    </row>
    <row r="36" spans="1:3">
      <c r="A36" s="4" t="s">
        <v>609</v>
      </c>
    </row>
    <row r="37" spans="1:3">
      <c r="A37" s="3" t="s">
        <v>207</v>
      </c>
    </row>
    <row r="38" spans="1:3">
      <c r="A38" s="4" t="s">
        <v>607</v>
      </c>
      <c r="B38" s="9" t="n">
        <v>3.45</v>
      </c>
    </row>
    <row r="39" spans="1:3">
      <c r="A39" s="4" t="s">
        <v>610</v>
      </c>
    </row>
    <row r="40" spans="1:3">
      <c r="A40" s="3" t="s">
        <v>207</v>
      </c>
    </row>
    <row r="41" spans="1:3">
      <c r="A41" s="4" t="s">
        <v>607</v>
      </c>
      <c r="B41" s="5" t="n">
        <v>3</v>
      </c>
    </row>
    <row r="42" spans="1:3">
      <c r="A42" s="4" t="s">
        <v>611</v>
      </c>
    </row>
    <row r="43" spans="1:3">
      <c r="A43" s="3" t="s">
        <v>207</v>
      </c>
    </row>
    <row r="44" spans="1:3">
      <c r="A44" s="4" t="s">
        <v>607</v>
      </c>
      <c r="B44" s="5" t="n">
        <v>3</v>
      </c>
    </row>
    <row r="45" spans="1:3">
      <c r="A45" s="4" t="s">
        <v>612</v>
      </c>
    </row>
    <row r="46" spans="1:3">
      <c r="A46" s="3" t="s">
        <v>207</v>
      </c>
    </row>
    <row r="47" spans="1:3">
      <c r="A47" s="4" t="s">
        <v>607</v>
      </c>
      <c r="B47" s="5" t="n">
        <v>3</v>
      </c>
    </row>
    <row r="48" spans="1:3">
      <c r="A48" s="4" t="s">
        <v>613</v>
      </c>
    </row>
    <row r="49" spans="1:3">
      <c r="A49" s="3" t="s">
        <v>207</v>
      </c>
    </row>
    <row r="50" spans="1:3">
      <c r="A50" s="4" t="s">
        <v>607</v>
      </c>
      <c r="B50" s="9" t="n">
        <v>2.91</v>
      </c>
    </row>
    <row r="51" spans="1:3">
      <c r="A51" s="4" t="s">
        <v>614</v>
      </c>
    </row>
    <row r="52" spans="1:3">
      <c r="A52" s="3" t="s">
        <v>207</v>
      </c>
    </row>
    <row r="53" spans="1:3">
      <c r="A53" s="4" t="s">
        <v>607</v>
      </c>
      <c r="B53" s="9" t="n">
        <v>415.03</v>
      </c>
    </row>
    <row r="54" spans="1:3">
      <c r="A54" s="4" t="s">
        <v>615</v>
      </c>
    </row>
    <row r="55" spans="1:3">
      <c r="A55" s="3" t="s">
        <v>207</v>
      </c>
    </row>
    <row r="56" spans="1:3">
      <c r="A56" s="4" t="s">
        <v>607</v>
      </c>
      <c r="B56" s="9" t="n">
        <v>456.55</v>
      </c>
    </row>
    <row r="57" spans="1:3">
      <c r="A57" s="4" t="s">
        <v>616</v>
      </c>
    </row>
    <row r="58" spans="1:3">
      <c r="A58" s="3" t="s">
        <v>207</v>
      </c>
    </row>
    <row r="59" spans="1:3">
      <c r="A59" s="4" t="s">
        <v>594</v>
      </c>
      <c r="B59" s="5" t="n">
        <v>755000</v>
      </c>
    </row>
    <row r="60" spans="1:3">
      <c r="A60" s="4" t="s">
        <v>617</v>
      </c>
    </row>
    <row r="61" spans="1:3">
      <c r="A61" s="3" t="s">
        <v>207</v>
      </c>
    </row>
    <row r="62" spans="1:3">
      <c r="A62" s="4" t="s">
        <v>594</v>
      </c>
      <c r="B62" s="5" t="n">
        <v>755000</v>
      </c>
    </row>
    <row r="63" spans="1:3">
      <c r="A63" s="4" t="s">
        <v>618</v>
      </c>
    </row>
    <row r="64" spans="1:3">
      <c r="A64" s="3" t="s">
        <v>207</v>
      </c>
    </row>
    <row r="65" spans="1:3">
      <c r="A65" s="4" t="s">
        <v>594</v>
      </c>
      <c r="B65" s="5" t="n">
        <v>755000</v>
      </c>
    </row>
    <row r="66" spans="1:3">
      <c r="A66" s="4" t="s">
        <v>619</v>
      </c>
    </row>
    <row r="67" spans="1:3">
      <c r="A67" s="3" t="s">
        <v>207</v>
      </c>
    </row>
    <row r="68" spans="1:3">
      <c r="A68" s="4" t="s">
        <v>594</v>
      </c>
      <c r="B68" s="5" t="n">
        <v>755000</v>
      </c>
    </row>
    <row r="69" spans="1:3">
      <c r="A69" s="4" t="s">
        <v>620</v>
      </c>
    </row>
    <row r="70" spans="1:3">
      <c r="A70" s="3" t="s">
        <v>207</v>
      </c>
    </row>
    <row r="71" spans="1:3">
      <c r="A71" s="4" t="s">
        <v>594</v>
      </c>
      <c r="B71" s="5" t="n">
        <v>755000</v>
      </c>
    </row>
    <row r="72" spans="1:3">
      <c r="A72" s="4" t="s">
        <v>621</v>
      </c>
    </row>
    <row r="73" spans="1:3">
      <c r="A73" s="3" t="s">
        <v>207</v>
      </c>
    </row>
    <row r="74" spans="1:3">
      <c r="A74" s="4" t="s">
        <v>594</v>
      </c>
      <c r="B74" s="5" t="n">
        <v>755000</v>
      </c>
    </row>
    <row r="75" spans="1:3">
      <c r="A75" s="4" t="s">
        <v>622</v>
      </c>
    </row>
    <row r="76" spans="1:3">
      <c r="A76" s="3" t="s">
        <v>207</v>
      </c>
    </row>
    <row r="77" spans="1:3">
      <c r="A77" s="4" t="s">
        <v>594</v>
      </c>
      <c r="B77" s="5" t="n">
        <v>1417500</v>
      </c>
    </row>
    <row r="78" spans="1:3">
      <c r="A78" s="4" t="s">
        <v>623</v>
      </c>
    </row>
    <row r="79" spans="1:3">
      <c r="A79" s="3" t="s">
        <v>207</v>
      </c>
    </row>
    <row r="80" spans="1:3">
      <c r="A80" s="4" t="s">
        <v>594</v>
      </c>
      <c r="B80" s="5" t="n">
        <v>710000</v>
      </c>
    </row>
    <row r="81" spans="1:3">
      <c r="A81" s="4" t="s">
        <v>624</v>
      </c>
    </row>
    <row r="82" spans="1:3">
      <c r="A82" s="3" t="s">
        <v>207</v>
      </c>
    </row>
    <row r="83" spans="1:3">
      <c r="A83" s="4" t="s">
        <v>594</v>
      </c>
      <c r="B83" s="5" t="n">
        <v>850000</v>
      </c>
    </row>
    <row r="84" spans="1:3">
      <c r="A84" s="4" t="s">
        <v>625</v>
      </c>
    </row>
    <row r="85" spans="1:3">
      <c r="A85" s="3" t="s">
        <v>207</v>
      </c>
    </row>
    <row r="86" spans="1:3">
      <c r="A86" s="4" t="s">
        <v>594</v>
      </c>
      <c r="B86" s="5" t="n">
        <v>90000</v>
      </c>
    </row>
    <row r="87" spans="1:3">
      <c r="A87" s="4" t="s">
        <v>626</v>
      </c>
    </row>
    <row r="88" spans="1:3">
      <c r="A88" s="3" t="s">
        <v>207</v>
      </c>
    </row>
    <row r="89" spans="1:3">
      <c r="A89" s="4" t="s">
        <v>627</v>
      </c>
      <c r="B89" s="5" t="n">
        <v>2066</v>
      </c>
    </row>
    <row r="90" spans="1:3">
      <c r="A90" s="4" t="s">
        <v>628</v>
      </c>
    </row>
    <row r="91" spans="1:3">
      <c r="A91" s="3" t="s">
        <v>207</v>
      </c>
    </row>
    <row r="92" spans="1:3">
      <c r="A92" s="4" t="s">
        <v>627</v>
      </c>
      <c r="B92" s="5" t="n">
        <v>1033</v>
      </c>
    </row>
    <row r="93" spans="1:3">
      <c r="A93" s="4" t="s">
        <v>629</v>
      </c>
    </row>
    <row r="94" spans="1:3">
      <c r="A94" s="3" t="s">
        <v>207</v>
      </c>
    </row>
    <row r="95" spans="1:3">
      <c r="A95" s="4" t="s">
        <v>627</v>
      </c>
      <c r="B95" s="5" t="n">
        <v>10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631</v>
      </c>
      <c r="C1" s="2" t="s">
        <v>632</v>
      </c>
    </row>
    <row r="2" spans="1:3">
      <c r="A2" s="3" t="s">
        <v>633</v>
      </c>
    </row>
    <row r="3" spans="1:3">
      <c r="A3" s="4" t="s">
        <v>634</v>
      </c>
      <c r="B3" s="6" t="n">
        <v>122425</v>
      </c>
      <c r="C3" s="6" t="n">
        <v>245263</v>
      </c>
    </row>
    <row r="4" spans="1:3">
      <c r="A4" s="4" t="s">
        <v>635</v>
      </c>
      <c r="B4" s="5" t="n">
        <v>313909</v>
      </c>
      <c r="C4" s="5" t="n">
        <v>362169</v>
      </c>
    </row>
    <row r="5" spans="1:3">
      <c r="A5" s="4" t="s">
        <v>636</v>
      </c>
      <c r="B5" s="5" t="n">
        <v>3894</v>
      </c>
      <c r="C5" s="5" t="n">
        <v>532</v>
      </c>
    </row>
    <row r="6" spans="1:3">
      <c r="A6" s="4" t="s">
        <v>603</v>
      </c>
    </row>
    <row r="7" spans="1:3">
      <c r="A7" s="3" t="s">
        <v>633</v>
      </c>
    </row>
    <row r="8" spans="1:3">
      <c r="A8" s="4" t="s">
        <v>637</v>
      </c>
      <c r="B8" s="5" t="n">
        <v>436334</v>
      </c>
      <c r="C8" s="5" t="n">
        <v>607432</v>
      </c>
    </row>
    <row r="9" spans="1:3">
      <c r="A9" s="4" t="s">
        <v>638</v>
      </c>
      <c r="B9" s="5" t="n">
        <v>3894</v>
      </c>
      <c r="C9" s="5" t="n">
        <v>532</v>
      </c>
    </row>
    <row r="10" spans="1:3">
      <c r="A10" s="4" t="s">
        <v>639</v>
      </c>
    </row>
    <row r="11" spans="1:3">
      <c r="A11" s="3" t="s">
        <v>633</v>
      </c>
    </row>
    <row r="12" spans="1:3">
      <c r="A12" s="4" t="s">
        <v>637</v>
      </c>
      <c r="B12" s="5" t="n">
        <v>436334</v>
      </c>
      <c r="C12" s="5" t="n">
        <v>607432</v>
      </c>
    </row>
    <row r="13" spans="1:3">
      <c r="A13" s="4" t="s">
        <v>638</v>
      </c>
      <c r="B13" s="5" t="n">
        <v>3894</v>
      </c>
      <c r="C13" s="5" t="n">
        <v>532</v>
      </c>
    </row>
    <row r="14" spans="1:3">
      <c r="A14" s="4" t="s">
        <v>640</v>
      </c>
      <c r="B14" s="5" t="n">
        <v>432440</v>
      </c>
      <c r="C14" s="5" t="n">
        <v>606900</v>
      </c>
    </row>
    <row r="15" spans="1:3">
      <c r="A15" s="4" t="s">
        <v>641</v>
      </c>
    </row>
    <row r="16" spans="1:3">
      <c r="A16" s="3" t="s">
        <v>633</v>
      </c>
    </row>
    <row r="17" spans="1:3">
      <c r="A17" s="4" t="s">
        <v>634</v>
      </c>
      <c r="B17" s="5" t="n">
        <v>122425</v>
      </c>
      <c r="C17" s="5" t="n">
        <v>245263</v>
      </c>
    </row>
    <row r="18" spans="1:3">
      <c r="A18" s="4" t="s">
        <v>635</v>
      </c>
      <c r="B18" s="5" t="n">
        <v>313909</v>
      </c>
      <c r="C18" s="5" t="n">
        <v>362169</v>
      </c>
    </row>
    <row r="19" spans="1:3">
      <c r="A19" s="4" t="s">
        <v>636</v>
      </c>
      <c r="B19" s="6" t="n">
        <v>3894</v>
      </c>
      <c r="C19" s="6" t="n">
        <v>532</v>
      </c>
    </row>
    <row r="20" spans="1:3">
      <c r="A20" s="4" t="s">
        <v>642</v>
      </c>
    </row>
    <row r="21" spans="1:3">
      <c r="A21" s="3" t="s">
        <v>633</v>
      </c>
    </row>
    <row r="22" spans="1:3">
      <c r="A22" s="4" t="s">
        <v>643</v>
      </c>
      <c r="B22" s="5" t="n">
        <v>0</v>
      </c>
      <c r="C22"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9</v>
      </c>
    </row>
    <row r="2" spans="1:3">
      <c r="A2" s="3" t="s">
        <v>645</v>
      </c>
    </row>
    <row r="3" spans="1:3">
      <c r="A3" s="4" t="s">
        <v>646</v>
      </c>
      <c r="B3" s="6" t="n">
        <v>459928</v>
      </c>
      <c r="C3" s="6" t="n">
        <v>658830</v>
      </c>
    </row>
    <row r="4" spans="1:3">
      <c r="A4" s="4" t="s">
        <v>647</v>
      </c>
      <c r="B4" s="5" t="n">
        <v>-23594</v>
      </c>
      <c r="C4" s="5" t="n">
        <v>-51398</v>
      </c>
    </row>
    <row r="5" spans="1:3">
      <c r="A5" s="4" t="s">
        <v>637</v>
      </c>
      <c r="B5" s="5" t="n">
        <v>436334</v>
      </c>
      <c r="C5" s="5" t="n">
        <v>607432</v>
      </c>
    </row>
    <row r="6" spans="1:3">
      <c r="A6" s="3" t="s">
        <v>648</v>
      </c>
    </row>
    <row r="7" spans="1:3">
      <c r="A7" s="4" t="s">
        <v>646</v>
      </c>
      <c r="B7" s="5" t="n">
        <v>-27488</v>
      </c>
      <c r="C7" s="5" t="n">
        <v>-51930</v>
      </c>
    </row>
    <row r="8" spans="1:3">
      <c r="A8" s="4" t="s">
        <v>647</v>
      </c>
      <c r="B8" s="5" t="n">
        <v>23594</v>
      </c>
      <c r="C8" s="5" t="n">
        <v>51398</v>
      </c>
    </row>
    <row r="9" spans="1:3">
      <c r="A9" s="4" t="s">
        <v>638</v>
      </c>
      <c r="B9" s="6" t="n">
        <v>-3894</v>
      </c>
      <c r="C9" s="6" t="n">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84</v>
      </c>
    </row>
    <row r="3" spans="1:3">
      <c r="A3" s="3" t="s">
        <v>650</v>
      </c>
    </row>
    <row r="4" spans="1:3">
      <c r="A4" s="4" t="s">
        <v>87</v>
      </c>
      <c r="B4" s="6" t="n">
        <v>-77368</v>
      </c>
      <c r="C4" s="6" t="n">
        <v>22437</v>
      </c>
    </row>
    <row r="5" spans="1:3">
      <c r="A5" s="4" t="s">
        <v>88</v>
      </c>
      <c r="B5" s="5" t="n">
        <v>91186</v>
      </c>
      <c r="C5" s="5" t="n">
        <v>94234</v>
      </c>
    </row>
    <row r="6" spans="1:3">
      <c r="A6" s="4" t="s">
        <v>191</v>
      </c>
    </row>
    <row r="7" spans="1:3">
      <c r="A7" s="3" t="s">
        <v>650</v>
      </c>
    </row>
    <row r="8" spans="1:3">
      <c r="A8" s="4" t="s">
        <v>87</v>
      </c>
      <c r="B8" s="6" t="n">
        <v>-77368</v>
      </c>
      <c r="C8" s="5" t="n">
        <v>22437</v>
      </c>
    </row>
    <row r="9" spans="1:3">
      <c r="A9" s="4" t="s">
        <v>88</v>
      </c>
      <c r="C9" s="6" t="n">
        <v>94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5"/>
    <col customWidth="1" max="6" min="6" width="12"/>
  </cols>
  <sheetData>
    <row r="1" spans="1:6">
      <c r="A1" s="1" t="s">
        <v>129</v>
      </c>
      <c r="B1" s="2" t="s">
        <v>130</v>
      </c>
      <c r="C1" s="2" t="s">
        <v>68</v>
      </c>
      <c r="D1" s="2" t="s">
        <v>69</v>
      </c>
      <c r="E1" s="2" t="s">
        <v>131</v>
      </c>
      <c r="F1" s="2" t="s">
        <v>132</v>
      </c>
    </row>
    <row r="2" spans="1:6">
      <c r="A2" s="4" t="s">
        <v>133</v>
      </c>
      <c r="B2" s="6" t="n">
        <v>3164</v>
      </c>
      <c r="C2" s="6" t="n">
        <v>6570952</v>
      </c>
      <c r="D2" s="6" t="n">
        <v>1575065</v>
      </c>
      <c r="E2" s="6" t="n">
        <v>726955</v>
      </c>
      <c r="F2" s="6" t="n">
        <v>8876136</v>
      </c>
    </row>
    <row r="3" spans="1:6">
      <c r="A3" s="4" t="s">
        <v>134</v>
      </c>
      <c r="B3" s="5" t="n">
        <v>316379</v>
      </c>
    </row>
    <row r="4" spans="1:6">
      <c r="A4" s="3" t="s">
        <v>135</v>
      </c>
    </row>
    <row r="5" spans="1:6">
      <c r="A5" s="4" t="s">
        <v>136</v>
      </c>
      <c r="B5" s="6" t="n">
        <v>1</v>
      </c>
      <c r="C5" s="5" t="n">
        <v>-1067</v>
      </c>
      <c r="F5" s="5" t="n">
        <v>-1066</v>
      </c>
    </row>
    <row r="6" spans="1:6">
      <c r="A6" s="4" t="s">
        <v>137</v>
      </c>
      <c r="B6" s="5" t="n">
        <v>145</v>
      </c>
    </row>
    <row r="7" spans="1:6">
      <c r="A7" s="4" t="s">
        <v>138</v>
      </c>
      <c r="C7" s="5" t="n">
        <v>-50</v>
      </c>
      <c r="E7" s="5" t="n">
        <v>32</v>
      </c>
      <c r="F7" s="5" t="n">
        <v>-18</v>
      </c>
    </row>
    <row r="8" spans="1:6">
      <c r="A8" s="4" t="s">
        <v>139</v>
      </c>
      <c r="C8" s="5" t="n">
        <v>18802</v>
      </c>
      <c r="E8" s="5" t="n">
        <v>2354</v>
      </c>
      <c r="F8" s="5" t="n">
        <v>21156</v>
      </c>
    </row>
    <row r="9" spans="1:6">
      <c r="A9" s="4" t="s">
        <v>140</v>
      </c>
      <c r="D9" s="5" t="n">
        <v>14833</v>
      </c>
      <c r="E9" s="5" t="n">
        <v>65977</v>
      </c>
      <c r="F9" s="5" t="n">
        <v>80810</v>
      </c>
    </row>
    <row r="10" spans="1:6">
      <c r="A10" s="4" t="s">
        <v>141</v>
      </c>
      <c r="C10" s="5" t="n">
        <v>-555</v>
      </c>
      <c r="E10" s="5" t="n">
        <v>555</v>
      </c>
    </row>
    <row r="11" spans="1:6">
      <c r="A11" s="4" t="s">
        <v>142</v>
      </c>
      <c r="E11" s="5" t="n">
        <v>-55915</v>
      </c>
      <c r="F11" s="5" t="n">
        <v>-55915</v>
      </c>
    </row>
    <row r="12" spans="1:6">
      <c r="A12" s="4" t="s">
        <v>143</v>
      </c>
      <c r="E12" s="5" t="n">
        <v>-5</v>
      </c>
      <c r="F12" s="5" t="n">
        <v>-5</v>
      </c>
    </row>
    <row r="13" spans="1:6">
      <c r="A13" s="4" t="s">
        <v>144</v>
      </c>
      <c r="B13" s="6" t="n">
        <v>3165</v>
      </c>
      <c r="C13" s="5" t="n">
        <v>6588082</v>
      </c>
      <c r="D13" s="5" t="n">
        <v>1589898</v>
      </c>
      <c r="E13" s="5" t="n">
        <v>739953</v>
      </c>
      <c r="F13" s="5" t="n">
        <v>8921098</v>
      </c>
    </row>
    <row r="14" spans="1:6">
      <c r="A14" s="4" t="s">
        <v>145</v>
      </c>
      <c r="B14" s="5" t="n">
        <v>316524</v>
      </c>
    </row>
    <row r="15" spans="1:6">
      <c r="A15" s="4" t="s">
        <v>146</v>
      </c>
      <c r="B15" s="6" t="n">
        <v>3086</v>
      </c>
      <c r="C15" s="5" t="n">
        <v>6485174</v>
      </c>
      <c r="D15" s="5" t="n">
        <v>1177548</v>
      </c>
      <c r="E15" s="5" t="n">
        <v>821669</v>
      </c>
      <c r="F15" s="5" t="n">
        <v>8487477</v>
      </c>
    </row>
    <row r="16" spans="1:6">
      <c r="A16" s="4" t="s">
        <v>147</v>
      </c>
      <c r="B16" s="5" t="n">
        <v>308594</v>
      </c>
    </row>
    <row r="17" spans="1:6">
      <c r="A17" s="3" t="s">
        <v>135</v>
      </c>
    </row>
    <row r="18" spans="1:6">
      <c r="A18" s="4" t="s">
        <v>136</v>
      </c>
      <c r="B18" s="6" t="n">
        <v>1</v>
      </c>
      <c r="C18" s="5" t="n">
        <v>-451</v>
      </c>
      <c r="F18" s="5" t="n">
        <v>-450</v>
      </c>
    </row>
    <row r="19" spans="1:6">
      <c r="A19" s="4" t="s">
        <v>137</v>
      </c>
      <c r="B19" s="5" t="n">
        <v>147</v>
      </c>
    </row>
    <row r="20" spans="1:6">
      <c r="A20" s="4" t="s">
        <v>138</v>
      </c>
      <c r="C20" s="5" t="n">
        <v>-85</v>
      </c>
      <c r="E20" s="5" t="n">
        <v>56</v>
      </c>
      <c r="F20" s="5" t="n">
        <v>-29</v>
      </c>
    </row>
    <row r="21" spans="1:6">
      <c r="A21" s="4" t="s">
        <v>139</v>
      </c>
      <c r="C21" s="5" t="n">
        <v>7801</v>
      </c>
      <c r="E21" s="5" t="n">
        <v>1102</v>
      </c>
      <c r="F21" s="5" t="n">
        <v>8903</v>
      </c>
    </row>
    <row r="22" spans="1:6">
      <c r="A22" s="4" t="s">
        <v>140</v>
      </c>
      <c r="D22" s="5" t="n">
        <v>978763</v>
      </c>
      <c r="E22" s="5" t="n">
        <v>46993</v>
      </c>
      <c r="F22" s="5" t="n">
        <v>1025756</v>
      </c>
    </row>
    <row r="23" spans="1:6">
      <c r="A23" s="4" t="s">
        <v>142</v>
      </c>
      <c r="C23" s="5" t="n">
        <v>-359039</v>
      </c>
      <c r="E23" s="5" t="n">
        <v>-784744</v>
      </c>
      <c r="F23" s="5" t="n">
        <v>-1143783</v>
      </c>
    </row>
    <row r="24" spans="1:6">
      <c r="A24" s="4" t="s">
        <v>148</v>
      </c>
      <c r="E24" s="6" t="n">
        <v>-85076</v>
      </c>
      <c r="F24" s="5" t="n">
        <v>-85076</v>
      </c>
    </row>
    <row r="25" spans="1:6">
      <c r="A25" s="4" t="s">
        <v>149</v>
      </c>
      <c r="B25" s="6" t="n">
        <v>3087</v>
      </c>
      <c r="C25" s="6" t="n">
        <v>6133400</v>
      </c>
      <c r="D25" s="6" t="n">
        <v>2156311</v>
      </c>
      <c r="F25" s="6" t="n">
        <v>8292798</v>
      </c>
    </row>
    <row r="26" spans="1:6">
      <c r="A26" s="4" t="s">
        <v>150</v>
      </c>
      <c r="B26" s="5" t="n">
        <v>3087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15"/>
  </cols>
  <sheetData>
    <row r="1" spans="1:2">
      <c r="A1" s="1" t="s">
        <v>651</v>
      </c>
      <c r="B1" s="2" t="s">
        <v>1</v>
      </c>
    </row>
    <row r="2" spans="1:2">
      <c r="B2" s="2" t="s">
        <v>2</v>
      </c>
    </row>
    <row r="3" spans="1:2">
      <c r="A3" s="3" t="s">
        <v>210</v>
      </c>
    </row>
    <row r="4" spans="1:2">
      <c r="A4" s="4" t="s">
        <v>652</v>
      </c>
      <c r="B4" s="4" t="s">
        <v>368</v>
      </c>
    </row>
    <row r="5" spans="1:2">
      <c r="A5" s="4" t="s">
        <v>653</v>
      </c>
      <c r="B5" s="4" t="s">
        <v>368</v>
      </c>
    </row>
    <row r="6" spans="1:2">
      <c r="A6" s="4" t="s">
        <v>654</v>
      </c>
    </row>
    <row r="7" spans="1:2">
      <c r="A7" s="3" t="s">
        <v>210</v>
      </c>
    </row>
    <row r="8" spans="1:2">
      <c r="A8" s="4" t="s">
        <v>655</v>
      </c>
      <c r="B8" s="4" t="s">
        <v>537</v>
      </c>
    </row>
    <row r="9" spans="1:2">
      <c r="A9" s="4" t="s">
        <v>656</v>
      </c>
      <c r="B9" s="4" t="s">
        <v>537</v>
      </c>
    </row>
    <row r="10" spans="1:2">
      <c r="A10" s="4" t="s">
        <v>533</v>
      </c>
    </row>
    <row r="11" spans="1:2">
      <c r="A11" s="3" t="s">
        <v>210</v>
      </c>
    </row>
    <row r="12" spans="1:2">
      <c r="A12" s="4" t="s">
        <v>655</v>
      </c>
      <c r="B12" s="4" t="s">
        <v>657</v>
      </c>
    </row>
    <row r="13" spans="1:2">
      <c r="A13" s="4" t="s">
        <v>656</v>
      </c>
      <c r="B13" s="4" t="s">
        <v>6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72</v>
      </c>
    </row>
    <row r="2" spans="1:2">
      <c r="A2" s="3" t="s">
        <v>659</v>
      </c>
    </row>
    <row r="3" spans="1:2">
      <c r="A3" s="4" t="s">
        <v>45</v>
      </c>
      <c r="B3" s="6" t="n">
        <v>3433515</v>
      </c>
    </row>
    <row r="4" spans="1:2">
      <c r="A4" s="4" t="s">
        <v>660</v>
      </c>
      <c r="B4" s="5" t="n">
        <v>4170</v>
      </c>
    </row>
    <row r="5" spans="1:2">
      <c r="A5" s="4" t="s">
        <v>661</v>
      </c>
      <c r="B5" s="5" t="n">
        <v>9000</v>
      </c>
    </row>
    <row r="6" spans="1:2">
      <c r="A6" s="4" t="s">
        <v>662</v>
      </c>
      <c r="B6" s="5" t="n">
        <v>411310</v>
      </c>
    </row>
    <row r="7" spans="1:2">
      <c r="A7" s="4" t="s">
        <v>663</v>
      </c>
      <c r="B7" s="5" t="n">
        <v>3022205</v>
      </c>
    </row>
    <row r="8" spans="1:2">
      <c r="A8" s="4" t="s">
        <v>664</v>
      </c>
      <c r="B8" s="5" t="n">
        <v>3433515</v>
      </c>
    </row>
    <row r="9" spans="1:2">
      <c r="A9" s="4" t="s">
        <v>665</v>
      </c>
      <c r="B9" s="5" t="n">
        <v>1793</v>
      </c>
    </row>
    <row r="10" spans="1:2">
      <c r="A10" s="4" t="s">
        <v>666</v>
      </c>
      <c r="B10" s="5" t="n">
        <v>2377</v>
      </c>
    </row>
    <row r="11" spans="1:2">
      <c r="A11" s="4" t="s">
        <v>132</v>
      </c>
      <c r="B11" s="5" t="n">
        <v>4170</v>
      </c>
    </row>
    <row r="12" spans="1:2">
      <c r="A12" s="4" t="s">
        <v>667</v>
      </c>
    </row>
    <row r="13" spans="1:2">
      <c r="A13" s="3" t="s">
        <v>659</v>
      </c>
    </row>
    <row r="14" spans="1:2">
      <c r="A14" s="4" t="s">
        <v>45</v>
      </c>
      <c r="B14" s="5" t="n">
        <v>6273</v>
      </c>
    </row>
    <row r="15" spans="1:2">
      <c r="A15" s="4" t="s">
        <v>660</v>
      </c>
      <c r="B15" s="5" t="n">
        <v>3089</v>
      </c>
    </row>
    <row r="16" spans="1:2">
      <c r="A16" s="4" t="s">
        <v>668</v>
      </c>
    </row>
    <row r="17" spans="1:2">
      <c r="A17" s="3" t="s">
        <v>659</v>
      </c>
    </row>
    <row r="18" spans="1:2">
      <c r="A18" s="4" t="s">
        <v>45</v>
      </c>
      <c r="B18" s="5" t="n">
        <v>559</v>
      </c>
    </row>
    <row r="19" spans="1:2">
      <c r="A19" s="4" t="s">
        <v>660</v>
      </c>
      <c r="B19" s="5" t="n">
        <v>1081</v>
      </c>
    </row>
    <row r="20" spans="1:2">
      <c r="A20" s="4" t="s">
        <v>669</v>
      </c>
    </row>
    <row r="21" spans="1:2">
      <c r="A21" s="3" t="s">
        <v>659</v>
      </c>
    </row>
    <row r="22" spans="1:2">
      <c r="A22" s="4" t="s">
        <v>45</v>
      </c>
      <c r="B22" s="5" t="n">
        <v>1619608</v>
      </c>
    </row>
    <row r="23" spans="1:2">
      <c r="A23" s="4" t="s">
        <v>670</v>
      </c>
    </row>
    <row r="24" spans="1:2">
      <c r="A24" s="3" t="s">
        <v>659</v>
      </c>
    </row>
    <row r="25" spans="1:2">
      <c r="A25" s="4" t="s">
        <v>45</v>
      </c>
      <c r="B25" s="5" t="n">
        <v>139492</v>
      </c>
    </row>
    <row r="26" spans="1:2">
      <c r="A26" s="4" t="s">
        <v>671</v>
      </c>
    </row>
    <row r="27" spans="1:2">
      <c r="A27" s="3" t="s">
        <v>659</v>
      </c>
    </row>
    <row r="28" spans="1:2">
      <c r="A28" s="4" t="s">
        <v>45</v>
      </c>
      <c r="B28" s="5" t="n">
        <v>1624500</v>
      </c>
    </row>
    <row r="29" spans="1:2">
      <c r="A29" s="4" t="s">
        <v>672</v>
      </c>
    </row>
    <row r="30" spans="1:2">
      <c r="A30" s="3" t="s">
        <v>659</v>
      </c>
    </row>
    <row r="31" spans="1:2">
      <c r="A31" s="4" t="s">
        <v>661</v>
      </c>
      <c r="B31" s="5" t="n">
        <v>1400000</v>
      </c>
    </row>
    <row r="32" spans="1:2">
      <c r="A32" s="4" t="s">
        <v>673</v>
      </c>
    </row>
    <row r="33" spans="1:2">
      <c r="A33" s="3" t="s">
        <v>659</v>
      </c>
    </row>
    <row r="34" spans="1:2">
      <c r="A34" s="4" t="s">
        <v>45</v>
      </c>
      <c r="B34" s="6" t="n">
        <v>430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372</v>
      </c>
    </row>
    <row r="3" spans="1:2">
      <c r="A3" s="3" t="s">
        <v>210</v>
      </c>
    </row>
    <row r="4" spans="1:2">
      <c r="A4" s="4" t="s">
        <v>675</v>
      </c>
      <c r="B4" s="6" t="n">
        <v>198592</v>
      </c>
    </row>
    <row r="5" spans="1:2">
      <c r="A5" s="4" t="s">
        <v>676</v>
      </c>
      <c r="B5" s="5" t="n">
        <v>55000</v>
      </c>
    </row>
    <row r="6" spans="1:2">
      <c r="A6" s="4" t="s">
        <v>677</v>
      </c>
      <c r="B6" s="5" t="n">
        <v>35000</v>
      </c>
    </row>
    <row r="7" spans="1:2">
      <c r="A7" s="4" t="s">
        <v>678</v>
      </c>
      <c r="B7" s="5" t="n">
        <v>150320</v>
      </c>
    </row>
    <row r="8" spans="1:2">
      <c r="A8" s="4" t="s">
        <v>679</v>
      </c>
      <c r="B8" s="5" t="n">
        <v>52366</v>
      </c>
    </row>
    <row r="9" spans="1:2">
      <c r="A9" s="4" t="s">
        <v>680</v>
      </c>
      <c r="B9" s="5" t="n">
        <v>202686</v>
      </c>
    </row>
    <row r="10" spans="1:2">
      <c r="A10" s="4" t="s">
        <v>681</v>
      </c>
      <c r="B10" s="5" t="n">
        <v>791</v>
      </c>
    </row>
    <row r="11" spans="1:2">
      <c r="A11" s="4" t="s">
        <v>682</v>
      </c>
      <c r="B11" s="5" t="n">
        <v>791</v>
      </c>
    </row>
    <row r="12" spans="1:2">
      <c r="A12" s="4" t="s">
        <v>683</v>
      </c>
      <c r="B12" s="5" t="n">
        <v>3345549</v>
      </c>
    </row>
    <row r="13" spans="1:2">
      <c r="A13" s="4" t="s">
        <v>120</v>
      </c>
    </row>
    <row r="14" spans="1:2">
      <c r="A14" s="3" t="s">
        <v>210</v>
      </c>
    </row>
    <row r="15" spans="1:2">
      <c r="A15" s="4" t="s">
        <v>675</v>
      </c>
      <c r="B15" s="5" t="n">
        <v>187847</v>
      </c>
    </row>
    <row r="16" spans="1:2">
      <c r="A16" s="4" t="s">
        <v>684</v>
      </c>
    </row>
    <row r="17" spans="1:2">
      <c r="A17" s="3" t="s">
        <v>210</v>
      </c>
    </row>
    <row r="18" spans="1:2">
      <c r="A18" s="4" t="s">
        <v>675</v>
      </c>
      <c r="B18" s="5" t="n">
        <v>2726</v>
      </c>
    </row>
    <row r="19" spans="1:2">
      <c r="A19" s="4" t="s">
        <v>97</v>
      </c>
    </row>
    <row r="20" spans="1:2">
      <c r="A20" s="3" t="s">
        <v>210</v>
      </c>
    </row>
    <row r="21" spans="1:2">
      <c r="A21" s="4" t="s">
        <v>675</v>
      </c>
      <c r="B21" s="5" t="n">
        <v>8019</v>
      </c>
    </row>
    <row r="22" spans="1:2">
      <c r="A22" s="4" t="s">
        <v>533</v>
      </c>
    </row>
    <row r="23" spans="1:2">
      <c r="A23" s="3" t="s">
        <v>210</v>
      </c>
    </row>
    <row r="24" spans="1:2">
      <c r="A24" s="4" t="s">
        <v>685</v>
      </c>
      <c r="B24" s="5" t="n">
        <v>1000</v>
      </c>
    </row>
    <row r="25" spans="1:2">
      <c r="A25" s="4" t="s">
        <v>686</v>
      </c>
      <c r="B25"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21"/>
  </cols>
  <sheetData>
    <row r="1" spans="1:2">
      <c r="A1" s="1" t="s">
        <v>687</v>
      </c>
      <c r="B1" s="2" t="s">
        <v>372</v>
      </c>
    </row>
    <row r="2" spans="1:2">
      <c r="A2" s="3" t="s">
        <v>688</v>
      </c>
    </row>
    <row r="3" spans="1:2">
      <c r="A3" s="4" t="s">
        <v>689</v>
      </c>
      <c r="B3" s="6" t="n">
        <v>309040</v>
      </c>
    </row>
    <row r="4" spans="1:2">
      <c r="A4" s="4" t="s">
        <v>690</v>
      </c>
      <c r="B4" s="5" t="n">
        <v>396473</v>
      </c>
    </row>
    <row r="5" spans="1:2">
      <c r="A5" s="4" t="s">
        <v>691</v>
      </c>
      <c r="B5" s="5" t="n">
        <v>349212</v>
      </c>
    </row>
    <row r="6" spans="1:2">
      <c r="A6" s="4" t="s">
        <v>692</v>
      </c>
      <c r="B6" s="5" t="n">
        <v>359759</v>
      </c>
    </row>
    <row r="7" spans="1:2">
      <c r="A7" s="4" t="s">
        <v>693</v>
      </c>
      <c r="B7" s="5" t="n">
        <v>377790</v>
      </c>
    </row>
    <row r="8" spans="1:2">
      <c r="A8" s="4" t="s">
        <v>694</v>
      </c>
      <c r="B8" s="5" t="n">
        <v>392323</v>
      </c>
    </row>
    <row r="9" spans="1:2">
      <c r="A9" s="4" t="s">
        <v>695</v>
      </c>
      <c r="B9" s="5" t="n">
        <v>1248918</v>
      </c>
    </row>
    <row r="10" spans="1:2">
      <c r="A10" s="4" t="s">
        <v>696</v>
      </c>
      <c r="B10" s="5" t="n">
        <v>3433515</v>
      </c>
    </row>
    <row r="11" spans="1:2">
      <c r="A11" s="4" t="s">
        <v>664</v>
      </c>
      <c r="B11" s="5" t="n">
        <v>3433515</v>
      </c>
    </row>
    <row r="12" spans="1:2">
      <c r="A12" s="3" t="s">
        <v>697</v>
      </c>
    </row>
    <row r="13" spans="1:2">
      <c r="A13" s="4" t="s">
        <v>689</v>
      </c>
      <c r="B13" s="5" t="n">
        <v>191</v>
      </c>
    </row>
    <row r="14" spans="1:2">
      <c r="A14" s="4" t="s">
        <v>690</v>
      </c>
      <c r="B14" s="5" t="n">
        <v>1073</v>
      </c>
    </row>
    <row r="15" spans="1:2">
      <c r="A15" s="4" t="s">
        <v>691</v>
      </c>
      <c r="B15" s="5" t="n">
        <v>1430</v>
      </c>
    </row>
    <row r="16" spans="1:2">
      <c r="A16" s="4" t="s">
        <v>692</v>
      </c>
      <c r="B16" s="5" t="n">
        <v>1476</v>
      </c>
    </row>
    <row r="17" spans="1:2">
      <c r="A17" s="4" t="s">
        <v>696</v>
      </c>
      <c r="B17" s="5" t="n">
        <v>4170</v>
      </c>
    </row>
    <row r="18" spans="1:2">
      <c r="A18" s="4" t="s">
        <v>132</v>
      </c>
      <c r="B18" s="5" t="n">
        <v>4170</v>
      </c>
    </row>
    <row r="19" spans="1:2">
      <c r="A19" s="3" t="s">
        <v>698</v>
      </c>
    </row>
    <row r="20" spans="1:2">
      <c r="A20" s="4" t="s">
        <v>689</v>
      </c>
      <c r="B20" s="5" t="n">
        <v>309231</v>
      </c>
    </row>
    <row r="21" spans="1:2">
      <c r="A21" s="4" t="s">
        <v>690</v>
      </c>
      <c r="B21" s="5" t="n">
        <v>397546</v>
      </c>
    </row>
    <row r="22" spans="1:2">
      <c r="A22" s="4" t="s">
        <v>691</v>
      </c>
      <c r="B22" s="5" t="n">
        <v>350642</v>
      </c>
    </row>
    <row r="23" spans="1:2">
      <c r="A23" s="4" t="s">
        <v>692</v>
      </c>
      <c r="B23" s="5" t="n">
        <v>361235</v>
      </c>
    </row>
    <row r="24" spans="1:2">
      <c r="A24" s="4" t="s">
        <v>693</v>
      </c>
      <c r="B24" s="5" t="n">
        <v>377790</v>
      </c>
    </row>
    <row r="25" spans="1:2">
      <c r="A25" s="4" t="s">
        <v>694</v>
      </c>
      <c r="B25" s="5" t="n">
        <v>392323</v>
      </c>
    </row>
    <row r="26" spans="1:2">
      <c r="A26" s="4" t="s">
        <v>695</v>
      </c>
      <c r="B26" s="5" t="n">
        <v>1248918</v>
      </c>
    </row>
    <row r="27" spans="1:2">
      <c r="A27" s="4" t="s">
        <v>696</v>
      </c>
      <c r="B27" s="5" t="n">
        <v>3437685</v>
      </c>
    </row>
    <row r="28" spans="1:2">
      <c r="A28" s="4" t="s">
        <v>132</v>
      </c>
      <c r="B28" s="6" t="n">
        <v>34376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699</v>
      </c>
      <c r="B1" s="2" t="s">
        <v>2</v>
      </c>
    </row>
    <row r="2" spans="1:2">
      <c r="A2" s="3" t="s">
        <v>210</v>
      </c>
    </row>
    <row r="3" spans="1:2">
      <c r="A3" s="4" t="s">
        <v>700</v>
      </c>
      <c r="B3" s="4" t="s">
        <v>701</v>
      </c>
    </row>
    <row r="4" spans="1:2">
      <c r="A4" s="4" t="s">
        <v>702</v>
      </c>
      <c r="B4" s="4" t="s">
        <v>703</v>
      </c>
    </row>
    <row r="5" spans="1:2">
      <c r="A5" s="4" t="s">
        <v>704</v>
      </c>
      <c r="B5" s="4" t="s">
        <v>705</v>
      </c>
    </row>
    <row r="6" spans="1:2">
      <c r="A6" s="4" t="s">
        <v>706</v>
      </c>
      <c r="B6" s="4" t="s">
        <v>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708</v>
      </c>
      <c r="B1" s="2" t="s">
        <v>1</v>
      </c>
    </row>
    <row r="2" spans="1:2">
      <c r="B2" s="2" t="s">
        <v>372</v>
      </c>
    </row>
    <row r="3" spans="1:2">
      <c r="A3" s="3" t="s">
        <v>210</v>
      </c>
    </row>
    <row r="4" spans="1:2">
      <c r="A4" s="4" t="s">
        <v>709</v>
      </c>
      <c r="B4" s="6" t="n">
        <v>110980</v>
      </c>
    </row>
    <row r="5" spans="1:2">
      <c r="A5" s="4" t="s">
        <v>324</v>
      </c>
    </row>
    <row r="6" spans="1:2">
      <c r="A6" s="3" t="s">
        <v>210</v>
      </c>
    </row>
    <row r="7" spans="1:2">
      <c r="A7" s="4" t="s">
        <v>710</v>
      </c>
      <c r="B7" s="4" t="s">
        <v>711</v>
      </c>
    </row>
    <row r="8" spans="1:2">
      <c r="A8" s="4" t="s">
        <v>712</v>
      </c>
      <c r="B8" s="4" t="s">
        <v>713</v>
      </c>
    </row>
    <row r="9" spans="1:2">
      <c r="A9" s="4" t="s">
        <v>714</v>
      </c>
      <c r="B9" s="4" t="s">
        <v>536</v>
      </c>
    </row>
    <row r="10" spans="1:2">
      <c r="A10" s="4" t="s">
        <v>715</v>
      </c>
      <c r="B10" s="6" t="n">
        <v>152000</v>
      </c>
    </row>
    <row r="11" spans="1:2">
      <c r="A11" s="4" t="s">
        <v>709</v>
      </c>
      <c r="B11" s="6" t="n">
        <v>5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2"/>
    <col customWidth="1" max="2" min="2" width="21"/>
  </cols>
  <sheetData>
    <row r="1" spans="1:2">
      <c r="A1" s="1" t="s">
        <v>716</v>
      </c>
      <c r="B1" s="2" t="s">
        <v>372</v>
      </c>
    </row>
    <row r="2" spans="1:2">
      <c r="A2" s="3" t="s">
        <v>717</v>
      </c>
    </row>
    <row r="3" spans="1:2">
      <c r="A3" s="4" t="s">
        <v>689</v>
      </c>
      <c r="B3" s="6" t="n">
        <v>1183</v>
      </c>
    </row>
    <row r="4" spans="1:2">
      <c r="A4" s="4" t="s">
        <v>690</v>
      </c>
      <c r="B4" s="5" t="n">
        <v>1572</v>
      </c>
    </row>
    <row r="5" spans="1:2">
      <c r="A5" s="4" t="s">
        <v>691</v>
      </c>
      <c r="B5" s="5" t="n">
        <v>1498</v>
      </c>
    </row>
    <row r="6" spans="1:2">
      <c r="A6" s="4" t="s">
        <v>692</v>
      </c>
      <c r="B6" s="5" t="n">
        <v>1452</v>
      </c>
    </row>
    <row r="7" spans="1:2">
      <c r="A7" s="4" t="s">
        <v>693</v>
      </c>
      <c r="B7" s="5" t="n">
        <v>1451</v>
      </c>
    </row>
    <row r="8" spans="1:2">
      <c r="A8" s="4" t="s">
        <v>694</v>
      </c>
      <c r="B8" s="5" t="n">
        <v>1424</v>
      </c>
    </row>
    <row r="9" spans="1:2">
      <c r="A9" s="4" t="s">
        <v>695</v>
      </c>
      <c r="B9" s="5" t="n">
        <v>9090</v>
      </c>
    </row>
    <row r="10" spans="1:2">
      <c r="A10" s="4" t="s">
        <v>132</v>
      </c>
      <c r="B10" s="5" t="n">
        <v>17670</v>
      </c>
    </row>
    <row r="11" spans="1:2">
      <c r="A11" s="4" t="s">
        <v>718</v>
      </c>
    </row>
    <row r="12" spans="1:2">
      <c r="A12" s="3" t="s">
        <v>717</v>
      </c>
    </row>
    <row r="13" spans="1:2">
      <c r="A13" s="4" t="s">
        <v>689</v>
      </c>
      <c r="B13" s="5" t="n">
        <v>824</v>
      </c>
    </row>
    <row r="14" spans="1:2">
      <c r="A14" s="4" t="s">
        <v>690</v>
      </c>
      <c r="B14" s="5" t="n">
        <v>1113</v>
      </c>
    </row>
    <row r="15" spans="1:2">
      <c r="A15" s="4" t="s">
        <v>691</v>
      </c>
      <c r="B15" s="5" t="n">
        <v>1090</v>
      </c>
    </row>
    <row r="16" spans="1:2">
      <c r="A16" s="4" t="s">
        <v>692</v>
      </c>
      <c r="B16" s="5" t="n">
        <v>1037</v>
      </c>
    </row>
    <row r="17" spans="1:2">
      <c r="A17" s="4" t="s">
        <v>693</v>
      </c>
      <c r="B17" s="5" t="n">
        <v>1025</v>
      </c>
    </row>
    <row r="18" spans="1:2">
      <c r="A18" s="4" t="s">
        <v>694</v>
      </c>
      <c r="B18" s="5" t="n">
        <v>984</v>
      </c>
    </row>
    <row r="19" spans="1:2">
      <c r="A19" s="4" t="s">
        <v>695</v>
      </c>
      <c r="B19" s="5" t="n">
        <v>7775</v>
      </c>
    </row>
    <row r="20" spans="1:2">
      <c r="A20" s="4" t="s">
        <v>132</v>
      </c>
      <c r="B20" s="5" t="n">
        <v>13848</v>
      </c>
    </row>
    <row r="21" spans="1:2">
      <c r="A21" s="4" t="s">
        <v>719</v>
      </c>
    </row>
    <row r="22" spans="1:2">
      <c r="A22" s="3" t="s">
        <v>717</v>
      </c>
    </row>
    <row r="23" spans="1:2">
      <c r="A23" s="4" t="s">
        <v>689</v>
      </c>
      <c r="B23" s="5" t="n">
        <v>41</v>
      </c>
    </row>
    <row r="24" spans="1:2">
      <c r="A24" s="4" t="s">
        <v>690</v>
      </c>
      <c r="B24" s="5" t="n">
        <v>55</v>
      </c>
    </row>
    <row r="25" spans="1:2">
      <c r="A25" s="4" t="s">
        <v>691</v>
      </c>
      <c r="B25" s="5" t="n">
        <v>54</v>
      </c>
    </row>
    <row r="26" spans="1:2">
      <c r="A26" s="4" t="s">
        <v>692</v>
      </c>
      <c r="B26" s="5" t="n">
        <v>54</v>
      </c>
    </row>
    <row r="27" spans="1:2">
      <c r="A27" s="4" t="s">
        <v>693</v>
      </c>
      <c r="B27" s="5" t="n">
        <v>48</v>
      </c>
    </row>
    <row r="28" spans="1:2">
      <c r="A28" s="4" t="s">
        <v>694</v>
      </c>
      <c r="B28" s="5" t="n">
        <v>48</v>
      </c>
    </row>
    <row r="29" spans="1:2">
      <c r="A29" s="4" t="s">
        <v>695</v>
      </c>
      <c r="B29" s="5" t="n">
        <v>66</v>
      </c>
    </row>
    <row r="30" spans="1:2">
      <c r="A30" s="4" t="s">
        <v>132</v>
      </c>
      <c r="B30" s="5" t="n">
        <v>366</v>
      </c>
    </row>
    <row r="31" spans="1:2">
      <c r="A31" s="4" t="s">
        <v>720</v>
      </c>
    </row>
    <row r="32" spans="1:2">
      <c r="A32" s="3" t="s">
        <v>717</v>
      </c>
    </row>
    <row r="33" spans="1:2">
      <c r="A33" s="4" t="s">
        <v>689</v>
      </c>
      <c r="B33" s="5" t="n">
        <v>9</v>
      </c>
    </row>
    <row r="34" spans="1:2">
      <c r="A34" s="4" t="s">
        <v>690</v>
      </c>
      <c r="B34" s="5" t="n">
        <v>6</v>
      </c>
    </row>
    <row r="35" spans="1:2">
      <c r="A35" s="4" t="s">
        <v>691</v>
      </c>
      <c r="B35" s="5" t="n">
        <v>3</v>
      </c>
    </row>
    <row r="36" spans="1:2">
      <c r="A36" s="4" t="s">
        <v>132</v>
      </c>
      <c r="B36" s="5" t="n">
        <v>18</v>
      </c>
    </row>
    <row r="37" spans="1:2">
      <c r="A37" s="4" t="s">
        <v>721</v>
      </c>
    </row>
    <row r="38" spans="1:2">
      <c r="A38" s="3" t="s">
        <v>717</v>
      </c>
    </row>
    <row r="39" spans="1:2">
      <c r="A39" s="4" t="s">
        <v>689</v>
      </c>
      <c r="B39" s="5" t="n">
        <v>309</v>
      </c>
    </row>
    <row r="40" spans="1:2">
      <c r="A40" s="4" t="s">
        <v>690</v>
      </c>
      <c r="B40" s="5" t="n">
        <v>398</v>
      </c>
    </row>
    <row r="41" spans="1:2">
      <c r="A41" s="4" t="s">
        <v>691</v>
      </c>
      <c r="B41" s="5" t="n">
        <v>351</v>
      </c>
    </row>
    <row r="42" spans="1:2">
      <c r="A42" s="4" t="s">
        <v>692</v>
      </c>
      <c r="B42" s="5" t="n">
        <v>361</v>
      </c>
    </row>
    <row r="43" spans="1:2">
      <c r="A43" s="4" t="s">
        <v>693</v>
      </c>
      <c r="B43" s="5" t="n">
        <v>378</v>
      </c>
    </row>
    <row r="44" spans="1:2">
      <c r="A44" s="4" t="s">
        <v>694</v>
      </c>
      <c r="B44" s="5" t="n">
        <v>392</v>
      </c>
    </row>
    <row r="45" spans="1:2">
      <c r="A45" s="4" t="s">
        <v>695</v>
      </c>
      <c r="B45" s="5" t="n">
        <v>1249</v>
      </c>
    </row>
    <row r="46" spans="1:2">
      <c r="A46" s="4" t="s">
        <v>132</v>
      </c>
      <c r="B46" s="6" t="n">
        <v>34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3"/>
    <col customWidth="1" max="6" min="6" width="23"/>
    <col customWidth="1" max="7" min="7" width="45"/>
    <col customWidth="1" max="8" min="8" width="23"/>
    <col customWidth="1" max="9" min="9" width="23"/>
    <col customWidth="1" max="10" min="10" width="21"/>
    <col customWidth="1" max="11" min="11" width="21"/>
    <col customWidth="1" max="12" min="12" width="21"/>
  </cols>
  <sheetData>
    <row r="1" spans="1:12">
      <c r="A1" s="1" t="s">
        <v>722</v>
      </c>
      <c r="B1" s="2" t="s">
        <v>723</v>
      </c>
      <c r="C1" s="2" t="s">
        <v>724</v>
      </c>
      <c r="D1" s="2" t="s">
        <v>725</v>
      </c>
      <c r="E1" s="2" t="s">
        <v>726</v>
      </c>
      <c r="F1" s="2" t="s">
        <v>727</v>
      </c>
      <c r="G1" s="2" t="s">
        <v>728</v>
      </c>
      <c r="H1" s="2" t="s">
        <v>729</v>
      </c>
      <c r="I1" s="2" t="s">
        <v>730</v>
      </c>
      <c r="J1" s="2" t="s">
        <v>731</v>
      </c>
      <c r="K1" s="2" t="s">
        <v>373</v>
      </c>
      <c r="L1" s="2" t="s">
        <v>732</v>
      </c>
    </row>
    <row r="2" spans="1:12">
      <c r="A2" s="4" t="s">
        <v>733</v>
      </c>
    </row>
    <row r="3" spans="1:12">
      <c r="A3" s="3" t="s">
        <v>214</v>
      </c>
    </row>
    <row r="4" spans="1:12">
      <c r="A4" s="4" t="s">
        <v>734</v>
      </c>
      <c r="B4" s="6" t="n">
        <v>3150000</v>
      </c>
    </row>
    <row r="5" spans="1:12">
      <c r="A5" s="4" t="s">
        <v>735</v>
      </c>
    </row>
    <row r="6" spans="1:12">
      <c r="A6" s="3" t="s">
        <v>214</v>
      </c>
    </row>
    <row r="7" spans="1:12">
      <c r="A7" s="4" t="s">
        <v>736</v>
      </c>
      <c r="J7" s="6" t="n">
        <v>100000</v>
      </c>
    </row>
    <row r="8" spans="1:12">
      <c r="A8" s="4" t="s">
        <v>737</v>
      </c>
    </row>
    <row r="9" spans="1:12">
      <c r="A9" s="3" t="s">
        <v>214</v>
      </c>
    </row>
    <row r="10" spans="1:12">
      <c r="A10" s="4" t="s">
        <v>738</v>
      </c>
      <c r="G10" s="5" t="n">
        <v>80000</v>
      </c>
    </row>
    <row r="11" spans="1:12">
      <c r="A11" s="4" t="s">
        <v>739</v>
      </c>
    </row>
    <row r="12" spans="1:12">
      <c r="A12" s="3" t="s">
        <v>214</v>
      </c>
    </row>
    <row r="13" spans="1:12">
      <c r="A13" s="4" t="s">
        <v>740</v>
      </c>
      <c r="I13" s="5" t="n">
        <v>530000</v>
      </c>
    </row>
    <row r="14" spans="1:12">
      <c r="A14" s="4" t="s">
        <v>741</v>
      </c>
    </row>
    <row r="15" spans="1:12">
      <c r="A15" s="3" t="s">
        <v>214</v>
      </c>
    </row>
    <row r="16" spans="1:12">
      <c r="A16" s="4" t="s">
        <v>736</v>
      </c>
      <c r="K16" s="6" t="n">
        <v>40000000</v>
      </c>
    </row>
    <row r="17" spans="1:12">
      <c r="A17" s="4" t="s">
        <v>742</v>
      </c>
    </row>
    <row r="18" spans="1:12">
      <c r="A18" s="3" t="s">
        <v>214</v>
      </c>
    </row>
    <row r="19" spans="1:12">
      <c r="A19" s="4" t="s">
        <v>736</v>
      </c>
      <c r="L19" s="6" t="n">
        <v>30000000</v>
      </c>
    </row>
    <row r="20" spans="1:12">
      <c r="A20" s="4" t="s">
        <v>743</v>
      </c>
    </row>
    <row r="21" spans="1:12">
      <c r="A21" s="3" t="s">
        <v>214</v>
      </c>
    </row>
    <row r="22" spans="1:12">
      <c r="A22" s="4" t="s">
        <v>738</v>
      </c>
      <c r="C22" s="5" t="n">
        <v>200000</v>
      </c>
      <c r="D22" s="5" t="n">
        <v>500000</v>
      </c>
    </row>
    <row r="23" spans="1:12">
      <c r="A23" s="4" t="s">
        <v>744</v>
      </c>
    </row>
    <row r="24" spans="1:12">
      <c r="A24" s="3" t="s">
        <v>214</v>
      </c>
    </row>
    <row r="25" spans="1:12">
      <c r="A25" s="4" t="s">
        <v>740</v>
      </c>
      <c r="I25" s="5" t="n">
        <v>330000</v>
      </c>
    </row>
    <row r="26" spans="1:12">
      <c r="A26" s="4" t="s">
        <v>745</v>
      </c>
    </row>
    <row r="27" spans="1:12">
      <c r="A27" s="3" t="s">
        <v>214</v>
      </c>
    </row>
    <row r="28" spans="1:12">
      <c r="A28" s="4" t="s">
        <v>746</v>
      </c>
      <c r="G28" s="5" t="n">
        <v>2</v>
      </c>
    </row>
    <row r="29" spans="1:12">
      <c r="A29" s="4" t="s">
        <v>747</v>
      </c>
      <c r="G29" s="5" t="n">
        <v>2</v>
      </c>
    </row>
    <row r="30" spans="1:12">
      <c r="A30" s="4" t="s">
        <v>736</v>
      </c>
      <c r="G30" s="6" t="n">
        <v>86000000</v>
      </c>
    </row>
    <row r="31" spans="1:12">
      <c r="A31" s="4" t="s">
        <v>748</v>
      </c>
    </row>
    <row r="32" spans="1:12">
      <c r="A32" s="3" t="s">
        <v>214</v>
      </c>
    </row>
    <row r="33" spans="1:12">
      <c r="A33" s="4" t="s">
        <v>738</v>
      </c>
      <c r="E33" s="5" t="n">
        <v>500000</v>
      </c>
      <c r="F33" s="5" t="n">
        <v>500000</v>
      </c>
      <c r="H33" s="5"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372</v>
      </c>
    </row>
    <row r="3" spans="1:2">
      <c r="A3" s="3" t="s">
        <v>216</v>
      </c>
    </row>
    <row r="4" spans="1:2">
      <c r="A4" s="4" t="s">
        <v>750</v>
      </c>
      <c r="B4" s="6" t="n">
        <v>83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1</v>
      </c>
      <c r="B1" s="2" t="s">
        <v>1</v>
      </c>
    </row>
    <row r="2" spans="1:4">
      <c r="B2" s="2" t="s">
        <v>2</v>
      </c>
      <c r="C2" s="2" t="s">
        <v>84</v>
      </c>
      <c r="D2" s="2" t="s">
        <v>29</v>
      </c>
    </row>
    <row r="3" spans="1:4">
      <c r="A3" s="3" t="s">
        <v>752</v>
      </c>
    </row>
    <row r="4" spans="1:4">
      <c r="A4" s="4" t="s">
        <v>753</v>
      </c>
      <c r="B4" s="6" t="n">
        <v>1037407</v>
      </c>
      <c r="C4" s="6" t="n">
        <v>1028101</v>
      </c>
    </row>
    <row r="5" spans="1:4">
      <c r="A5" s="4" t="s">
        <v>753</v>
      </c>
      <c r="B5" s="5" t="n">
        <v>1032825</v>
      </c>
    </row>
    <row r="6" spans="1:4">
      <c r="A6" s="3" t="s">
        <v>90</v>
      </c>
    </row>
    <row r="7" spans="1:4">
      <c r="A7" s="4" t="s">
        <v>92</v>
      </c>
      <c r="B7" s="5" t="n">
        <v>81244</v>
      </c>
      <c r="C7" s="5" t="n">
        <v>50536</v>
      </c>
    </row>
    <row r="8" spans="1:4">
      <c r="A8" s="4" t="s">
        <v>93</v>
      </c>
      <c r="B8" s="5" t="n">
        <v>6982</v>
      </c>
    </row>
    <row r="9" spans="1:4">
      <c r="A9" s="4" t="s">
        <v>94</v>
      </c>
      <c r="B9" s="5" t="n">
        <v>240201</v>
      </c>
      <c r="C9" s="5" t="n">
        <v>228244</v>
      </c>
    </row>
    <row r="10" spans="1:4">
      <c r="A10" s="4" t="s">
        <v>684</v>
      </c>
      <c r="B10" s="5" t="n">
        <v>68202</v>
      </c>
      <c r="C10" s="5" t="n">
        <v>60030</v>
      </c>
    </row>
    <row r="11" spans="1:4">
      <c r="A11" s="4" t="s">
        <v>98</v>
      </c>
      <c r="B11" s="5" t="n">
        <v>1071114</v>
      </c>
      <c r="C11" s="5" t="n">
        <v>881607</v>
      </c>
    </row>
    <row r="12" spans="1:4">
      <c r="A12" s="4" t="s">
        <v>99</v>
      </c>
      <c r="B12" s="5" t="n">
        <v>-33707</v>
      </c>
      <c r="C12" s="5" t="n">
        <v>146494</v>
      </c>
    </row>
    <row r="13" spans="1:4">
      <c r="A13" s="4" t="s">
        <v>101</v>
      </c>
      <c r="B13" s="5" t="n">
        <v>14081</v>
      </c>
      <c r="C13" s="5" t="n">
        <v>7862</v>
      </c>
    </row>
    <row r="14" spans="1:4">
      <c r="A14" s="4" t="s">
        <v>46</v>
      </c>
      <c r="B14" s="5" t="n">
        <v>1989612</v>
      </c>
      <c r="D14" s="6" t="n">
        <v>433642</v>
      </c>
    </row>
    <row r="15" spans="1:4">
      <c r="A15" s="4" t="s">
        <v>754</v>
      </c>
      <c r="B15" s="5" t="n">
        <v>17288730</v>
      </c>
      <c r="D15" s="6" t="n">
        <v>15519464</v>
      </c>
    </row>
    <row r="16" spans="1:4">
      <c r="A16" s="4" t="s">
        <v>358</v>
      </c>
    </row>
    <row r="17" spans="1:4">
      <c r="A17" s="3" t="s">
        <v>752</v>
      </c>
    </row>
    <row r="18" spans="1:4">
      <c r="A18" s="4" t="s">
        <v>753</v>
      </c>
      <c r="B18" s="5" t="n">
        <v>941635</v>
      </c>
      <c r="C18" s="5" t="n">
        <v>784543</v>
      </c>
    </row>
    <row r="19" spans="1:4">
      <c r="A19" s="4" t="s">
        <v>122</v>
      </c>
    </row>
    <row r="20" spans="1:4">
      <c r="A20" s="3" t="s">
        <v>752</v>
      </c>
    </row>
    <row r="21" spans="1:4">
      <c r="A21" s="4" t="s">
        <v>753</v>
      </c>
      <c r="B21" s="5" t="n">
        <v>91186</v>
      </c>
      <c r="C21" s="5" t="n">
        <v>238623</v>
      </c>
    </row>
    <row r="22" spans="1:4">
      <c r="A22" s="4" t="s">
        <v>324</v>
      </c>
    </row>
    <row r="23" spans="1:4">
      <c r="A23" s="3" t="s">
        <v>752</v>
      </c>
    </row>
    <row r="24" spans="1:4">
      <c r="A24" s="4" t="s">
        <v>753</v>
      </c>
      <c r="B24" s="5" t="n">
        <v>4</v>
      </c>
      <c r="C24" s="5" t="n">
        <v>4935</v>
      </c>
    </row>
    <row r="25" spans="1:4">
      <c r="A25" s="4" t="s">
        <v>755</v>
      </c>
    </row>
    <row r="26" spans="1:4">
      <c r="A26" s="3" t="s">
        <v>752</v>
      </c>
    </row>
    <row r="27" spans="1:4">
      <c r="A27" s="4" t="s">
        <v>753</v>
      </c>
      <c r="C27" s="5" t="n">
        <v>1028101</v>
      </c>
    </row>
    <row r="28" spans="1:4">
      <c r="A28" s="3" t="s">
        <v>90</v>
      </c>
    </row>
    <row r="29" spans="1:4">
      <c r="A29" s="4" t="s">
        <v>92</v>
      </c>
      <c r="B29" s="5" t="n">
        <v>81244</v>
      </c>
    </row>
    <row r="30" spans="1:4">
      <c r="A30" s="4" t="s">
        <v>93</v>
      </c>
      <c r="B30" s="5" t="n">
        <v>6982</v>
      </c>
    </row>
    <row r="31" spans="1:4">
      <c r="A31" s="4" t="s">
        <v>94</v>
      </c>
      <c r="B31" s="5" t="n">
        <v>240201</v>
      </c>
      <c r="C31" s="5" t="n">
        <v>228244</v>
      </c>
    </row>
    <row r="32" spans="1:4">
      <c r="A32" s="4" t="s">
        <v>684</v>
      </c>
      <c r="B32" s="5" t="n">
        <v>68202</v>
      </c>
      <c r="C32" s="5" t="n">
        <v>60030</v>
      </c>
    </row>
    <row r="33" spans="1:4">
      <c r="A33" s="4" t="s">
        <v>756</v>
      </c>
      <c r="B33" s="5" t="n">
        <v>208224</v>
      </c>
      <c r="C33" s="5" t="n">
        <v>274673</v>
      </c>
    </row>
    <row r="34" spans="1:4">
      <c r="A34" s="4" t="s">
        <v>98</v>
      </c>
      <c r="B34" s="5" t="n">
        <v>1071114</v>
      </c>
      <c r="C34" s="5" t="n">
        <v>881607</v>
      </c>
    </row>
    <row r="35" spans="1:4">
      <c r="A35" s="4" t="s">
        <v>99</v>
      </c>
      <c r="B35" s="5" t="n">
        <v>-33707</v>
      </c>
      <c r="C35" s="5" t="n">
        <v>146494</v>
      </c>
    </row>
    <row r="36" spans="1:4">
      <c r="A36" s="4" t="s">
        <v>101</v>
      </c>
      <c r="B36" s="5" t="n">
        <v>14081</v>
      </c>
      <c r="C36" s="5" t="n">
        <v>7862</v>
      </c>
    </row>
    <row r="37" spans="1:4">
      <c r="A37" s="4" t="s">
        <v>46</v>
      </c>
      <c r="B37" s="5" t="n">
        <v>1989612</v>
      </c>
    </row>
    <row r="38" spans="1:4">
      <c r="A38" s="4" t="s">
        <v>754</v>
      </c>
      <c r="B38" s="5" t="n">
        <v>17288730</v>
      </c>
      <c r="C38" s="5" t="n">
        <v>15422849</v>
      </c>
    </row>
    <row r="39" spans="1:4">
      <c r="A39" s="4" t="s">
        <v>757</v>
      </c>
      <c r="B39" s="5" t="n">
        <v>471933</v>
      </c>
      <c r="C39" s="5" t="n">
        <v>545963</v>
      </c>
    </row>
    <row r="40" spans="1:4">
      <c r="A40" s="4" t="s">
        <v>758</v>
      </c>
    </row>
    <row r="41" spans="1:4">
      <c r="A41" s="3" t="s">
        <v>752</v>
      </c>
    </row>
    <row r="42" spans="1:4">
      <c r="A42" s="4" t="s">
        <v>753</v>
      </c>
      <c r="B42" s="5" t="n">
        <v>943393</v>
      </c>
      <c r="C42" s="5" t="n">
        <v>790418</v>
      </c>
    </row>
    <row r="43" spans="1:4">
      <c r="A43" s="3" t="s">
        <v>90</v>
      </c>
    </row>
    <row r="44" spans="1:4">
      <c r="A44" s="4" t="s">
        <v>92</v>
      </c>
      <c r="B44" s="5" t="n">
        <v>81244</v>
      </c>
    </row>
    <row r="45" spans="1:4">
      <c r="A45" s="4" t="s">
        <v>94</v>
      </c>
      <c r="B45" s="5" t="n">
        <v>218494</v>
      </c>
      <c r="C45" s="5" t="n">
        <v>195588</v>
      </c>
    </row>
    <row r="46" spans="1:4">
      <c r="A46" s="4" t="s">
        <v>684</v>
      </c>
      <c r="B46" s="5" t="n">
        <v>49908</v>
      </c>
      <c r="C46" s="5" t="n">
        <v>46420</v>
      </c>
    </row>
    <row r="47" spans="1:4">
      <c r="A47" s="4" t="s">
        <v>756</v>
      </c>
      <c r="B47" s="5" t="n">
        <v>44137</v>
      </c>
      <c r="C47" s="5" t="n">
        <v>77884</v>
      </c>
    </row>
    <row r="48" spans="1:4">
      <c r="A48" s="4" t="s">
        <v>98</v>
      </c>
      <c r="B48" s="5" t="n">
        <v>971767</v>
      </c>
      <c r="C48" s="5" t="n">
        <v>735499</v>
      </c>
    </row>
    <row r="49" spans="1:4">
      <c r="A49" s="4" t="s">
        <v>99</v>
      </c>
      <c r="B49" s="5" t="n">
        <v>-28374</v>
      </c>
      <c r="C49" s="5" t="n">
        <v>54919</v>
      </c>
    </row>
    <row r="50" spans="1:4">
      <c r="A50" s="4" t="s">
        <v>101</v>
      </c>
      <c r="B50" s="5" t="n">
        <v>1817</v>
      </c>
    </row>
    <row r="51" spans="1:4">
      <c r="A51" s="4" t="s">
        <v>46</v>
      </c>
      <c r="B51" s="5" t="n">
        <v>1989612</v>
      </c>
    </row>
    <row r="52" spans="1:4">
      <c r="A52" s="4" t="s">
        <v>754</v>
      </c>
      <c r="B52" s="5" t="n">
        <v>17263369</v>
      </c>
      <c r="C52" s="5" t="n">
        <v>13200108</v>
      </c>
    </row>
    <row r="53" spans="1:4">
      <c r="A53" s="4" t="s">
        <v>757</v>
      </c>
      <c r="B53" s="5" t="n">
        <v>399278</v>
      </c>
      <c r="C53" s="5" t="n">
        <v>472767</v>
      </c>
    </row>
    <row r="54" spans="1:4">
      <c r="A54" s="4" t="s">
        <v>759</v>
      </c>
    </row>
    <row r="55" spans="1:4">
      <c r="A55" s="3" t="s">
        <v>752</v>
      </c>
    </row>
    <row r="56" spans="1:4">
      <c r="A56" s="4" t="s">
        <v>753</v>
      </c>
      <c r="B56" s="5" t="n">
        <v>91186</v>
      </c>
      <c r="C56" s="5" t="n">
        <v>238623</v>
      </c>
    </row>
    <row r="57" spans="1:4">
      <c r="A57" s="3" t="s">
        <v>90</v>
      </c>
    </row>
    <row r="58" spans="1:4">
      <c r="A58" s="4" t="s">
        <v>756</v>
      </c>
      <c r="B58" s="5" t="n">
        <v>163084</v>
      </c>
      <c r="C58" s="5" t="n">
        <v>195739</v>
      </c>
    </row>
    <row r="59" spans="1:4">
      <c r="A59" s="4" t="s">
        <v>98</v>
      </c>
      <c r="B59" s="5" t="n">
        <v>163084</v>
      </c>
      <c r="C59" s="5" t="n">
        <v>195739</v>
      </c>
    </row>
    <row r="60" spans="1:4">
      <c r="A60" s="4" t="s">
        <v>99</v>
      </c>
      <c r="B60" s="5" t="n">
        <v>-71898</v>
      </c>
      <c r="C60" s="5" t="n">
        <v>42884</v>
      </c>
    </row>
    <row r="61" spans="1:4">
      <c r="A61" s="4" t="s">
        <v>754</v>
      </c>
      <c r="B61" s="5" t="n">
        <v>25361</v>
      </c>
      <c r="C61" s="5" t="n">
        <v>41548</v>
      </c>
    </row>
    <row r="62" spans="1:4">
      <c r="A62" s="4" t="s">
        <v>760</v>
      </c>
    </row>
    <row r="63" spans="1:4">
      <c r="A63" s="3" t="s">
        <v>752</v>
      </c>
    </row>
    <row r="64" spans="1:4">
      <c r="A64" s="4" t="s">
        <v>753</v>
      </c>
      <c r="B64" s="5" t="n">
        <v>54108</v>
      </c>
      <c r="C64" s="5" t="n">
        <v>229591</v>
      </c>
    </row>
    <row r="65" spans="1:4">
      <c r="A65" s="3" t="s">
        <v>90</v>
      </c>
    </row>
    <row r="66" spans="1:4">
      <c r="A66" s="4" t="s">
        <v>93</v>
      </c>
      <c r="B66" s="5" t="n">
        <v>6982</v>
      </c>
    </row>
    <row r="67" spans="1:4">
      <c r="A67" s="4" t="s">
        <v>94</v>
      </c>
      <c r="B67" s="5" t="n">
        <v>7650</v>
      </c>
      <c r="C67" s="5" t="n">
        <v>32656</v>
      </c>
    </row>
    <row r="68" spans="1:4">
      <c r="A68" s="4" t="s">
        <v>684</v>
      </c>
      <c r="B68" s="5" t="n">
        <v>2184</v>
      </c>
      <c r="C68" s="5" t="n">
        <v>14455</v>
      </c>
    </row>
    <row r="69" spans="1:4">
      <c r="A69" s="4" t="s">
        <v>756</v>
      </c>
      <c r="B69" s="5" t="n">
        <v>1291</v>
      </c>
      <c r="C69" s="5" t="n">
        <v>4924</v>
      </c>
    </row>
    <row r="70" spans="1:4">
      <c r="A70" s="4" t="s">
        <v>98</v>
      </c>
      <c r="B70" s="5" t="n">
        <v>32857</v>
      </c>
      <c r="C70" s="5" t="n">
        <v>118275</v>
      </c>
    </row>
    <row r="71" spans="1:4">
      <c r="A71" s="4" t="s">
        <v>99</v>
      </c>
      <c r="B71" s="5" t="n">
        <v>21251</v>
      </c>
      <c r="C71" s="5" t="n">
        <v>111316</v>
      </c>
    </row>
    <row r="72" spans="1:4">
      <c r="A72" s="4" t="s">
        <v>101</v>
      </c>
      <c r="B72" s="5" t="n">
        <v>2880</v>
      </c>
      <c r="C72" s="5" t="n">
        <v>7862</v>
      </c>
    </row>
    <row r="73" spans="1:4">
      <c r="A73" s="4" t="s">
        <v>46</v>
      </c>
      <c r="B73" s="5" t="n">
        <v>1153943</v>
      </c>
    </row>
    <row r="74" spans="1:4">
      <c r="A74" s="4" t="s">
        <v>754</v>
      </c>
      <c r="B74" s="5" t="n">
        <v>6660325</v>
      </c>
      <c r="C74" s="5" t="n">
        <v>3151024</v>
      </c>
    </row>
    <row r="75" spans="1:4">
      <c r="A75" s="4" t="s">
        <v>757</v>
      </c>
      <c r="B75" s="5" t="n">
        <v>16005</v>
      </c>
      <c r="C75" s="5" t="n">
        <v>133955</v>
      </c>
    </row>
    <row r="76" spans="1:4">
      <c r="A76" s="4" t="s">
        <v>761</v>
      </c>
    </row>
    <row r="77" spans="1:4">
      <c r="A77" s="3" t="s">
        <v>752</v>
      </c>
    </row>
    <row r="78" spans="1:4">
      <c r="A78" s="4" t="s">
        <v>753</v>
      </c>
      <c r="B78" s="5" t="n">
        <v>-51280</v>
      </c>
      <c r="C78" s="5" t="n">
        <v>-230531</v>
      </c>
    </row>
    <row r="79" spans="1:4">
      <c r="A79" s="4" t="s">
        <v>753</v>
      </c>
      <c r="B79" s="5" t="n">
        <v>4582</v>
      </c>
    </row>
    <row r="80" spans="1:4">
      <c r="A80" s="3" t="s">
        <v>90</v>
      </c>
    </row>
    <row r="81" spans="1:4">
      <c r="A81" s="4" t="s">
        <v>94</v>
      </c>
      <c r="B81" s="5" t="n">
        <v>14057</v>
      </c>
    </row>
    <row r="82" spans="1:4">
      <c r="A82" s="4" t="s">
        <v>684</v>
      </c>
      <c r="B82" s="5" t="n">
        <v>16110</v>
      </c>
      <c r="C82" s="5" t="n">
        <v>-845</v>
      </c>
    </row>
    <row r="83" spans="1:4">
      <c r="A83" s="4" t="s">
        <v>756</v>
      </c>
      <c r="B83" s="5" t="n">
        <v>-288</v>
      </c>
      <c r="C83" s="5" t="n">
        <v>-3874</v>
      </c>
    </row>
    <row r="84" spans="1:4">
      <c r="A84" s="4" t="s">
        <v>98</v>
      </c>
      <c r="B84" s="5" t="n">
        <v>-96594</v>
      </c>
      <c r="C84" s="5" t="n">
        <v>-167906</v>
      </c>
    </row>
    <row r="85" spans="1:4">
      <c r="A85" s="4" t="s">
        <v>99</v>
      </c>
      <c r="B85" s="5" t="n">
        <v>45314</v>
      </c>
      <c r="C85" s="5" t="n">
        <v>-62625</v>
      </c>
    </row>
    <row r="86" spans="1:4">
      <c r="A86" s="4" t="s">
        <v>101</v>
      </c>
      <c r="B86" s="5" t="n">
        <v>9384</v>
      </c>
    </row>
    <row r="87" spans="1:4">
      <c r="A87" s="4" t="s">
        <v>46</v>
      </c>
      <c r="B87" s="5" t="n">
        <v>-1153943</v>
      </c>
    </row>
    <row r="88" spans="1:4">
      <c r="A88" s="4" t="s">
        <v>754</v>
      </c>
      <c r="B88" s="5" t="n">
        <v>-6660325</v>
      </c>
      <c r="C88" s="5" t="n">
        <v>-969831</v>
      </c>
    </row>
    <row r="89" spans="1:4">
      <c r="A89" s="4" t="s">
        <v>757</v>
      </c>
      <c r="B89" s="5" t="n">
        <v>56650</v>
      </c>
      <c r="C89" s="5" t="n">
        <v>-60759</v>
      </c>
    </row>
    <row r="90" spans="1:4">
      <c r="A90" s="4" t="s">
        <v>762</v>
      </c>
    </row>
    <row r="91" spans="1:4">
      <c r="A91" s="3" t="s">
        <v>752</v>
      </c>
    </row>
    <row r="92" spans="1:4">
      <c r="A92" s="4" t="s">
        <v>753</v>
      </c>
      <c r="B92" s="5" t="n">
        <v>1758</v>
      </c>
      <c r="C92" s="5" t="n">
        <v>5875</v>
      </c>
    </row>
    <row r="93" spans="1:4">
      <c r="A93" s="4" t="s">
        <v>763</v>
      </c>
    </row>
    <row r="94" spans="1:4">
      <c r="A94" s="3" t="s">
        <v>752</v>
      </c>
    </row>
    <row r="95" spans="1:4">
      <c r="A95" s="4" t="s">
        <v>753</v>
      </c>
      <c r="B95" s="5" t="n">
        <v>54104</v>
      </c>
      <c r="C95" s="5" t="n">
        <v>224656</v>
      </c>
    </row>
    <row r="96" spans="1:4">
      <c r="A96" s="4" t="s">
        <v>120</v>
      </c>
    </row>
    <row r="97" spans="1:4">
      <c r="A97" s="3" t="s">
        <v>90</v>
      </c>
    </row>
    <row r="98" spans="1:4">
      <c r="A98" s="4" t="s">
        <v>121</v>
      </c>
      <c r="B98" s="5" t="n">
        <v>424529</v>
      </c>
      <c r="C98" s="5" t="n">
        <v>291938</v>
      </c>
    </row>
    <row r="99" spans="1:4">
      <c r="A99" s="4" t="s">
        <v>764</v>
      </c>
    </row>
    <row r="100" spans="1:4">
      <c r="A100" s="3" t="s">
        <v>90</v>
      </c>
    </row>
    <row r="101" spans="1:4">
      <c r="A101" s="4" t="s">
        <v>121</v>
      </c>
      <c r="B101" s="5" t="n">
        <v>424529</v>
      </c>
      <c r="C101" s="5" t="n">
        <v>291938</v>
      </c>
    </row>
    <row r="102" spans="1:4">
      <c r="A102" s="4" t="s">
        <v>765</v>
      </c>
    </row>
    <row r="103" spans="1:4">
      <c r="A103" s="3" t="s">
        <v>90</v>
      </c>
    </row>
    <row r="104" spans="1:4">
      <c r="A104" s="4" t="s">
        <v>121</v>
      </c>
      <c r="B104" s="5" t="n">
        <v>535015</v>
      </c>
      <c r="C104" s="5" t="n">
        <v>384345</v>
      </c>
    </row>
    <row r="105" spans="1:4">
      <c r="A105" s="4" t="s">
        <v>766</v>
      </c>
    </row>
    <row r="106" spans="1:4">
      <c r="A106" s="3" t="s">
        <v>90</v>
      </c>
    </row>
    <row r="107" spans="1:4">
      <c r="A107" s="4" t="s">
        <v>121</v>
      </c>
      <c r="B107" s="5" t="n">
        <v>2935</v>
      </c>
      <c r="C107" s="5" t="n">
        <v>11368</v>
      </c>
    </row>
    <row r="108" spans="1:4">
      <c r="A108" s="4" t="s">
        <v>767</v>
      </c>
    </row>
    <row r="109" spans="1:4">
      <c r="A109" s="3" t="s">
        <v>90</v>
      </c>
    </row>
    <row r="110" spans="1:4">
      <c r="A110" s="4" t="s">
        <v>121</v>
      </c>
      <c r="B110" s="5" t="n">
        <v>-113421</v>
      </c>
      <c r="C110" s="5" t="n">
        <v>-103775</v>
      </c>
    </row>
    <row r="111" spans="1:4">
      <c r="A111" s="4" t="s">
        <v>124</v>
      </c>
    </row>
    <row r="112" spans="1:4">
      <c r="A112" s="3" t="s">
        <v>90</v>
      </c>
    </row>
    <row r="113" spans="1:4">
      <c r="A113" s="4" t="s">
        <v>121</v>
      </c>
      <c r="B113" s="5" t="n">
        <v>41732</v>
      </c>
      <c r="C113" s="5" t="n">
        <v>26722</v>
      </c>
    </row>
    <row r="114" spans="1:4">
      <c r="A114" s="4" t="s">
        <v>768</v>
      </c>
    </row>
    <row r="115" spans="1:4">
      <c r="A115" s="3" t="s">
        <v>90</v>
      </c>
    </row>
    <row r="116" spans="1:4">
      <c r="A116" s="4" t="s">
        <v>121</v>
      </c>
      <c r="B116" s="5" t="n">
        <v>41732</v>
      </c>
      <c r="C116" s="5" t="n">
        <v>26722</v>
      </c>
    </row>
    <row r="117" spans="1:4">
      <c r="A117" s="4" t="s">
        <v>769</v>
      </c>
    </row>
    <row r="118" spans="1:4">
      <c r="A118" s="3" t="s">
        <v>90</v>
      </c>
    </row>
    <row r="119" spans="1:4">
      <c r="A119" s="4" t="s">
        <v>121</v>
      </c>
      <c r="B119" s="5" t="n">
        <v>42969</v>
      </c>
      <c r="C119" s="5" t="n">
        <v>31262</v>
      </c>
    </row>
    <row r="120" spans="1:4">
      <c r="A120" s="4" t="s">
        <v>770</v>
      </c>
    </row>
    <row r="121" spans="1:4">
      <c r="A121" s="3" t="s">
        <v>90</v>
      </c>
    </row>
    <row r="122" spans="1:4">
      <c r="A122" s="4" t="s">
        <v>121</v>
      </c>
      <c r="B122" s="5" t="n">
        <v>11815</v>
      </c>
      <c r="C122" s="5" t="n">
        <v>54872</v>
      </c>
    </row>
    <row r="123" spans="1:4">
      <c r="A123" s="4" t="s">
        <v>771</v>
      </c>
    </row>
    <row r="124" spans="1:4">
      <c r="A124" s="3" t="s">
        <v>90</v>
      </c>
    </row>
    <row r="125" spans="1:4">
      <c r="A125" s="4" t="s">
        <v>121</v>
      </c>
      <c r="B125" s="6" t="n">
        <v>-13052</v>
      </c>
      <c r="C125" s="6" t="n">
        <v>-59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4</v>
      </c>
    </row>
    <row r="3" spans="1:3">
      <c r="A3" s="3" t="s">
        <v>152</v>
      </c>
    </row>
    <row r="4" spans="1:3">
      <c r="A4" s="4" t="s">
        <v>153</v>
      </c>
      <c r="B4" s="6" t="n">
        <v>1025756</v>
      </c>
      <c r="C4" s="6" t="n">
        <v>80810</v>
      </c>
    </row>
    <row r="5" spans="1:3">
      <c r="A5" s="3" t="s">
        <v>154</v>
      </c>
    </row>
    <row r="6" spans="1:3">
      <c r="A6" s="4" t="s">
        <v>155</v>
      </c>
      <c r="B6" s="5" t="n">
        <v>241177</v>
      </c>
      <c r="C6" s="5" t="n">
        <v>228934</v>
      </c>
    </row>
    <row r="7" spans="1:3">
      <c r="A7" s="4" t="s">
        <v>92</v>
      </c>
      <c r="B7" s="5" t="n">
        <v>81244</v>
      </c>
      <c r="C7" s="5" t="n">
        <v>50536</v>
      </c>
    </row>
    <row r="8" spans="1:3">
      <c r="A8" s="4" t="s">
        <v>93</v>
      </c>
      <c r="B8" s="5" t="n">
        <v>6982</v>
      </c>
    </row>
    <row r="9" spans="1:3">
      <c r="A9" s="4" t="s">
        <v>156</v>
      </c>
      <c r="B9" s="5" t="n">
        <v>77368</v>
      </c>
      <c r="C9" s="5" t="n">
        <v>-22437</v>
      </c>
    </row>
    <row r="10" spans="1:3">
      <c r="A10" s="4" t="s">
        <v>157</v>
      </c>
      <c r="B10" s="5" t="n">
        <v>97092</v>
      </c>
      <c r="C10" s="5" t="n">
        <v>101341</v>
      </c>
    </row>
    <row r="11" spans="1:3">
      <c r="A11" s="4" t="s">
        <v>88</v>
      </c>
      <c r="B11" s="5" t="n">
        <v>-91186</v>
      </c>
      <c r="C11" s="5" t="n">
        <v>-94234</v>
      </c>
    </row>
    <row r="12" spans="1:3">
      <c r="A12" s="4" t="s">
        <v>158</v>
      </c>
      <c r="C12" s="5" t="n">
        <v>110042</v>
      </c>
    </row>
    <row r="13" spans="1:3">
      <c r="A13" s="4" t="s">
        <v>159</v>
      </c>
      <c r="B13" s="5" t="n">
        <v>287854</v>
      </c>
      <c r="C13" s="5" t="n">
        <v>9120</v>
      </c>
    </row>
    <row r="14" spans="1:3">
      <c r="A14" s="4" t="s">
        <v>128</v>
      </c>
      <c r="B14" s="5" t="n">
        <v>8903</v>
      </c>
      <c r="C14" s="5" t="n">
        <v>21156</v>
      </c>
    </row>
    <row r="15" spans="1:3">
      <c r="A15" s="4" t="s">
        <v>101</v>
      </c>
      <c r="B15" s="5" t="n">
        <v>-14081</v>
      </c>
      <c r="C15" s="5" t="n">
        <v>-7862</v>
      </c>
    </row>
    <row r="16" spans="1:3">
      <c r="A16" s="4" t="s">
        <v>160</v>
      </c>
      <c r="B16" s="5" t="n">
        <v>12605</v>
      </c>
      <c r="C16" s="5" t="n">
        <v>7085</v>
      </c>
    </row>
    <row r="17" spans="1:3">
      <c r="A17" s="4" t="s">
        <v>103</v>
      </c>
      <c r="B17" s="5" t="n">
        <v>-1406042</v>
      </c>
    </row>
    <row r="18" spans="1:3">
      <c r="A18" s="4" t="s">
        <v>143</v>
      </c>
      <c r="B18" s="5" t="n">
        <v>11081</v>
      </c>
      <c r="C18" s="5" t="n">
        <v>969</v>
      </c>
    </row>
    <row r="19" spans="1:3">
      <c r="A19" s="3" t="s">
        <v>161</v>
      </c>
    </row>
    <row r="20" spans="1:3">
      <c r="A20" s="4" t="s">
        <v>31</v>
      </c>
      <c r="B20" s="5" t="n">
        <v>42168</v>
      </c>
      <c r="C20" s="5" t="n">
        <v>8204</v>
      </c>
    </row>
    <row r="21" spans="1:3">
      <c r="A21" s="4" t="s">
        <v>32</v>
      </c>
      <c r="B21" s="5" t="n">
        <v>109677</v>
      </c>
      <c r="C21" s="5" t="n">
        <v>20199</v>
      </c>
    </row>
    <row r="22" spans="1:3">
      <c r="A22" s="4" t="s">
        <v>34</v>
      </c>
      <c r="B22" s="5" t="n">
        <v>1364</v>
      </c>
      <c r="C22" s="5" t="n">
        <v>-1431</v>
      </c>
    </row>
    <row r="23" spans="1:3">
      <c r="A23" s="4" t="s">
        <v>50</v>
      </c>
      <c r="B23" s="5" t="n">
        <v>-21370</v>
      </c>
      <c r="C23" s="5" t="n">
        <v>-8042</v>
      </c>
    </row>
    <row r="24" spans="1:3">
      <c r="A24" s="4" t="s">
        <v>52</v>
      </c>
      <c r="B24" s="5" t="n">
        <v>-14965</v>
      </c>
      <c r="C24" s="5" t="n">
        <v>10359</v>
      </c>
    </row>
    <row r="25" spans="1:3">
      <c r="A25" s="4" t="s">
        <v>53</v>
      </c>
      <c r="B25" s="5" t="n">
        <v>-9761</v>
      </c>
      <c r="C25" s="5" t="n">
        <v>28290</v>
      </c>
    </row>
    <row r="26" spans="1:3">
      <c r="A26" s="4" t="s">
        <v>55</v>
      </c>
      <c r="B26" s="5" t="n">
        <v>1952</v>
      </c>
      <c r="C26" s="5" t="n">
        <v>-1490</v>
      </c>
    </row>
    <row r="27" spans="1:3">
      <c r="A27" s="4" t="s">
        <v>162</v>
      </c>
      <c r="B27" s="5" t="n">
        <v>539004</v>
      </c>
      <c r="C27" s="5" t="n">
        <v>541549</v>
      </c>
    </row>
    <row r="28" spans="1:3">
      <c r="A28" s="3" t="s">
        <v>163</v>
      </c>
    </row>
    <row r="29" spans="1:3">
      <c r="A29" s="4" t="s">
        <v>164</v>
      </c>
      <c r="B29" s="5" t="n">
        <v>-27463</v>
      </c>
      <c r="C29" s="5" t="n">
        <v>-49569</v>
      </c>
    </row>
    <row r="30" spans="1:3">
      <c r="A30" s="4" t="s">
        <v>165</v>
      </c>
      <c r="B30" s="5" t="n">
        <v>-368687</v>
      </c>
      <c r="C30" s="5" t="n">
        <v>-359868</v>
      </c>
    </row>
    <row r="31" spans="1:3">
      <c r="A31" s="4" t="s">
        <v>166</v>
      </c>
      <c r="B31" s="5" t="n">
        <v>-24416</v>
      </c>
      <c r="C31" s="5" t="n">
        <v>-40285</v>
      </c>
    </row>
    <row r="32" spans="1:3">
      <c r="A32" s="4" t="s">
        <v>167</v>
      </c>
      <c r="B32" s="5" t="n">
        <v>-48239</v>
      </c>
      <c r="C32" s="5" t="n">
        <v>-93670</v>
      </c>
    </row>
    <row r="33" spans="1:3">
      <c r="A33" s="4" t="s">
        <v>168</v>
      </c>
      <c r="B33" s="5" t="n">
        <v>-3128</v>
      </c>
      <c r="C33" s="5" t="n">
        <v>-2571</v>
      </c>
    </row>
    <row r="34" spans="1:3">
      <c r="A34" s="4" t="s">
        <v>46</v>
      </c>
      <c r="B34" s="5" t="n">
        <v>-25020</v>
      </c>
      <c r="C34" s="5" t="n">
        <v>-17389</v>
      </c>
    </row>
    <row r="35" spans="1:3">
      <c r="A35" s="4" t="s">
        <v>169</v>
      </c>
      <c r="B35" s="5" t="n">
        <v>296611</v>
      </c>
    </row>
    <row r="36" spans="1:3">
      <c r="A36" s="4" t="s">
        <v>170</v>
      </c>
      <c r="B36" s="5" t="n">
        <v>-4475</v>
      </c>
      <c r="C36" s="5" t="n">
        <v>-217</v>
      </c>
    </row>
    <row r="37" spans="1:3">
      <c r="A37" s="4" t="s">
        <v>171</v>
      </c>
      <c r="B37" s="5" t="n">
        <v>-204817</v>
      </c>
      <c r="C37" s="5" t="n">
        <v>-563569</v>
      </c>
    </row>
    <row r="38" spans="1:3">
      <c r="A38" s="3" t="s">
        <v>172</v>
      </c>
    </row>
    <row r="39" spans="1:3">
      <c r="A39" s="4" t="s">
        <v>173</v>
      </c>
      <c r="B39" s="5" t="n">
        <v>650000</v>
      </c>
    </row>
    <row r="40" spans="1:3">
      <c r="A40" s="4" t="s">
        <v>174</v>
      </c>
      <c r="B40" s="5" t="n">
        <v>-270000</v>
      </c>
      <c r="C40" s="5" t="n">
        <v>75000</v>
      </c>
    </row>
    <row r="41" spans="1:3">
      <c r="A41" s="4" t="s">
        <v>175</v>
      </c>
      <c r="B41" s="5" t="n">
        <v>-8259</v>
      </c>
    </row>
    <row r="42" spans="1:3">
      <c r="A42" s="4" t="s">
        <v>176</v>
      </c>
      <c r="B42" s="5" t="n">
        <v>-85076</v>
      </c>
      <c r="C42" s="5" t="n">
        <v>-55915</v>
      </c>
    </row>
    <row r="43" spans="1:3">
      <c r="A43" s="4" t="s">
        <v>177</v>
      </c>
      <c r="B43" s="5" t="n">
        <v>-479</v>
      </c>
      <c r="C43" s="5" t="n">
        <v>-1084</v>
      </c>
    </row>
    <row r="44" spans="1:3">
      <c r="A44" s="4" t="s">
        <v>143</v>
      </c>
      <c r="B44" s="5" t="n">
        <v>-841</v>
      </c>
      <c r="C44" s="5" t="n">
        <v>-1269</v>
      </c>
    </row>
    <row r="45" spans="1:3">
      <c r="A45" s="4" t="s">
        <v>178</v>
      </c>
      <c r="B45" s="5" t="n">
        <v>285345</v>
      </c>
      <c r="C45" s="5" t="n">
        <v>16732</v>
      </c>
    </row>
    <row r="46" spans="1:3">
      <c r="A46" s="4" t="s">
        <v>148</v>
      </c>
      <c r="B46" s="5" t="n">
        <v>-619532</v>
      </c>
    </row>
    <row r="47" spans="1:3">
      <c r="A47" s="4" t="s">
        <v>179</v>
      </c>
      <c r="C47" s="5" t="n">
        <v>-5288</v>
      </c>
    </row>
    <row r="48" spans="1:3">
      <c r="A48" s="4" t="s">
        <v>180</v>
      </c>
      <c r="C48" s="5" t="n">
        <v>28441</v>
      </c>
    </row>
    <row r="49" spans="1:3">
      <c r="A49" s="4" t="s">
        <v>181</v>
      </c>
      <c r="C49" s="5" t="n">
        <v>23153</v>
      </c>
    </row>
    <row r="50" spans="1:3">
      <c r="A50" s="3" t="s">
        <v>182</v>
      </c>
    </row>
    <row r="51" spans="1:3">
      <c r="A51" s="4" t="s">
        <v>183</v>
      </c>
      <c r="B51" s="5" t="n">
        <v>37081</v>
      </c>
      <c r="C51" s="5" t="n">
        <v>42010</v>
      </c>
    </row>
    <row r="52" spans="1:3">
      <c r="A52" s="4" t="s">
        <v>184</v>
      </c>
      <c r="B52" s="6" t="n">
        <v>22825</v>
      </c>
      <c r="C52" s="6" t="n">
        <v>126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72</v>
      </c>
      <c r="B1" s="2" t="s">
        <v>2</v>
      </c>
      <c r="C1" s="2" t="s">
        <v>29</v>
      </c>
      <c r="D1" s="2" t="s">
        <v>84</v>
      </c>
      <c r="E1" s="2" t="s">
        <v>773</v>
      </c>
    </row>
    <row r="2" spans="1:5">
      <c r="A2" s="3" t="s">
        <v>30</v>
      </c>
    </row>
    <row r="3" spans="1:5">
      <c r="A3" s="4" t="s">
        <v>774</v>
      </c>
      <c r="B3" s="6" t="n">
        <v>48979</v>
      </c>
      <c r="C3" s="6" t="n">
        <v>51073</v>
      </c>
    </row>
    <row r="4" spans="1:5">
      <c r="A4" s="4" t="s">
        <v>32</v>
      </c>
      <c r="B4" s="5" t="n">
        <v>365151</v>
      </c>
      <c r="C4" s="5" t="n">
        <v>474827</v>
      </c>
    </row>
    <row r="5" spans="1:5">
      <c r="A5" s="4" t="s">
        <v>33</v>
      </c>
      <c r="B5" s="5" t="n">
        <v>122425</v>
      </c>
      <c r="C5" s="5" t="n">
        <v>245263</v>
      </c>
    </row>
    <row r="6" spans="1:5">
      <c r="A6" s="4" t="s">
        <v>34</v>
      </c>
      <c r="B6" s="5" t="n">
        <v>8341</v>
      </c>
      <c r="C6" s="5" t="n">
        <v>35450</v>
      </c>
    </row>
    <row r="7" spans="1:5">
      <c r="A7" s="4" t="s">
        <v>35</v>
      </c>
      <c r="B7" s="5" t="n">
        <v>544896</v>
      </c>
      <c r="C7" s="5" t="n">
        <v>806613</v>
      </c>
    </row>
    <row r="8" spans="1:5">
      <c r="A8" s="4" t="s">
        <v>37</v>
      </c>
      <c r="B8" s="5" t="n">
        <v>1701002</v>
      </c>
      <c r="C8" s="5" t="n">
        <v>1767600</v>
      </c>
    </row>
    <row r="9" spans="1:5">
      <c r="A9" s="4" t="s">
        <v>38</v>
      </c>
      <c r="B9" s="5" t="n">
        <v>13056874</v>
      </c>
      <c r="C9" s="5" t="n">
        <v>12705672</v>
      </c>
    </row>
    <row r="10" spans="1:5">
      <c r="A10" s="4" t="s">
        <v>39</v>
      </c>
      <c r="C10" s="5" t="n">
        <v>1013818</v>
      </c>
    </row>
    <row r="11" spans="1:5">
      <c r="A11" s="4" t="s">
        <v>40</v>
      </c>
      <c r="B11" s="5" t="n">
        <v>17825</v>
      </c>
      <c r="C11" s="5" t="n">
        <v>2470708</v>
      </c>
    </row>
    <row r="12" spans="1:5">
      <c r="A12" s="4" t="s">
        <v>41</v>
      </c>
      <c r="B12" s="5" t="n">
        <v>68535</v>
      </c>
      <c r="C12" s="5" t="n">
        <v>65842</v>
      </c>
    </row>
    <row r="13" spans="1:5">
      <c r="A13" s="4" t="s">
        <v>42</v>
      </c>
      <c r="B13" s="5" t="n">
        <v>14844236</v>
      </c>
      <c r="C13" s="5" t="n">
        <v>18023640</v>
      </c>
    </row>
    <row r="14" spans="1:5">
      <c r="A14" s="4" t="s">
        <v>43</v>
      </c>
      <c r="B14" s="5" t="n">
        <v>-3872886</v>
      </c>
      <c r="C14" s="5" t="n">
        <v>-4153725</v>
      </c>
    </row>
    <row r="15" spans="1:5">
      <c r="A15" s="4" t="s">
        <v>44</v>
      </c>
      <c r="B15" s="5" t="n">
        <v>10971350</v>
      </c>
      <c r="C15" s="5" t="n">
        <v>13869915</v>
      </c>
    </row>
    <row r="16" spans="1:5">
      <c r="A16" s="4" t="s">
        <v>45</v>
      </c>
      <c r="B16" s="5" t="n">
        <v>3433515</v>
      </c>
    </row>
    <row r="17" spans="1:5">
      <c r="A17" s="4" t="s">
        <v>33</v>
      </c>
      <c r="B17" s="5" t="n">
        <v>313909</v>
      </c>
      <c r="C17" s="5" t="n">
        <v>362169</v>
      </c>
    </row>
    <row r="18" spans="1:5">
      <c r="A18" s="4" t="s">
        <v>775</v>
      </c>
      <c r="B18" s="5" t="n">
        <v>1989612</v>
      </c>
      <c r="C18" s="5" t="n">
        <v>433642</v>
      </c>
    </row>
    <row r="19" spans="1:5">
      <c r="A19" s="4" t="s">
        <v>46</v>
      </c>
      <c r="B19" s="5" t="n">
        <v>1989612</v>
      </c>
      <c r="C19" s="5" t="n">
        <v>433642</v>
      </c>
    </row>
    <row r="20" spans="1:5">
      <c r="A20" s="4" t="s">
        <v>47</v>
      </c>
      <c r="B20" s="5" t="n">
        <v>35448</v>
      </c>
      <c r="C20" s="5" t="n">
        <v>47125</v>
      </c>
    </row>
    <row r="21" spans="1:5">
      <c r="A21" s="4" t="s">
        <v>48</v>
      </c>
      <c r="B21" s="5" t="n">
        <v>17288730</v>
      </c>
      <c r="C21" s="5" t="n">
        <v>15519464</v>
      </c>
    </row>
    <row r="22" spans="1:5">
      <c r="A22" s="3" t="s">
        <v>776</v>
      </c>
    </row>
    <row r="23" spans="1:5">
      <c r="A23" s="4" t="s">
        <v>50</v>
      </c>
      <c r="B23" s="5" t="n">
        <v>48096</v>
      </c>
      <c r="C23" s="5" t="n">
        <v>66289</v>
      </c>
    </row>
    <row r="24" spans="1:5">
      <c r="A24" s="4" t="s">
        <v>51</v>
      </c>
      <c r="B24" s="5" t="n">
        <v>110980</v>
      </c>
    </row>
    <row r="25" spans="1:5">
      <c r="A25" s="4" t="s">
        <v>52</v>
      </c>
      <c r="B25" s="5" t="n">
        <v>384707</v>
      </c>
      <c r="C25" s="5" t="n">
        <v>465070</v>
      </c>
    </row>
    <row r="26" spans="1:5">
      <c r="A26" s="4" t="s">
        <v>53</v>
      </c>
      <c r="B26" s="5" t="n">
        <v>301066</v>
      </c>
      <c r="C26" s="5" t="n">
        <v>310827</v>
      </c>
    </row>
    <row r="27" spans="1:5">
      <c r="A27" s="4" t="s">
        <v>33</v>
      </c>
      <c r="B27" s="5" t="n">
        <v>3894</v>
      </c>
      <c r="C27" s="5" t="n">
        <v>532</v>
      </c>
    </row>
    <row r="28" spans="1:5">
      <c r="A28" s="4" t="s">
        <v>54</v>
      </c>
      <c r="B28" s="5" t="n">
        <v>413103</v>
      </c>
      <c r="C28" s="5" t="n">
        <v>2459</v>
      </c>
    </row>
    <row r="29" spans="1:5">
      <c r="A29" s="4" t="s">
        <v>55</v>
      </c>
      <c r="B29" s="5" t="n">
        <v>4935</v>
      </c>
      <c r="C29" s="5" t="n">
        <v>8363</v>
      </c>
    </row>
    <row r="30" spans="1:5">
      <c r="A30" s="4" t="s">
        <v>56</v>
      </c>
      <c r="B30" s="5" t="n">
        <v>1266781</v>
      </c>
      <c r="C30" s="5" t="n">
        <v>853540</v>
      </c>
    </row>
    <row r="31" spans="1:5">
      <c r="A31" s="4" t="s">
        <v>58</v>
      </c>
      <c r="B31" s="5" t="n">
        <v>3475950</v>
      </c>
      <c r="C31" s="5" t="n">
        <v>5461688</v>
      </c>
    </row>
    <row r="32" spans="1:5">
      <c r="A32" s="4" t="s">
        <v>59</v>
      </c>
      <c r="B32" s="5" t="n">
        <v>1171866</v>
      </c>
      <c r="C32" s="5" t="n">
        <v>650788</v>
      </c>
    </row>
    <row r="33" spans="1:5">
      <c r="A33" s="4" t="s">
        <v>60</v>
      </c>
      <c r="B33" s="5" t="n">
        <v>3024582</v>
      </c>
      <c r="C33" s="5" t="n">
        <v>2873</v>
      </c>
    </row>
    <row r="34" spans="1:5">
      <c r="A34" s="4" t="s">
        <v>61</v>
      </c>
      <c r="B34" s="5" t="n">
        <v>56753</v>
      </c>
      <c r="C34" s="5" t="n">
        <v>63098</v>
      </c>
    </row>
    <row r="35" spans="1:5">
      <c r="A35" s="4" t="s">
        <v>62</v>
      </c>
      <c r="B35" s="5" t="n">
        <v>8995932</v>
      </c>
      <c r="C35" s="5" t="n">
        <v>7031987</v>
      </c>
    </row>
    <row r="36" spans="1:5">
      <c r="A36" s="4" t="s">
        <v>777</v>
      </c>
      <c r="B36" s="4" t="s">
        <v>64</v>
      </c>
    </row>
    <row r="37" spans="1:5">
      <c r="A37" s="4" t="s">
        <v>778</v>
      </c>
      <c r="B37" s="5" t="n">
        <v>3087</v>
      </c>
      <c r="C37" s="5" t="n">
        <v>3086</v>
      </c>
    </row>
    <row r="38" spans="1:5">
      <c r="A38" s="4" t="s">
        <v>68</v>
      </c>
      <c r="B38" s="5" t="n">
        <v>6133400</v>
      </c>
      <c r="C38" s="5" t="n">
        <v>6485174</v>
      </c>
    </row>
    <row r="39" spans="1:5">
      <c r="A39" s="4" t="s">
        <v>69</v>
      </c>
      <c r="B39" s="5" t="n">
        <v>2156311</v>
      </c>
      <c r="C39" s="5" t="n">
        <v>1177548</v>
      </c>
    </row>
    <row r="40" spans="1:5">
      <c r="A40" s="4" t="s">
        <v>70</v>
      </c>
      <c r="B40" s="5" t="n">
        <v>8292798</v>
      </c>
      <c r="C40" s="5" t="n">
        <v>7665808</v>
      </c>
    </row>
    <row r="41" spans="1:5">
      <c r="A41" s="4" t="s">
        <v>71</v>
      </c>
      <c r="C41" s="5" t="n">
        <v>821669</v>
      </c>
    </row>
    <row r="42" spans="1:5">
      <c r="A42" s="4" t="s">
        <v>72</v>
      </c>
      <c r="B42" s="5" t="n">
        <v>8292798</v>
      </c>
      <c r="C42" s="5" t="n">
        <v>8487477</v>
      </c>
      <c r="D42" s="6" t="n">
        <v>8921098</v>
      </c>
      <c r="E42" s="6" t="n">
        <v>8876136</v>
      </c>
    </row>
    <row r="43" spans="1:5">
      <c r="A43" s="4" t="s">
        <v>73</v>
      </c>
      <c r="B43" s="5" t="n">
        <v>17288730</v>
      </c>
      <c r="C43" s="5" t="n">
        <v>15519464</v>
      </c>
    </row>
    <row r="44" spans="1:5">
      <c r="A44" s="4" t="s">
        <v>779</v>
      </c>
    </row>
    <row r="45" spans="1:5">
      <c r="A45" s="3" t="s">
        <v>30</v>
      </c>
    </row>
    <row r="46" spans="1:5">
      <c r="A46" s="4" t="s">
        <v>774</v>
      </c>
      <c r="B46" s="5" t="n">
        <v>48979</v>
      </c>
      <c r="C46" s="5" t="n">
        <v>49529</v>
      </c>
    </row>
    <row r="47" spans="1:5">
      <c r="A47" s="4" t="s">
        <v>780</v>
      </c>
      <c r="C47" s="5" t="n">
        <v>383</v>
      </c>
    </row>
    <row r="48" spans="1:5">
      <c r="A48" s="4" t="s">
        <v>32</v>
      </c>
      <c r="B48" s="5" t="n">
        <v>365151</v>
      </c>
      <c r="C48" s="5" t="n">
        <v>474827</v>
      </c>
    </row>
    <row r="49" spans="1:5">
      <c r="A49" s="4" t="s">
        <v>33</v>
      </c>
      <c r="B49" s="5" t="n">
        <v>122425</v>
      </c>
      <c r="C49" s="5" t="n">
        <v>245263</v>
      </c>
    </row>
    <row r="50" spans="1:5">
      <c r="A50" s="4" t="s">
        <v>34</v>
      </c>
      <c r="B50" s="5" t="n">
        <v>8341</v>
      </c>
      <c r="C50" s="5" t="n">
        <v>13937</v>
      </c>
    </row>
    <row r="51" spans="1:5">
      <c r="A51" s="4" t="s">
        <v>35</v>
      </c>
      <c r="B51" s="5" t="n">
        <v>544896</v>
      </c>
      <c r="C51" s="5" t="n">
        <v>783939</v>
      </c>
    </row>
    <row r="52" spans="1:5">
      <c r="A52" s="4" t="s">
        <v>37</v>
      </c>
      <c r="B52" s="5" t="n">
        <v>1701002</v>
      </c>
      <c r="C52" s="5" t="n">
        <v>1767600</v>
      </c>
    </row>
    <row r="53" spans="1:5">
      <c r="A53" s="4" t="s">
        <v>38</v>
      </c>
      <c r="B53" s="5" t="n">
        <v>13056874</v>
      </c>
      <c r="C53" s="5" t="n">
        <v>13306585</v>
      </c>
    </row>
    <row r="54" spans="1:5">
      <c r="A54" s="4" t="s">
        <v>40</v>
      </c>
      <c r="B54" s="5" t="n">
        <v>17825</v>
      </c>
      <c r="C54" s="5" t="n">
        <v>17825</v>
      </c>
    </row>
    <row r="55" spans="1:5">
      <c r="A55" s="4" t="s">
        <v>41</v>
      </c>
      <c r="B55" s="5" t="n">
        <v>68535</v>
      </c>
      <c r="C55" s="5" t="n">
        <v>65770</v>
      </c>
    </row>
    <row r="56" spans="1:5">
      <c r="A56" s="4" t="s">
        <v>42</v>
      </c>
      <c r="B56" s="5" t="n">
        <v>14844236</v>
      </c>
      <c r="C56" s="5" t="n">
        <v>15157780</v>
      </c>
    </row>
    <row r="57" spans="1:5">
      <c r="A57" s="4" t="s">
        <v>43</v>
      </c>
      <c r="B57" s="5" t="n">
        <v>-3872886</v>
      </c>
      <c r="C57" s="5" t="n">
        <v>-3654392</v>
      </c>
    </row>
    <row r="58" spans="1:5">
      <c r="A58" s="4" t="s">
        <v>44</v>
      </c>
      <c r="B58" s="5" t="n">
        <v>10971350</v>
      </c>
      <c r="C58" s="5" t="n">
        <v>11503388</v>
      </c>
    </row>
    <row r="59" spans="1:5">
      <c r="A59" s="4" t="s">
        <v>45</v>
      </c>
      <c r="B59" s="5" t="n">
        <v>3433515</v>
      </c>
    </row>
    <row r="60" spans="1:5">
      <c r="A60" s="4" t="s">
        <v>33</v>
      </c>
      <c r="B60" s="5" t="n">
        <v>313909</v>
      </c>
      <c r="C60" s="5" t="n">
        <v>362169</v>
      </c>
    </row>
    <row r="61" spans="1:5">
      <c r="A61" s="4" t="s">
        <v>775</v>
      </c>
      <c r="B61" s="5" t="n">
        <v>1341780</v>
      </c>
      <c r="C61" s="5" t="n">
        <v>-740031</v>
      </c>
    </row>
    <row r="62" spans="1:5">
      <c r="A62" s="4" t="s">
        <v>781</v>
      </c>
      <c r="C62" s="5" t="n">
        <v>114995</v>
      </c>
    </row>
    <row r="63" spans="1:5">
      <c r="A63" s="4" t="s">
        <v>46</v>
      </c>
      <c r="B63" s="5" t="n">
        <v>647832</v>
      </c>
    </row>
    <row r="64" spans="1:5">
      <c r="A64" s="4" t="s">
        <v>47</v>
      </c>
      <c r="B64" s="5" t="n">
        <v>35448</v>
      </c>
      <c r="C64" s="5" t="n">
        <v>31200</v>
      </c>
    </row>
    <row r="65" spans="1:5">
      <c r="A65" s="4" t="s">
        <v>48</v>
      </c>
      <c r="B65" s="5" t="n">
        <v>17288730</v>
      </c>
      <c r="C65" s="5" t="n">
        <v>12055660</v>
      </c>
    </row>
    <row r="66" spans="1:5">
      <c r="A66" s="3" t="s">
        <v>776</v>
      </c>
    </row>
    <row r="67" spans="1:5">
      <c r="A67" s="4" t="s">
        <v>50</v>
      </c>
      <c r="B67" s="5" t="n">
        <v>48096</v>
      </c>
      <c r="C67" s="5" t="n">
        <v>44917</v>
      </c>
    </row>
    <row r="68" spans="1:5">
      <c r="A68" s="4" t="s">
        <v>51</v>
      </c>
      <c r="B68" s="5" t="n">
        <v>311317</v>
      </c>
    </row>
    <row r="69" spans="1:5">
      <c r="A69" s="4" t="s">
        <v>782</v>
      </c>
      <c r="C69" s="5" t="n">
        <v>111620</v>
      </c>
    </row>
    <row r="70" spans="1:5">
      <c r="A70" s="4" t="s">
        <v>52</v>
      </c>
      <c r="B70" s="5" t="n">
        <v>384707</v>
      </c>
      <c r="C70" s="5" t="n">
        <v>392949</v>
      </c>
    </row>
    <row r="71" spans="1:5">
      <c r="A71" s="4" t="s">
        <v>53</v>
      </c>
      <c r="B71" s="5" t="n">
        <v>301066</v>
      </c>
      <c r="C71" s="5" t="n">
        <v>310827</v>
      </c>
    </row>
    <row r="72" spans="1:5">
      <c r="A72" s="4" t="s">
        <v>33</v>
      </c>
      <c r="B72" s="5" t="n">
        <v>3894</v>
      </c>
      <c r="C72" s="5" t="n">
        <v>532</v>
      </c>
    </row>
    <row r="73" spans="1:5">
      <c r="A73" s="4" t="s">
        <v>54</v>
      </c>
      <c r="B73" s="5" t="n">
        <v>413103</v>
      </c>
      <c r="C73" s="5" t="n">
        <v>2459</v>
      </c>
    </row>
    <row r="74" spans="1:5">
      <c r="A74" s="4" t="s">
        <v>55</v>
      </c>
      <c r="B74" s="5" t="n">
        <v>4935</v>
      </c>
      <c r="C74" s="5" t="n">
        <v>2162</v>
      </c>
    </row>
    <row r="75" spans="1:5">
      <c r="A75" s="4" t="s">
        <v>56</v>
      </c>
      <c r="B75" s="5" t="n">
        <v>1467118</v>
      </c>
      <c r="C75" s="5" t="n">
        <v>865466</v>
      </c>
    </row>
    <row r="76" spans="1:5">
      <c r="A76" s="4" t="s">
        <v>58</v>
      </c>
      <c r="B76" s="5" t="n">
        <v>3475950</v>
      </c>
      <c r="C76" s="5" t="n">
        <v>3829541</v>
      </c>
    </row>
    <row r="77" spans="1:5">
      <c r="A77" s="4" t="s">
        <v>59</v>
      </c>
      <c r="B77" s="5" t="n">
        <v>1171866</v>
      </c>
      <c r="C77" s="5" t="n">
        <v>650788</v>
      </c>
    </row>
    <row r="78" spans="1:5">
      <c r="A78" s="4" t="s">
        <v>60</v>
      </c>
      <c r="B78" s="5" t="n">
        <v>3024582</v>
      </c>
      <c r="C78" s="5" t="n">
        <v>2873</v>
      </c>
    </row>
    <row r="79" spans="1:5">
      <c r="A79" s="4" t="s">
        <v>61</v>
      </c>
      <c r="B79" s="5" t="n">
        <v>56753</v>
      </c>
      <c r="C79" s="5" t="n">
        <v>55017</v>
      </c>
    </row>
    <row r="80" spans="1:5">
      <c r="A80" s="4" t="s">
        <v>62</v>
      </c>
      <c r="B80" s="5" t="n">
        <v>9196269</v>
      </c>
      <c r="C80" s="5" t="n">
        <v>5403685</v>
      </c>
    </row>
    <row r="81" spans="1:5">
      <c r="A81" s="4" t="s">
        <v>777</v>
      </c>
      <c r="B81" s="4" t="s">
        <v>64</v>
      </c>
    </row>
    <row r="82" spans="1:5">
      <c r="A82" s="4" t="s">
        <v>778</v>
      </c>
      <c r="B82" s="5" t="n">
        <v>3087</v>
      </c>
      <c r="C82" s="5" t="n">
        <v>3086</v>
      </c>
    </row>
    <row r="83" spans="1:5">
      <c r="A83" s="4" t="s">
        <v>68</v>
      </c>
      <c r="B83" s="5" t="n">
        <v>6133400</v>
      </c>
      <c r="C83" s="5" t="n">
        <v>5471341</v>
      </c>
    </row>
    <row r="84" spans="1:5">
      <c r="A84" s="4" t="s">
        <v>69</v>
      </c>
      <c r="B84" s="5" t="n">
        <v>1955974</v>
      </c>
      <c r="C84" s="5" t="n">
        <v>1177548</v>
      </c>
    </row>
    <row r="85" spans="1:5">
      <c r="A85" s="4" t="s">
        <v>70</v>
      </c>
      <c r="C85" s="5" t="n">
        <v>6651975</v>
      </c>
    </row>
    <row r="86" spans="1:5">
      <c r="A86" s="4" t="s">
        <v>72</v>
      </c>
      <c r="B86" s="5" t="n">
        <v>8092461</v>
      </c>
      <c r="C86" s="5" t="n">
        <v>6651975</v>
      </c>
    </row>
    <row r="87" spans="1:5">
      <c r="A87" s="4" t="s">
        <v>73</v>
      </c>
      <c r="B87" s="5" t="n">
        <v>17288730</v>
      </c>
      <c r="C87" s="5" t="n">
        <v>12055660</v>
      </c>
    </row>
    <row r="88" spans="1:5">
      <c r="A88" s="4" t="s">
        <v>783</v>
      </c>
    </row>
    <row r="89" spans="1:5">
      <c r="A89" s="3" t="s">
        <v>30</v>
      </c>
    </row>
    <row r="90" spans="1:5">
      <c r="A90" s="4" t="s">
        <v>774</v>
      </c>
      <c r="B90" s="5" t="n">
        <v>200337</v>
      </c>
    </row>
    <row r="91" spans="1:5">
      <c r="A91" s="4" t="s">
        <v>35</v>
      </c>
      <c r="B91" s="5" t="n">
        <v>200337</v>
      </c>
    </row>
    <row r="92" spans="1:5">
      <c r="A92" s="4" t="s">
        <v>46</v>
      </c>
      <c r="B92" s="5" t="n">
        <v>1341780</v>
      </c>
    </row>
    <row r="93" spans="1:5">
      <c r="A93" s="4" t="s">
        <v>48</v>
      </c>
      <c r="B93" s="5" t="n">
        <v>1542117</v>
      </c>
    </row>
    <row r="94" spans="1:5">
      <c r="A94" s="3" t="s">
        <v>776</v>
      </c>
    </row>
    <row r="95" spans="1:5">
      <c r="A95" s="4" t="s">
        <v>777</v>
      </c>
      <c r="B95" s="4" t="s">
        <v>64</v>
      </c>
    </row>
    <row r="96" spans="1:5">
      <c r="A96" s="4" t="s">
        <v>68</v>
      </c>
      <c r="B96" s="5" t="n">
        <v>1341780</v>
      </c>
    </row>
    <row r="97" spans="1:5">
      <c r="A97" s="4" t="s">
        <v>69</v>
      </c>
      <c r="B97" s="5" t="n">
        <v>200337</v>
      </c>
    </row>
    <row r="98" spans="1:5">
      <c r="A98" s="4" t="s">
        <v>72</v>
      </c>
      <c r="B98" s="5" t="n">
        <v>1542117</v>
      </c>
    </row>
    <row r="99" spans="1:5">
      <c r="A99" s="4" t="s">
        <v>73</v>
      </c>
      <c r="B99" s="5" t="n">
        <v>1542117</v>
      </c>
    </row>
    <row r="100" spans="1:5">
      <c r="A100" s="4" t="s">
        <v>784</v>
      </c>
    </row>
    <row r="101" spans="1:5">
      <c r="A101" s="3" t="s">
        <v>30</v>
      </c>
    </row>
    <row r="102" spans="1:5">
      <c r="A102" s="4" t="s">
        <v>774</v>
      </c>
      <c r="C102" s="5" t="n">
        <v>1544</v>
      </c>
    </row>
    <row r="103" spans="1:5">
      <c r="A103" s="4" t="s">
        <v>780</v>
      </c>
      <c r="C103" s="5" t="n">
        <v>115378</v>
      </c>
    </row>
    <row r="104" spans="1:5">
      <c r="A104" s="4" t="s">
        <v>34</v>
      </c>
      <c r="C104" s="5" t="n">
        <v>21513</v>
      </c>
    </row>
    <row r="105" spans="1:5">
      <c r="A105" s="4" t="s">
        <v>35</v>
      </c>
      <c r="C105" s="5" t="n">
        <v>138435</v>
      </c>
    </row>
    <row r="106" spans="1:5">
      <c r="A106" s="4" t="s">
        <v>39</v>
      </c>
      <c r="C106" s="5" t="n">
        <v>1004793</v>
      </c>
    </row>
    <row r="107" spans="1:5">
      <c r="A107" s="4" t="s">
        <v>40</v>
      </c>
      <c r="C107" s="5" t="n">
        <v>2452883</v>
      </c>
    </row>
    <row r="108" spans="1:5">
      <c r="A108" s="4" t="s">
        <v>41</v>
      </c>
      <c r="C108" s="5" t="n">
        <v>72</v>
      </c>
    </row>
    <row r="109" spans="1:5">
      <c r="A109" s="4" t="s">
        <v>42</v>
      </c>
      <c r="C109" s="5" t="n">
        <v>3457748</v>
      </c>
    </row>
    <row r="110" spans="1:5">
      <c r="A110" s="4" t="s">
        <v>43</v>
      </c>
      <c r="C110" s="5" t="n">
        <v>-499333</v>
      </c>
    </row>
    <row r="111" spans="1:5">
      <c r="A111" s="4" t="s">
        <v>44</v>
      </c>
      <c r="C111" s="5" t="n">
        <v>2958415</v>
      </c>
    </row>
    <row r="112" spans="1:5">
      <c r="A112" s="4" t="s">
        <v>46</v>
      </c>
      <c r="C112" s="5" t="n">
        <v>433642</v>
      </c>
    </row>
    <row r="113" spans="1:5">
      <c r="A113" s="4" t="s">
        <v>47</v>
      </c>
      <c r="C113" s="5" t="n">
        <v>15925</v>
      </c>
    </row>
    <row r="114" spans="1:5">
      <c r="A114" s="4" t="s">
        <v>48</v>
      </c>
      <c r="C114" s="5" t="n">
        <v>3546417</v>
      </c>
    </row>
    <row r="115" spans="1:5">
      <c r="A115" s="3" t="s">
        <v>776</v>
      </c>
    </row>
    <row r="116" spans="1:5">
      <c r="A116" s="4" t="s">
        <v>50</v>
      </c>
      <c r="C116" s="5" t="n">
        <v>21372</v>
      </c>
    </row>
    <row r="117" spans="1:5">
      <c r="A117" s="4" t="s">
        <v>782</v>
      </c>
      <c r="C117" s="5" t="n">
        <v>4141</v>
      </c>
    </row>
    <row r="118" spans="1:5">
      <c r="A118" s="4" t="s">
        <v>52</v>
      </c>
      <c r="C118" s="5" t="n">
        <v>72121</v>
      </c>
    </row>
    <row r="119" spans="1:5">
      <c r="A119" s="4" t="s">
        <v>55</v>
      </c>
      <c r="C119" s="5" t="n">
        <v>2052</v>
      </c>
    </row>
    <row r="120" spans="1:5">
      <c r="A120" s="4" t="s">
        <v>56</v>
      </c>
      <c r="C120" s="5" t="n">
        <v>99686</v>
      </c>
    </row>
    <row r="121" spans="1:5">
      <c r="A121" s="4" t="s">
        <v>58</v>
      </c>
      <c r="C121" s="5" t="n">
        <v>1632147</v>
      </c>
    </row>
    <row r="122" spans="1:5">
      <c r="A122" s="4" t="s">
        <v>781</v>
      </c>
      <c r="C122" s="5" t="n">
        <v>114995</v>
      </c>
    </row>
    <row r="123" spans="1:5">
      <c r="A123" s="4" t="s">
        <v>61</v>
      </c>
      <c r="C123" s="5" t="n">
        <v>8081</v>
      </c>
    </row>
    <row r="124" spans="1:5">
      <c r="A124" s="4" t="s">
        <v>62</v>
      </c>
      <c r="C124" s="5" t="n">
        <v>1854909</v>
      </c>
    </row>
    <row r="125" spans="1:5">
      <c r="A125" s="4" t="s">
        <v>777</v>
      </c>
      <c r="B125" s="4" t="s">
        <v>64</v>
      </c>
      <c r="C125" s="5" t="n">
        <v>1691508</v>
      </c>
    </row>
    <row r="126" spans="1:5">
      <c r="A126" s="4" t="s">
        <v>70</v>
      </c>
      <c r="C126" s="5" t="n">
        <v>1691508</v>
      </c>
    </row>
    <row r="127" spans="1:5">
      <c r="A127" s="4" t="s">
        <v>72</v>
      </c>
      <c r="C127" s="5" t="n">
        <v>1691508</v>
      </c>
    </row>
    <row r="128" spans="1:5">
      <c r="A128" s="4" t="s">
        <v>73</v>
      </c>
      <c r="C128" s="5" t="n">
        <v>3546417</v>
      </c>
    </row>
    <row r="129" spans="1:5">
      <c r="A129" s="4" t="s">
        <v>785</v>
      </c>
    </row>
    <row r="130" spans="1:5">
      <c r="A130" s="3" t="s">
        <v>30</v>
      </c>
    </row>
    <row r="131" spans="1:5">
      <c r="A131" s="4" t="s">
        <v>774</v>
      </c>
      <c r="B131" s="5" t="n">
        <v>-200337</v>
      </c>
    </row>
    <row r="132" spans="1:5">
      <c r="A132" s="4" t="s">
        <v>780</v>
      </c>
      <c r="C132" s="5" t="n">
        <v>-115761</v>
      </c>
    </row>
    <row r="133" spans="1:5">
      <c r="A133" s="4" t="s">
        <v>35</v>
      </c>
      <c r="B133" s="5" t="n">
        <v>-200337</v>
      </c>
      <c r="C133" s="5" t="n">
        <v>-115761</v>
      </c>
    </row>
    <row r="134" spans="1:5">
      <c r="A134" s="4" t="s">
        <v>38</v>
      </c>
      <c r="C134" s="5" t="n">
        <v>-600913</v>
      </c>
    </row>
    <row r="135" spans="1:5">
      <c r="A135" s="4" t="s">
        <v>39</v>
      </c>
      <c r="C135" s="5" t="n">
        <v>9025</v>
      </c>
    </row>
    <row r="136" spans="1:5">
      <c r="A136" s="4" t="s">
        <v>42</v>
      </c>
      <c r="C136" s="5" t="n">
        <v>-591888</v>
      </c>
    </row>
    <row r="137" spans="1:5">
      <c r="A137" s="4" t="s">
        <v>44</v>
      </c>
      <c r="C137" s="5" t="n">
        <v>-591888</v>
      </c>
    </row>
    <row r="138" spans="1:5">
      <c r="A138" s="4" t="s">
        <v>775</v>
      </c>
      <c r="B138" s="5" t="n">
        <v>-1341780</v>
      </c>
      <c r="C138" s="5" t="n">
        <v>740031</v>
      </c>
    </row>
    <row r="139" spans="1:5">
      <c r="A139" s="4" t="s">
        <v>781</v>
      </c>
      <c r="C139" s="5" t="n">
        <v>-114995</v>
      </c>
    </row>
    <row r="140" spans="1:5">
      <c r="A140" s="4" t="s">
        <v>48</v>
      </c>
      <c r="B140" s="5" t="n">
        <v>-1542117</v>
      </c>
      <c r="C140" s="5" t="n">
        <v>-82613</v>
      </c>
    </row>
    <row r="141" spans="1:5">
      <c r="A141" s="3" t="s">
        <v>776</v>
      </c>
    </row>
    <row r="142" spans="1:5">
      <c r="A142" s="4" t="s">
        <v>51</v>
      </c>
      <c r="B142" s="5" t="n">
        <v>-200337</v>
      </c>
    </row>
    <row r="143" spans="1:5">
      <c r="A143" s="4" t="s">
        <v>782</v>
      </c>
      <c r="C143" s="5" t="n">
        <v>-115761</v>
      </c>
    </row>
    <row r="144" spans="1:5">
      <c r="A144" s="4" t="s">
        <v>55</v>
      </c>
      <c r="C144" s="5" t="n">
        <v>4149</v>
      </c>
    </row>
    <row r="145" spans="1:5">
      <c r="A145" s="4" t="s">
        <v>56</v>
      </c>
      <c r="B145" s="5" t="n">
        <v>-200337</v>
      </c>
      <c r="C145" s="5" t="n">
        <v>-111612</v>
      </c>
    </row>
    <row r="146" spans="1:5">
      <c r="A146" s="4" t="s">
        <v>781</v>
      </c>
      <c r="C146" s="5" t="n">
        <v>-114995</v>
      </c>
    </row>
    <row r="147" spans="1:5">
      <c r="A147" s="4" t="s">
        <v>62</v>
      </c>
      <c r="B147" s="5" t="n">
        <v>-200337</v>
      </c>
      <c r="C147" s="5" t="n">
        <v>-226607</v>
      </c>
    </row>
    <row r="148" spans="1:5">
      <c r="A148" s="4" t="s">
        <v>777</v>
      </c>
      <c r="B148" s="4" t="s">
        <v>64</v>
      </c>
      <c r="C148" s="5" t="n">
        <v>-1691508</v>
      </c>
    </row>
    <row r="149" spans="1:5">
      <c r="A149" s="4" t="s">
        <v>68</v>
      </c>
      <c r="B149" s="5" t="n">
        <v>-1341780</v>
      </c>
      <c r="C149" s="5" t="n">
        <v>1013833</v>
      </c>
    </row>
    <row r="150" spans="1:5">
      <c r="A150" s="4" t="s">
        <v>70</v>
      </c>
      <c r="C150" s="5" t="n">
        <v>-677675</v>
      </c>
    </row>
    <row r="151" spans="1:5">
      <c r="A151" s="4" t="s">
        <v>71</v>
      </c>
      <c r="C151" s="5" t="n">
        <v>821669</v>
      </c>
    </row>
    <row r="152" spans="1:5">
      <c r="A152" s="4" t="s">
        <v>72</v>
      </c>
      <c r="B152" s="5" t="n">
        <v>-1341780</v>
      </c>
      <c r="C152" s="5" t="n">
        <v>143994</v>
      </c>
    </row>
    <row r="153" spans="1:5">
      <c r="A153" s="4" t="s">
        <v>73</v>
      </c>
      <c r="B153" s="6" t="n">
        <v>-1542117</v>
      </c>
      <c r="C153" s="6" t="n">
        <v>-82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84</v>
      </c>
    </row>
    <row r="3" spans="1:3">
      <c r="A3" s="3" t="s">
        <v>85</v>
      </c>
    </row>
    <row r="4" spans="1:3">
      <c r="A4" s="4" t="s">
        <v>86</v>
      </c>
      <c r="B4" s="6" t="n">
        <v>1114668</v>
      </c>
      <c r="C4" s="6" t="n">
        <v>911430</v>
      </c>
    </row>
    <row r="5" spans="1:3">
      <c r="A5" s="4" t="s">
        <v>87</v>
      </c>
      <c r="B5" s="5" t="n">
        <v>-77368</v>
      </c>
      <c r="C5" s="5" t="n">
        <v>22437</v>
      </c>
    </row>
    <row r="6" spans="1:3">
      <c r="A6" s="4" t="s">
        <v>787</v>
      </c>
      <c r="B6" s="5" t="n">
        <v>91186</v>
      </c>
      <c r="C6" s="5" t="n">
        <v>94234</v>
      </c>
    </row>
    <row r="7" spans="1:3">
      <c r="A7" s="4" t="s">
        <v>89</v>
      </c>
      <c r="B7" s="5" t="n">
        <v>1037407</v>
      </c>
      <c r="C7" s="5" t="n">
        <v>1028101</v>
      </c>
    </row>
    <row r="8" spans="1:3">
      <c r="A8" s="3" t="s">
        <v>90</v>
      </c>
    </row>
    <row r="9" spans="1:3">
      <c r="A9" s="4" t="s">
        <v>91</v>
      </c>
      <c r="B9" s="5" t="n">
        <v>35678</v>
      </c>
      <c r="C9" s="5" t="n">
        <v>25823</v>
      </c>
    </row>
    <row r="10" spans="1:3">
      <c r="A10" s="4" t="s">
        <v>92</v>
      </c>
      <c r="B10" s="5" t="n">
        <v>81244</v>
      </c>
      <c r="C10" s="5" t="n">
        <v>50536</v>
      </c>
    </row>
    <row r="11" spans="1:3">
      <c r="A11" s="4" t="s">
        <v>93</v>
      </c>
      <c r="B11" s="5" t="n">
        <v>6982</v>
      </c>
    </row>
    <row r="12" spans="1:3">
      <c r="A12" s="4" t="s">
        <v>94</v>
      </c>
      <c r="B12" s="5" t="n">
        <v>240201</v>
      </c>
      <c r="C12" s="5" t="n">
        <v>228244</v>
      </c>
    </row>
    <row r="13" spans="1:3">
      <c r="A13" s="4" t="s">
        <v>95</v>
      </c>
      <c r="B13" s="5" t="n">
        <v>976</v>
      </c>
      <c r="C13" s="5" t="n">
        <v>690</v>
      </c>
    </row>
    <row r="14" spans="1:3">
      <c r="A14" s="4" t="s">
        <v>684</v>
      </c>
      <c r="B14" s="5" t="n">
        <v>68202</v>
      </c>
      <c r="C14" s="5" t="n">
        <v>60030</v>
      </c>
    </row>
    <row r="15" spans="1:3">
      <c r="A15" s="4" t="s">
        <v>97</v>
      </c>
      <c r="B15" s="5" t="n">
        <v>8360</v>
      </c>
    </row>
    <row r="16" spans="1:3">
      <c r="A16" s="4" t="s">
        <v>98</v>
      </c>
      <c r="B16" s="5" t="n">
        <v>1071114</v>
      </c>
      <c r="C16" s="5" t="n">
        <v>881607</v>
      </c>
    </row>
    <row r="17" spans="1:3">
      <c r="A17" s="4" t="s">
        <v>99</v>
      </c>
      <c r="B17" s="5" t="n">
        <v>-33707</v>
      </c>
      <c r="C17" s="5" t="n">
        <v>146494</v>
      </c>
    </row>
    <row r="18" spans="1:3">
      <c r="A18" s="4" t="s">
        <v>101</v>
      </c>
      <c r="B18" s="5" t="n">
        <v>14081</v>
      </c>
      <c r="C18" s="5" t="n">
        <v>7862</v>
      </c>
    </row>
    <row r="19" spans="1:3">
      <c r="A19" s="4" t="s">
        <v>102</v>
      </c>
      <c r="B19" s="5" t="n">
        <v>-71950</v>
      </c>
      <c r="C19" s="5" t="n">
        <v>-64426</v>
      </c>
    </row>
    <row r="20" spans="1:3">
      <c r="A20" s="4" t="s">
        <v>103</v>
      </c>
      <c r="B20" s="5" t="n">
        <v>1406042</v>
      </c>
    </row>
    <row r="21" spans="1:3">
      <c r="A21" s="4" t="s">
        <v>104</v>
      </c>
      <c r="B21" s="5" t="n">
        <v>1348173</v>
      </c>
      <c r="C21" s="5" t="n">
        <v>-56564</v>
      </c>
    </row>
    <row r="22" spans="1:3">
      <c r="A22" s="4" t="s">
        <v>105</v>
      </c>
      <c r="B22" s="5" t="n">
        <v>1314466</v>
      </c>
      <c r="C22" s="5" t="n">
        <v>89930</v>
      </c>
    </row>
    <row r="23" spans="1:3">
      <c r="A23" s="4" t="s">
        <v>106</v>
      </c>
      <c r="B23" s="5" t="n">
        <v>-288710</v>
      </c>
      <c r="C23" s="5" t="n">
        <v>-9120</v>
      </c>
    </row>
    <row r="24" spans="1:3">
      <c r="A24" s="4" t="s">
        <v>107</v>
      </c>
      <c r="B24" s="5" t="n">
        <v>1025756</v>
      </c>
      <c r="C24" s="5" t="n">
        <v>80810</v>
      </c>
    </row>
    <row r="25" spans="1:3">
      <c r="A25" s="4" t="s">
        <v>108</v>
      </c>
      <c r="B25" s="5" t="n">
        <v>46993</v>
      </c>
      <c r="C25" s="5" t="n">
        <v>65977</v>
      </c>
    </row>
    <row r="26" spans="1:3">
      <c r="A26" s="4" t="s">
        <v>109</v>
      </c>
      <c r="B26" s="5" t="n">
        <v>978763</v>
      </c>
      <c r="C26" s="5" t="n">
        <v>14833</v>
      </c>
    </row>
    <row r="27" spans="1:3">
      <c r="A27" s="4" t="s">
        <v>117</v>
      </c>
    </row>
    <row r="28" spans="1:3">
      <c r="A28" s="3" t="s">
        <v>85</v>
      </c>
    </row>
    <row r="29" spans="1:3">
      <c r="A29" s="4" t="s">
        <v>86</v>
      </c>
      <c r="B29" s="5" t="n">
        <v>657266</v>
      </c>
      <c r="C29" s="5" t="n">
        <v>497663</v>
      </c>
    </row>
    <row r="30" spans="1:3">
      <c r="A30" s="4" t="s">
        <v>118</v>
      </c>
    </row>
    <row r="31" spans="1:3">
      <c r="A31" s="3" t="s">
        <v>85</v>
      </c>
    </row>
    <row r="32" spans="1:3">
      <c r="A32" s="4" t="s">
        <v>86</v>
      </c>
      <c r="B32" s="5" t="n">
        <v>313685</v>
      </c>
      <c r="C32" s="5" t="n">
        <v>234170</v>
      </c>
    </row>
    <row r="33" spans="1:3">
      <c r="A33" s="4" t="s">
        <v>119</v>
      </c>
    </row>
    <row r="34" spans="1:3">
      <c r="A34" s="3" t="s">
        <v>85</v>
      </c>
    </row>
    <row r="35" spans="1:3">
      <c r="A35" s="4" t="s">
        <v>86</v>
      </c>
      <c r="B35" s="5" t="n">
        <v>48052</v>
      </c>
      <c r="C35" s="5" t="n">
        <v>30273</v>
      </c>
    </row>
    <row r="36" spans="1:3">
      <c r="A36" s="4" t="s">
        <v>120</v>
      </c>
    </row>
    <row r="37" spans="1:3">
      <c r="A37" s="3" t="s">
        <v>85</v>
      </c>
    </row>
    <row r="38" spans="1:3">
      <c r="A38" s="4" t="s">
        <v>86</v>
      </c>
      <c r="B38" s="5" t="n">
        <v>4479</v>
      </c>
      <c r="C38" s="5" t="n">
        <v>4935</v>
      </c>
    </row>
    <row r="39" spans="1:3">
      <c r="A39" s="3" t="s">
        <v>90</v>
      </c>
    </row>
    <row r="40" spans="1:3">
      <c r="A40" s="4" t="s">
        <v>121</v>
      </c>
      <c r="B40" s="5" t="n">
        <v>424529</v>
      </c>
      <c r="C40" s="5" t="n">
        <v>291938</v>
      </c>
    </row>
    <row r="41" spans="1:3">
      <c r="A41" s="4" t="s">
        <v>122</v>
      </c>
    </row>
    <row r="42" spans="1:3">
      <c r="A42" s="3" t="s">
        <v>85</v>
      </c>
    </row>
    <row r="43" spans="1:3">
      <c r="A43" s="4" t="s">
        <v>86</v>
      </c>
      <c r="B43" s="5" t="n">
        <v>91186</v>
      </c>
      <c r="C43" s="5" t="n">
        <v>144389</v>
      </c>
    </row>
    <row r="44" spans="1:3">
      <c r="A44" s="3" t="s">
        <v>90</v>
      </c>
    </row>
    <row r="45" spans="1:3">
      <c r="A45" s="4" t="s">
        <v>121</v>
      </c>
      <c r="B45" s="5" t="n">
        <v>163084</v>
      </c>
      <c r="C45" s="5" t="n">
        <v>195739</v>
      </c>
    </row>
    <row r="46" spans="1:3">
      <c r="A46" s="4" t="s">
        <v>125</v>
      </c>
    </row>
    <row r="47" spans="1:3">
      <c r="A47" s="3" t="s">
        <v>90</v>
      </c>
    </row>
    <row r="48" spans="1:3">
      <c r="A48" s="4" t="s">
        <v>121</v>
      </c>
      <c r="B48" s="5" t="n">
        <v>126</v>
      </c>
      <c r="C48" s="5" t="n">
        <v>1885</v>
      </c>
    </row>
    <row r="49" spans="1:3">
      <c r="A49" s="4" t="s">
        <v>124</v>
      </c>
    </row>
    <row r="50" spans="1:3">
      <c r="A50" s="3" t="s">
        <v>90</v>
      </c>
    </row>
    <row r="51" spans="1:3">
      <c r="A51" s="4" t="s">
        <v>121</v>
      </c>
      <c r="B51" s="5" t="n">
        <v>41732</v>
      </c>
      <c r="C51" s="5" t="n">
        <v>26722</v>
      </c>
    </row>
    <row r="52" spans="1:3">
      <c r="A52" s="4" t="s">
        <v>123</v>
      </c>
    </row>
    <row r="53" spans="1:3">
      <c r="A53" s="3" t="s">
        <v>85</v>
      </c>
    </row>
    <row r="54" spans="1:3">
      <c r="A54" s="4" t="s">
        <v>86</v>
      </c>
      <c r="B54" s="5" t="n">
        <v>107</v>
      </c>
    </row>
    <row r="55" spans="1:3">
      <c r="A55" s="4" t="s">
        <v>779</v>
      </c>
    </row>
    <row r="56" spans="1:3">
      <c r="A56" s="3" t="s">
        <v>85</v>
      </c>
    </row>
    <row r="57" spans="1:3">
      <c r="A57" s="4" t="s">
        <v>87</v>
      </c>
      <c r="B57" s="5" t="n">
        <v>-77368</v>
      </c>
      <c r="C57" s="5" t="n">
        <v>22437</v>
      </c>
    </row>
    <row r="58" spans="1:3">
      <c r="A58" s="4" t="s">
        <v>787</v>
      </c>
      <c r="B58" s="5" t="n">
        <v>91186</v>
      </c>
      <c r="C58" s="5" t="n">
        <v>94234</v>
      </c>
    </row>
    <row r="59" spans="1:3">
      <c r="A59" s="4" t="s">
        <v>89</v>
      </c>
      <c r="B59" s="5" t="n">
        <v>1034579</v>
      </c>
      <c r="C59" s="5" t="n">
        <v>1029041</v>
      </c>
    </row>
    <row r="60" spans="1:3">
      <c r="A60" s="3" t="s">
        <v>90</v>
      </c>
    </row>
    <row r="61" spans="1:3">
      <c r="A61" s="4" t="s">
        <v>91</v>
      </c>
      <c r="B61" s="5" t="n">
        <v>34738</v>
      </c>
      <c r="C61" s="5" t="n">
        <v>24807</v>
      </c>
    </row>
    <row r="62" spans="1:3">
      <c r="A62" s="4" t="s">
        <v>92</v>
      </c>
      <c r="B62" s="5" t="n">
        <v>81244</v>
      </c>
      <c r="C62" s="5" t="n">
        <v>50536</v>
      </c>
    </row>
    <row r="63" spans="1:3">
      <c r="A63" s="4" t="s">
        <v>94</v>
      </c>
      <c r="B63" s="5" t="n">
        <v>218494</v>
      </c>
      <c r="C63" s="5" t="n">
        <v>195812</v>
      </c>
    </row>
    <row r="64" spans="1:3">
      <c r="A64" s="4" t="s">
        <v>95</v>
      </c>
      <c r="B64" s="5" t="n">
        <v>913</v>
      </c>
      <c r="C64" s="5" t="n">
        <v>656</v>
      </c>
    </row>
    <row r="65" spans="1:3">
      <c r="A65" s="4" t="s">
        <v>684</v>
      </c>
      <c r="B65" s="5" t="n">
        <v>49908</v>
      </c>
      <c r="C65" s="5" t="n">
        <v>46420</v>
      </c>
    </row>
    <row r="66" spans="1:3">
      <c r="A66" s="4" t="s">
        <v>97</v>
      </c>
      <c r="B66" s="5" t="n">
        <v>8360</v>
      </c>
    </row>
    <row r="67" spans="1:3">
      <c r="A67" s="4" t="s">
        <v>788</v>
      </c>
      <c r="C67" s="5" t="n">
        <v>-3874</v>
      </c>
    </row>
    <row r="68" spans="1:3">
      <c r="A68" s="4" t="s">
        <v>98</v>
      </c>
      <c r="B68" s="5" t="n">
        <v>1134851</v>
      </c>
      <c r="C68" s="5" t="n">
        <v>931462</v>
      </c>
    </row>
    <row r="69" spans="1:3">
      <c r="A69" s="4" t="s">
        <v>99</v>
      </c>
      <c r="B69" s="5" t="n">
        <v>-100272</v>
      </c>
      <c r="C69" s="5" t="n">
        <v>97579</v>
      </c>
    </row>
    <row r="70" spans="1:3">
      <c r="A70" s="4" t="s">
        <v>101</v>
      </c>
      <c r="B70" s="5" t="n">
        <v>589</v>
      </c>
    </row>
    <row r="71" spans="1:3">
      <c r="A71" s="4" t="s">
        <v>102</v>
      </c>
      <c r="B71" s="5" t="n">
        <v>-55135</v>
      </c>
      <c r="C71" s="5" t="n">
        <v>-53498</v>
      </c>
    </row>
    <row r="72" spans="1:3">
      <c r="A72" s="4" t="s">
        <v>789</v>
      </c>
      <c r="B72" s="5" t="n">
        <v>15021</v>
      </c>
      <c r="C72" s="5" t="n">
        <v>-20128</v>
      </c>
    </row>
    <row r="73" spans="1:3">
      <c r="A73" s="4" t="s">
        <v>103</v>
      </c>
      <c r="B73" s="5" t="n">
        <v>1205705</v>
      </c>
    </row>
    <row r="74" spans="1:3">
      <c r="A74" s="4" t="s">
        <v>104</v>
      </c>
      <c r="B74" s="5" t="n">
        <v>1166180</v>
      </c>
      <c r="C74" s="5" t="n">
        <v>-73626</v>
      </c>
    </row>
    <row r="75" spans="1:3">
      <c r="A75" s="4" t="s">
        <v>105</v>
      </c>
      <c r="B75" s="5" t="n">
        <v>1065908</v>
      </c>
      <c r="C75" s="5" t="n">
        <v>23953</v>
      </c>
    </row>
    <row r="76" spans="1:3">
      <c r="A76" s="4" t="s">
        <v>106</v>
      </c>
      <c r="B76" s="5" t="n">
        <v>-288710</v>
      </c>
      <c r="C76" s="5" t="n">
        <v>-9120</v>
      </c>
    </row>
    <row r="77" spans="1:3">
      <c r="A77" s="4" t="s">
        <v>107</v>
      </c>
      <c r="B77" s="5" t="n">
        <v>777198</v>
      </c>
      <c r="C77" s="5" t="n">
        <v>14833</v>
      </c>
    </row>
    <row r="78" spans="1:3">
      <c r="A78" s="4" t="s">
        <v>109</v>
      </c>
      <c r="B78" s="5" t="n">
        <v>777198</v>
      </c>
      <c r="C78" s="5" t="n">
        <v>14833</v>
      </c>
    </row>
    <row r="79" spans="1:3">
      <c r="A79" s="4" t="s">
        <v>790</v>
      </c>
    </row>
    <row r="80" spans="1:3">
      <c r="A80" s="3" t="s">
        <v>85</v>
      </c>
    </row>
    <row r="81" spans="1:3">
      <c r="A81" s="4" t="s">
        <v>86</v>
      </c>
      <c r="B81" s="5" t="n">
        <v>657266</v>
      </c>
      <c r="C81" s="5" t="n">
        <v>497663</v>
      </c>
    </row>
    <row r="82" spans="1:3">
      <c r="A82" s="4" t="s">
        <v>791</v>
      </c>
    </row>
    <row r="83" spans="1:3">
      <c r="A83" s="3" t="s">
        <v>85</v>
      </c>
    </row>
    <row r="84" spans="1:3">
      <c r="A84" s="4" t="s">
        <v>86</v>
      </c>
      <c r="B84" s="5" t="n">
        <v>313685</v>
      </c>
      <c r="C84" s="5" t="n">
        <v>234170</v>
      </c>
    </row>
    <row r="85" spans="1:3">
      <c r="A85" s="4" t="s">
        <v>792</v>
      </c>
    </row>
    <row r="86" spans="1:3">
      <c r="A86" s="3" t="s">
        <v>85</v>
      </c>
    </row>
    <row r="87" spans="1:3">
      <c r="A87" s="4" t="s">
        <v>86</v>
      </c>
      <c r="B87" s="5" t="n">
        <v>48052</v>
      </c>
      <c r="C87" s="5" t="n">
        <v>30273</v>
      </c>
    </row>
    <row r="88" spans="1:3">
      <c r="A88" s="4" t="s">
        <v>793</v>
      </c>
    </row>
    <row r="89" spans="1:3">
      <c r="A89" s="3" t="s">
        <v>90</v>
      </c>
    </row>
    <row r="90" spans="1:3">
      <c r="A90" s="4" t="s">
        <v>121</v>
      </c>
      <c r="B90" s="5" t="n">
        <v>535015</v>
      </c>
      <c r="C90" s="5" t="n">
        <v>384345</v>
      </c>
    </row>
    <row r="91" spans="1:3">
      <c r="A91" s="4" t="s">
        <v>794</v>
      </c>
    </row>
    <row r="92" spans="1:3">
      <c r="A92" s="3" t="s">
        <v>85</v>
      </c>
    </row>
    <row r="93" spans="1:3">
      <c r="A93" s="4" t="s">
        <v>86</v>
      </c>
      <c r="C93" s="5" t="n">
        <v>144389</v>
      </c>
    </row>
    <row r="94" spans="1:3">
      <c r="A94" s="3" t="s">
        <v>90</v>
      </c>
    </row>
    <row r="95" spans="1:3">
      <c r="A95" s="4" t="s">
        <v>121</v>
      </c>
      <c r="B95" s="5" t="n">
        <v>163084</v>
      </c>
      <c r="C95" s="5" t="n">
        <v>195739</v>
      </c>
    </row>
    <row r="96" spans="1:3">
      <c r="A96" s="4" t="s">
        <v>795</v>
      </c>
    </row>
    <row r="97" spans="1:3">
      <c r="A97" s="3" t="s">
        <v>90</v>
      </c>
    </row>
    <row r="98" spans="1:3">
      <c r="A98" s="4" t="s">
        <v>121</v>
      </c>
      <c r="B98" s="5" t="n">
        <v>126</v>
      </c>
      <c r="C98" s="5" t="n">
        <v>1885</v>
      </c>
    </row>
    <row r="99" spans="1:3">
      <c r="A99" s="4" t="s">
        <v>796</v>
      </c>
    </row>
    <row r="100" spans="1:3">
      <c r="A100" s="3" t="s">
        <v>90</v>
      </c>
    </row>
    <row r="101" spans="1:3">
      <c r="A101" s="4" t="s">
        <v>121</v>
      </c>
      <c r="B101" s="5" t="n">
        <v>42969</v>
      </c>
      <c r="C101" s="5" t="n">
        <v>31262</v>
      </c>
    </row>
    <row r="102" spans="1:3">
      <c r="A102" s="4" t="s">
        <v>797</v>
      </c>
    </row>
    <row r="103" spans="1:3">
      <c r="A103" s="3" t="s">
        <v>85</v>
      </c>
    </row>
    <row r="104" spans="1:3">
      <c r="A104" s="4" t="s">
        <v>86</v>
      </c>
      <c r="B104" s="5" t="n">
        <v>1758</v>
      </c>
      <c r="C104" s="5" t="n">
        <v>5875</v>
      </c>
    </row>
    <row r="105" spans="1:3">
      <c r="A105" s="4" t="s">
        <v>783</v>
      </c>
    </row>
    <row r="106" spans="1:3">
      <c r="A106" s="3" t="s">
        <v>90</v>
      </c>
    </row>
    <row r="107" spans="1:3">
      <c r="A107" s="4" t="s">
        <v>101</v>
      </c>
      <c r="B107" s="5" t="n">
        <v>1228</v>
      </c>
    </row>
    <row r="108" spans="1:3">
      <c r="A108" s="4" t="s">
        <v>103</v>
      </c>
      <c r="B108" s="5" t="n">
        <v>200337</v>
      </c>
    </row>
    <row r="109" spans="1:3">
      <c r="A109" s="4" t="s">
        <v>104</v>
      </c>
      <c r="B109" s="5" t="n">
        <v>201565</v>
      </c>
    </row>
    <row r="110" spans="1:3">
      <c r="A110" s="4" t="s">
        <v>105</v>
      </c>
      <c r="B110" s="5" t="n">
        <v>201565</v>
      </c>
    </row>
    <row r="111" spans="1:3">
      <c r="A111" s="4" t="s">
        <v>107</v>
      </c>
      <c r="B111" s="5" t="n">
        <v>201565</v>
      </c>
    </row>
    <row r="112" spans="1:3">
      <c r="A112" s="4" t="s">
        <v>109</v>
      </c>
      <c r="B112" s="5" t="n">
        <v>201565</v>
      </c>
    </row>
    <row r="113" spans="1:3">
      <c r="A113" s="4" t="s">
        <v>784</v>
      </c>
    </row>
    <row r="114" spans="1:3">
      <c r="A114" s="3" t="s">
        <v>85</v>
      </c>
    </row>
    <row r="115" spans="1:3">
      <c r="A115" s="4" t="s">
        <v>89</v>
      </c>
      <c r="B115" s="5" t="n">
        <v>218360</v>
      </c>
      <c r="C115" s="5" t="n">
        <v>229591</v>
      </c>
    </row>
    <row r="116" spans="1:3">
      <c r="A116" s="3" t="s">
        <v>90</v>
      </c>
    </row>
    <row r="117" spans="1:3">
      <c r="A117" s="4" t="s">
        <v>91</v>
      </c>
      <c r="C117" s="5" t="n">
        <v>1016</v>
      </c>
    </row>
    <row r="118" spans="1:3">
      <c r="A118" s="4" t="s">
        <v>93</v>
      </c>
      <c r="B118" s="5" t="n">
        <v>6982</v>
      </c>
    </row>
    <row r="119" spans="1:3">
      <c r="A119" s="4" t="s">
        <v>94</v>
      </c>
      <c r="B119" s="5" t="n">
        <v>21707</v>
      </c>
      <c r="C119" s="5" t="n">
        <v>32432</v>
      </c>
    </row>
    <row r="120" spans="1:3">
      <c r="A120" s="4" t="s">
        <v>95</v>
      </c>
      <c r="B120" s="5" t="n">
        <v>63</v>
      </c>
      <c r="C120" s="5" t="n">
        <v>34</v>
      </c>
    </row>
    <row r="121" spans="1:3">
      <c r="A121" s="4" t="s">
        <v>684</v>
      </c>
      <c r="B121" s="5" t="n">
        <v>18793</v>
      </c>
      <c r="C121" s="5" t="n">
        <v>14455</v>
      </c>
    </row>
    <row r="122" spans="1:3">
      <c r="A122" s="4" t="s">
        <v>788</v>
      </c>
      <c r="B122" s="5" t="n">
        <v>1928</v>
      </c>
      <c r="C122" s="5" t="n">
        <v>3874</v>
      </c>
    </row>
    <row r="123" spans="1:3">
      <c r="A123" s="4" t="s">
        <v>98</v>
      </c>
      <c r="B123" s="5" t="n">
        <v>114291</v>
      </c>
      <c r="C123" s="5" t="n">
        <v>118051</v>
      </c>
    </row>
    <row r="124" spans="1:3">
      <c r="A124" s="4" t="s">
        <v>99</v>
      </c>
      <c r="B124" s="5" t="n">
        <v>104069</v>
      </c>
      <c r="C124" s="5" t="n">
        <v>111540</v>
      </c>
    </row>
    <row r="125" spans="1:3">
      <c r="A125" s="4" t="s">
        <v>101</v>
      </c>
      <c r="B125" s="5" t="n">
        <v>12264</v>
      </c>
      <c r="C125" s="5" t="n">
        <v>7862</v>
      </c>
    </row>
    <row r="126" spans="1:3">
      <c r="A126" s="4" t="s">
        <v>102</v>
      </c>
      <c r="B126" s="5" t="n">
        <v>-16815</v>
      </c>
      <c r="C126" s="5" t="n">
        <v>-11297</v>
      </c>
    </row>
    <row r="127" spans="1:3">
      <c r="A127" s="4" t="s">
        <v>104</v>
      </c>
      <c r="B127" s="5" t="n">
        <v>-4551</v>
      </c>
      <c r="C127" s="5" t="n">
        <v>-3435</v>
      </c>
    </row>
    <row r="128" spans="1:3">
      <c r="A128" s="4" t="s">
        <v>105</v>
      </c>
      <c r="B128" s="5" t="n">
        <v>99518</v>
      </c>
      <c r="C128" s="5" t="n">
        <v>108105</v>
      </c>
    </row>
    <row r="129" spans="1:3">
      <c r="A129" s="4" t="s">
        <v>107</v>
      </c>
      <c r="B129" s="5" t="n">
        <v>99518</v>
      </c>
      <c r="C129" s="5" t="n">
        <v>108105</v>
      </c>
    </row>
    <row r="130" spans="1:3">
      <c r="A130" s="4" t="s">
        <v>109</v>
      </c>
      <c r="B130" s="5" t="n">
        <v>99518</v>
      </c>
      <c r="C130" s="5" t="n">
        <v>108105</v>
      </c>
    </row>
    <row r="131" spans="1:3">
      <c r="A131" s="4" t="s">
        <v>798</v>
      </c>
    </row>
    <row r="132" spans="1:3">
      <c r="A132" s="3" t="s">
        <v>85</v>
      </c>
    </row>
    <row r="133" spans="1:3">
      <c r="A133" s="4" t="s">
        <v>86</v>
      </c>
      <c r="B133" s="5" t="n">
        <v>218360</v>
      </c>
      <c r="C133" s="5" t="n">
        <v>229591</v>
      </c>
    </row>
    <row r="134" spans="1:3">
      <c r="A134" s="3" t="s">
        <v>90</v>
      </c>
    </row>
    <row r="135" spans="1:3">
      <c r="A135" s="4" t="s">
        <v>121</v>
      </c>
      <c r="C135" s="5" t="n">
        <v>11368</v>
      </c>
    </row>
    <row r="136" spans="1:3">
      <c r="A136" s="4" t="s">
        <v>799</v>
      </c>
    </row>
    <row r="137" spans="1:3">
      <c r="A137" s="3" t="s">
        <v>90</v>
      </c>
    </row>
    <row r="138" spans="1:3">
      <c r="A138" s="4" t="s">
        <v>121</v>
      </c>
      <c r="B138" s="5" t="n">
        <v>64818</v>
      </c>
      <c r="C138" s="5" t="n">
        <v>54872</v>
      </c>
    </row>
    <row r="139" spans="1:3">
      <c r="A139" s="4" t="s">
        <v>785</v>
      </c>
    </row>
    <row r="140" spans="1:3">
      <c r="A140" s="3" t="s">
        <v>85</v>
      </c>
    </row>
    <row r="141" spans="1:3">
      <c r="A141" s="4" t="s">
        <v>89</v>
      </c>
      <c r="B141" s="5" t="n">
        <v>-215532</v>
      </c>
      <c r="C141" s="5" t="n">
        <v>-230531</v>
      </c>
    </row>
    <row r="142" spans="1:3">
      <c r="A142" s="3" t="s">
        <v>90</v>
      </c>
    </row>
    <row r="143" spans="1:3">
      <c r="A143" s="4" t="s">
        <v>91</v>
      </c>
      <c r="B143" s="5" t="n">
        <v>940</v>
      </c>
    </row>
    <row r="144" spans="1:3">
      <c r="A144" s="4" t="s">
        <v>684</v>
      </c>
      <c r="B144" s="5" t="n">
        <v>-499</v>
      </c>
      <c r="C144" s="5" t="n">
        <v>-845</v>
      </c>
    </row>
    <row r="145" spans="1:3">
      <c r="A145" s="4" t="s">
        <v>788</v>
      </c>
      <c r="B145" s="5" t="n">
        <v>-1928</v>
      </c>
      <c r="C145" s="5" t="n">
        <v>-3874</v>
      </c>
    </row>
    <row r="146" spans="1:3">
      <c r="A146" s="4" t="s">
        <v>98</v>
      </c>
      <c r="B146" s="5" t="n">
        <v>-178028</v>
      </c>
      <c r="C146" s="5" t="n">
        <v>-167906</v>
      </c>
    </row>
    <row r="147" spans="1:3">
      <c r="A147" s="4" t="s">
        <v>99</v>
      </c>
      <c r="B147" s="5" t="n">
        <v>-37504</v>
      </c>
      <c r="C147" s="5" t="n">
        <v>-62625</v>
      </c>
    </row>
    <row r="148" spans="1:3">
      <c r="A148" s="4" t="s">
        <v>102</v>
      </c>
      <c r="C148" s="5" t="n">
        <v>369</v>
      </c>
    </row>
    <row r="149" spans="1:3">
      <c r="A149" s="4" t="s">
        <v>789</v>
      </c>
      <c r="B149" s="5" t="n">
        <v>-15021</v>
      </c>
      <c r="C149" s="5" t="n">
        <v>20128</v>
      </c>
    </row>
    <row r="150" spans="1:3">
      <c r="A150" s="4" t="s">
        <v>104</v>
      </c>
      <c r="B150" s="5" t="n">
        <v>-15021</v>
      </c>
      <c r="C150" s="5" t="n">
        <v>20497</v>
      </c>
    </row>
    <row r="151" spans="1:3">
      <c r="A151" s="4" t="s">
        <v>105</v>
      </c>
      <c r="B151" s="5" t="n">
        <v>-52525</v>
      </c>
      <c r="C151" s="5" t="n">
        <v>-42128</v>
      </c>
    </row>
    <row r="152" spans="1:3">
      <c r="A152" s="4" t="s">
        <v>107</v>
      </c>
      <c r="B152" s="5" t="n">
        <v>-52525</v>
      </c>
      <c r="C152" s="5" t="n">
        <v>-42128</v>
      </c>
    </row>
    <row r="153" spans="1:3">
      <c r="A153" s="4" t="s">
        <v>108</v>
      </c>
      <c r="B153" s="5" t="n">
        <v>46993</v>
      </c>
      <c r="C153" s="5" t="n">
        <v>65977</v>
      </c>
    </row>
    <row r="154" spans="1:3">
      <c r="A154" s="4" t="s">
        <v>109</v>
      </c>
      <c r="B154" s="5" t="n">
        <v>-99518</v>
      </c>
      <c r="C154" s="5" t="n">
        <v>-108105</v>
      </c>
    </row>
    <row r="155" spans="1:3">
      <c r="A155" s="4" t="s">
        <v>800</v>
      </c>
    </row>
    <row r="156" spans="1:3">
      <c r="A156" s="3" t="s">
        <v>85</v>
      </c>
    </row>
    <row r="157" spans="1:3">
      <c r="A157" s="4" t="s">
        <v>86</v>
      </c>
      <c r="B157" s="5" t="n">
        <v>-213881</v>
      </c>
      <c r="C157" s="5" t="n">
        <v>-224656</v>
      </c>
    </row>
    <row r="158" spans="1:3">
      <c r="A158" s="3" t="s">
        <v>90</v>
      </c>
    </row>
    <row r="159" spans="1:3">
      <c r="A159" s="4" t="s">
        <v>121</v>
      </c>
      <c r="B159" s="5" t="n">
        <v>-110486</v>
      </c>
      <c r="C159" s="5" t="n">
        <v>-103775</v>
      </c>
    </row>
    <row r="160" spans="1:3">
      <c r="A160" s="4" t="s">
        <v>801</v>
      </c>
    </row>
    <row r="161" spans="1:3">
      <c r="A161" s="3" t="s">
        <v>90</v>
      </c>
    </row>
    <row r="162" spans="1:3">
      <c r="A162" s="4" t="s">
        <v>121</v>
      </c>
      <c r="B162" s="5" t="n">
        <v>-66055</v>
      </c>
      <c r="C162" s="5" t="n">
        <v>-59412</v>
      </c>
    </row>
    <row r="163" spans="1:3">
      <c r="A163" s="4" t="s">
        <v>802</v>
      </c>
    </row>
    <row r="164" spans="1:3">
      <c r="A164" s="3" t="s">
        <v>85</v>
      </c>
    </row>
    <row r="165" spans="1:3">
      <c r="A165" s="4" t="s">
        <v>86</v>
      </c>
      <c r="B165" s="6" t="n">
        <v>-1651</v>
      </c>
      <c r="C165" s="6" t="n">
        <v>-58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4</v>
      </c>
    </row>
    <row r="3" spans="1:3">
      <c r="A3" s="3" t="s">
        <v>152</v>
      </c>
    </row>
    <row r="4" spans="1:3">
      <c r="A4" s="4" t="s">
        <v>153</v>
      </c>
      <c r="B4" s="6" t="n">
        <v>1025756</v>
      </c>
      <c r="C4" s="6" t="n">
        <v>80810</v>
      </c>
    </row>
    <row r="5" spans="1:3">
      <c r="A5" s="3" t="s">
        <v>804</v>
      </c>
    </row>
    <row r="6" spans="1:3">
      <c r="A6" s="4" t="s">
        <v>155</v>
      </c>
      <c r="B6" s="5" t="n">
        <v>241177</v>
      </c>
      <c r="C6" s="5" t="n">
        <v>228934</v>
      </c>
    </row>
    <row r="7" spans="1:3">
      <c r="A7" s="4" t="s">
        <v>92</v>
      </c>
      <c r="B7" s="5" t="n">
        <v>81244</v>
      </c>
      <c r="C7" s="5" t="n">
        <v>50536</v>
      </c>
    </row>
    <row r="8" spans="1:3">
      <c r="A8" s="4" t="s">
        <v>93</v>
      </c>
      <c r="B8" s="5" t="n">
        <v>6982</v>
      </c>
    </row>
    <row r="9" spans="1:3">
      <c r="A9" s="4" t="s">
        <v>156</v>
      </c>
      <c r="B9" s="5" t="n">
        <v>77368</v>
      </c>
      <c r="C9" s="5" t="n">
        <v>-22437</v>
      </c>
    </row>
    <row r="10" spans="1:3">
      <c r="A10" s="4" t="s">
        <v>157</v>
      </c>
      <c r="B10" s="5" t="n">
        <v>97092</v>
      </c>
      <c r="C10" s="5" t="n">
        <v>101341</v>
      </c>
    </row>
    <row r="11" spans="1:3">
      <c r="A11" s="4" t="s">
        <v>805</v>
      </c>
      <c r="B11" s="5" t="n">
        <v>-91186</v>
      </c>
      <c r="C11" s="5" t="n">
        <v>-94234</v>
      </c>
    </row>
    <row r="12" spans="1:3">
      <c r="A12" s="4" t="s">
        <v>158</v>
      </c>
      <c r="C12" s="5" t="n">
        <v>110042</v>
      </c>
    </row>
    <row r="13" spans="1:3">
      <c r="A13" s="4" t="s">
        <v>159</v>
      </c>
      <c r="B13" s="5" t="n">
        <v>287854</v>
      </c>
      <c r="C13" s="5" t="n">
        <v>9120</v>
      </c>
    </row>
    <row r="14" spans="1:3">
      <c r="A14" s="4" t="s">
        <v>128</v>
      </c>
      <c r="B14" s="5" t="n">
        <v>8903</v>
      </c>
      <c r="C14" s="5" t="n">
        <v>21156</v>
      </c>
    </row>
    <row r="15" spans="1:3">
      <c r="A15" s="4" t="s">
        <v>101</v>
      </c>
      <c r="B15" s="5" t="n">
        <v>-14081</v>
      </c>
      <c r="C15" s="5" t="n">
        <v>-7862</v>
      </c>
    </row>
    <row r="16" spans="1:3">
      <c r="A16" s="4" t="s">
        <v>160</v>
      </c>
      <c r="B16" s="5" t="n">
        <v>12605</v>
      </c>
      <c r="C16" s="5" t="n">
        <v>7085</v>
      </c>
    </row>
    <row r="17" spans="1:3">
      <c r="A17" s="4" t="s">
        <v>103</v>
      </c>
      <c r="B17" s="5" t="n">
        <v>-1406042</v>
      </c>
    </row>
    <row r="18" spans="1:3">
      <c r="A18" s="4" t="s">
        <v>143</v>
      </c>
      <c r="B18" s="5" t="n">
        <v>11081</v>
      </c>
      <c r="C18" s="5" t="n">
        <v>969</v>
      </c>
    </row>
    <row r="19" spans="1:3">
      <c r="A19" s="4" t="s">
        <v>806</v>
      </c>
      <c r="B19" s="5" t="n">
        <v>109065</v>
      </c>
      <c r="C19" s="5" t="n">
        <v>56089</v>
      </c>
    </row>
    <row r="20" spans="1:3">
      <c r="A20" s="4" t="s">
        <v>162</v>
      </c>
      <c r="B20" s="5" t="n">
        <v>539004</v>
      </c>
      <c r="C20" s="5" t="n">
        <v>541549</v>
      </c>
    </row>
    <row r="21" spans="1:3">
      <c r="A21" s="3" t="s">
        <v>163</v>
      </c>
    </row>
    <row r="22" spans="1:3">
      <c r="A22" s="4" t="s">
        <v>164</v>
      </c>
      <c r="B22" s="5" t="n">
        <v>-27463</v>
      </c>
      <c r="C22" s="5" t="n">
        <v>-49569</v>
      </c>
    </row>
    <row r="23" spans="1:3">
      <c r="A23" s="4" t="s">
        <v>165</v>
      </c>
      <c r="B23" s="5" t="n">
        <v>-368687</v>
      </c>
      <c r="C23" s="5" t="n">
        <v>-359868</v>
      </c>
    </row>
    <row r="24" spans="1:3">
      <c r="A24" s="4" t="s">
        <v>166</v>
      </c>
      <c r="B24" s="5" t="n">
        <v>-24416</v>
      </c>
      <c r="C24" s="5" t="n">
        <v>-40285</v>
      </c>
    </row>
    <row r="25" spans="1:3">
      <c r="A25" s="4" t="s">
        <v>167</v>
      </c>
      <c r="B25" s="5" t="n">
        <v>-48239</v>
      </c>
      <c r="C25" s="5" t="n">
        <v>-93670</v>
      </c>
    </row>
    <row r="26" spans="1:3">
      <c r="A26" s="4" t="s">
        <v>168</v>
      </c>
      <c r="B26" s="5" t="n">
        <v>-3128</v>
      </c>
      <c r="C26" s="5" t="n">
        <v>-2571</v>
      </c>
    </row>
    <row r="27" spans="1:3">
      <c r="A27" s="4" t="s">
        <v>46</v>
      </c>
      <c r="B27" s="5" t="n">
        <v>-25020</v>
      </c>
      <c r="C27" s="5" t="n">
        <v>-17389</v>
      </c>
    </row>
    <row r="28" spans="1:3">
      <c r="A28" s="4" t="s">
        <v>169</v>
      </c>
      <c r="B28" s="5" t="n">
        <v>296611</v>
      </c>
    </row>
    <row r="29" spans="1:3">
      <c r="A29" s="4" t="s">
        <v>170</v>
      </c>
      <c r="B29" s="5" t="n">
        <v>-4475</v>
      </c>
      <c r="C29" s="5" t="n">
        <v>-217</v>
      </c>
    </row>
    <row r="30" spans="1:3">
      <c r="A30" s="4" t="s">
        <v>171</v>
      </c>
      <c r="B30" s="5" t="n">
        <v>-204817</v>
      </c>
      <c r="C30" s="5" t="n">
        <v>-563569</v>
      </c>
    </row>
    <row r="31" spans="1:3">
      <c r="A31" s="3" t="s">
        <v>172</v>
      </c>
    </row>
    <row r="32" spans="1:3">
      <c r="A32" s="4" t="s">
        <v>173</v>
      </c>
      <c r="B32" s="5" t="n">
        <v>650000</v>
      </c>
    </row>
    <row r="33" spans="1:3">
      <c r="A33" s="4" t="s">
        <v>174</v>
      </c>
      <c r="B33" s="5" t="n">
        <v>-270000</v>
      </c>
      <c r="C33" s="5" t="n">
        <v>75000</v>
      </c>
    </row>
    <row r="34" spans="1:3">
      <c r="A34" s="4" t="s">
        <v>175</v>
      </c>
      <c r="B34" s="5" t="n">
        <v>-8259</v>
      </c>
    </row>
    <row r="35" spans="1:3">
      <c r="A35" s="4" t="s">
        <v>176</v>
      </c>
      <c r="B35" s="5" t="n">
        <v>-85076</v>
      </c>
      <c r="C35" s="5" t="n">
        <v>-55915</v>
      </c>
    </row>
    <row r="36" spans="1:3">
      <c r="A36" s="4" t="s">
        <v>177</v>
      </c>
      <c r="B36" s="5" t="n">
        <v>-479</v>
      </c>
      <c r="C36" s="5" t="n">
        <v>-1084</v>
      </c>
    </row>
    <row r="37" spans="1:3">
      <c r="A37" s="4" t="s">
        <v>143</v>
      </c>
      <c r="B37" s="5" t="n">
        <v>-841</v>
      </c>
      <c r="C37" s="5" t="n">
        <v>-1269</v>
      </c>
    </row>
    <row r="38" spans="1:3">
      <c r="A38" s="4" t="s">
        <v>178</v>
      </c>
      <c r="B38" s="5" t="n">
        <v>285345</v>
      </c>
      <c r="C38" s="5" t="n">
        <v>16732</v>
      </c>
    </row>
    <row r="39" spans="1:3">
      <c r="A39" s="4" t="s">
        <v>148</v>
      </c>
      <c r="B39" s="5" t="n">
        <v>-619532</v>
      </c>
    </row>
    <row r="40" spans="1:3">
      <c r="A40" s="4" t="s">
        <v>807</v>
      </c>
      <c r="C40" s="5" t="n">
        <v>-5288</v>
      </c>
    </row>
    <row r="41" spans="1:3">
      <c r="A41" s="4" t="s">
        <v>180</v>
      </c>
      <c r="C41" s="5" t="n">
        <v>28441</v>
      </c>
    </row>
    <row r="42" spans="1:3">
      <c r="A42" s="4" t="s">
        <v>181</v>
      </c>
      <c r="C42" s="5" t="n">
        <v>23153</v>
      </c>
    </row>
    <row r="43" spans="1:3">
      <c r="A43" s="4" t="s">
        <v>779</v>
      </c>
    </row>
    <row r="44" spans="1:3">
      <c r="A44" s="3" t="s">
        <v>152</v>
      </c>
    </row>
    <row r="45" spans="1:3">
      <c r="A45" s="4" t="s">
        <v>153</v>
      </c>
      <c r="B45" s="5" t="n">
        <v>777198</v>
      </c>
      <c r="C45" s="5" t="n">
        <v>14833</v>
      </c>
    </row>
    <row r="46" spans="1:3">
      <c r="A46" s="3" t="s">
        <v>804</v>
      </c>
    </row>
    <row r="47" spans="1:3">
      <c r="A47" s="4" t="s">
        <v>155</v>
      </c>
      <c r="B47" s="5" t="n">
        <v>219407</v>
      </c>
      <c r="C47" s="5" t="n">
        <v>196468</v>
      </c>
    </row>
    <row r="48" spans="1:3">
      <c r="A48" s="4" t="s">
        <v>788</v>
      </c>
      <c r="C48" s="5" t="n">
        <v>-3874</v>
      </c>
    </row>
    <row r="49" spans="1:3">
      <c r="A49" s="4" t="s">
        <v>92</v>
      </c>
      <c r="B49" s="5" t="n">
        <v>81244</v>
      </c>
      <c r="C49" s="5" t="n">
        <v>50536</v>
      </c>
    </row>
    <row r="50" spans="1:3">
      <c r="A50" s="4" t="s">
        <v>156</v>
      </c>
      <c r="B50" s="5" t="n">
        <v>77368</v>
      </c>
      <c r="C50" s="5" t="n">
        <v>-22437</v>
      </c>
    </row>
    <row r="51" spans="1:3">
      <c r="A51" s="4" t="s">
        <v>157</v>
      </c>
      <c r="B51" s="5" t="n">
        <v>97092</v>
      </c>
      <c r="C51" s="5" t="n">
        <v>101341</v>
      </c>
    </row>
    <row r="52" spans="1:3">
      <c r="A52" s="4" t="s">
        <v>805</v>
      </c>
      <c r="B52" s="5" t="n">
        <v>-91186</v>
      </c>
      <c r="C52" s="5" t="n">
        <v>-94234</v>
      </c>
    </row>
    <row r="53" spans="1:3">
      <c r="A53" s="4" t="s">
        <v>158</v>
      </c>
      <c r="C53" s="5" t="n">
        <v>110042</v>
      </c>
    </row>
    <row r="54" spans="1:3">
      <c r="A54" s="4" t="s">
        <v>159</v>
      </c>
      <c r="B54" s="5" t="n">
        <v>287854</v>
      </c>
      <c r="C54" s="5" t="n">
        <v>9120</v>
      </c>
    </row>
    <row r="55" spans="1:3">
      <c r="A55" s="4" t="s">
        <v>128</v>
      </c>
      <c r="B55" s="5" t="n">
        <v>6426</v>
      </c>
      <c r="C55" s="5" t="n">
        <v>14945</v>
      </c>
    </row>
    <row r="56" spans="1:3">
      <c r="A56" s="4" t="s">
        <v>808</v>
      </c>
      <c r="B56" s="5" t="n">
        <v>-15021</v>
      </c>
      <c r="C56" s="5" t="n">
        <v>20128</v>
      </c>
    </row>
    <row r="57" spans="1:3">
      <c r="A57" s="4" t="s">
        <v>101</v>
      </c>
      <c r="B57" s="5" t="n">
        <v>-589</v>
      </c>
    </row>
    <row r="58" spans="1:3">
      <c r="A58" s="4" t="s">
        <v>103</v>
      </c>
      <c r="B58" s="5" t="n">
        <v>-1205705</v>
      </c>
    </row>
    <row r="59" spans="1:3">
      <c r="A59" s="4" t="s">
        <v>809</v>
      </c>
      <c r="B59" s="5" t="n">
        <v>46469</v>
      </c>
      <c r="C59" s="5" t="n">
        <v>36088</v>
      </c>
    </row>
    <row r="60" spans="1:3">
      <c r="A60" s="4" t="s">
        <v>143</v>
      </c>
      <c r="B60" s="5" t="n">
        <v>10331</v>
      </c>
      <c r="C60" s="5" t="n">
        <v>279</v>
      </c>
    </row>
    <row r="61" spans="1:3">
      <c r="A61" s="4" t="s">
        <v>806</v>
      </c>
      <c r="B61" s="5" t="n">
        <v>102830</v>
      </c>
      <c r="C61" s="5" t="n">
        <v>65023</v>
      </c>
    </row>
    <row r="62" spans="1:3">
      <c r="A62" s="4" t="s">
        <v>162</v>
      </c>
      <c r="B62" s="5" t="n">
        <v>484904</v>
      </c>
      <c r="C62" s="5" t="n">
        <v>498258</v>
      </c>
    </row>
    <row r="63" spans="1:3">
      <c r="A63" s="3" t="s">
        <v>163</v>
      </c>
    </row>
    <row r="64" spans="1:3">
      <c r="A64" s="4" t="s">
        <v>164</v>
      </c>
      <c r="B64" s="5" t="n">
        <v>-27463</v>
      </c>
      <c r="C64" s="5" t="n">
        <v>-49569</v>
      </c>
    </row>
    <row r="65" spans="1:3">
      <c r="A65" s="4" t="s">
        <v>165</v>
      </c>
      <c r="B65" s="5" t="n">
        <v>-389252</v>
      </c>
      <c r="C65" s="5" t="n">
        <v>-420627</v>
      </c>
    </row>
    <row r="66" spans="1:3">
      <c r="A66" s="4" t="s">
        <v>167</v>
      </c>
      <c r="C66" s="5" t="n">
        <v>104</v>
      </c>
    </row>
    <row r="67" spans="1:3">
      <c r="A67" s="4" t="s">
        <v>168</v>
      </c>
      <c r="B67" s="5" t="n">
        <v>-2066</v>
      </c>
      <c r="C67" s="5" t="n">
        <v>-2571</v>
      </c>
    </row>
    <row r="68" spans="1:3">
      <c r="A68" s="4" t="s">
        <v>169</v>
      </c>
      <c r="B68" s="5" t="n">
        <v>296611</v>
      </c>
    </row>
    <row r="69" spans="1:3">
      <c r="A69" s="4" t="s">
        <v>170</v>
      </c>
      <c r="B69" s="5" t="n">
        <v>-1118</v>
      </c>
      <c r="C69" s="5" t="n">
        <v>1067</v>
      </c>
    </row>
    <row r="70" spans="1:3">
      <c r="A70" s="4" t="s">
        <v>171</v>
      </c>
      <c r="B70" s="5" t="n">
        <v>-123288</v>
      </c>
      <c r="C70" s="5" t="n">
        <v>-471596</v>
      </c>
    </row>
    <row r="71" spans="1:3">
      <c r="A71" s="3" t="s">
        <v>172</v>
      </c>
    </row>
    <row r="72" spans="1:3">
      <c r="A72" s="4" t="s">
        <v>174</v>
      </c>
      <c r="B72" s="5" t="n">
        <v>-360379</v>
      </c>
      <c r="C72" s="5" t="n">
        <v>-30000</v>
      </c>
    </row>
    <row r="73" spans="1:3">
      <c r="A73" s="4" t="s">
        <v>175</v>
      </c>
      <c r="B73" s="5" t="n">
        <v>-791</v>
      </c>
    </row>
    <row r="74" spans="1:3">
      <c r="A74" s="4" t="s">
        <v>177</v>
      </c>
      <c r="B74" s="5" t="n">
        <v>-450</v>
      </c>
      <c r="C74" s="5" t="n">
        <v>-1066</v>
      </c>
    </row>
    <row r="75" spans="1:3">
      <c r="A75" s="4" t="s">
        <v>143</v>
      </c>
      <c r="B75" s="5" t="n">
        <v>4</v>
      </c>
      <c r="C75" s="5" t="n">
        <v>-1235</v>
      </c>
    </row>
    <row r="76" spans="1:3">
      <c r="A76" s="4" t="s">
        <v>178</v>
      </c>
      <c r="B76" s="5" t="n">
        <v>-361616</v>
      </c>
      <c r="C76" s="5" t="n">
        <v>-32301</v>
      </c>
    </row>
    <row r="77" spans="1:3">
      <c r="A77" s="4" t="s">
        <v>807</v>
      </c>
      <c r="C77" s="5" t="n">
        <v>-5639</v>
      </c>
    </row>
    <row r="78" spans="1:3">
      <c r="A78" s="4" t="s">
        <v>180</v>
      </c>
      <c r="C78" s="5" t="n">
        <v>20078</v>
      </c>
    </row>
    <row r="79" spans="1:3">
      <c r="A79" s="4" t="s">
        <v>181</v>
      </c>
      <c r="C79" s="5" t="n">
        <v>14439</v>
      </c>
    </row>
    <row r="80" spans="1:3">
      <c r="A80" s="4" t="s">
        <v>783</v>
      </c>
    </row>
    <row r="81" spans="1:3">
      <c r="A81" s="3" t="s">
        <v>152</v>
      </c>
    </row>
    <row r="82" spans="1:3">
      <c r="A82" s="4" t="s">
        <v>153</v>
      </c>
      <c r="B82" s="5" t="n">
        <v>201565</v>
      </c>
    </row>
    <row r="83" spans="1:3">
      <c r="A83" s="3" t="s">
        <v>804</v>
      </c>
    </row>
    <row r="84" spans="1:3">
      <c r="A84" s="4" t="s">
        <v>101</v>
      </c>
      <c r="B84" s="5" t="n">
        <v>-1228</v>
      </c>
    </row>
    <row r="85" spans="1:3">
      <c r="A85" s="4" t="s">
        <v>103</v>
      </c>
      <c r="B85" s="5" t="n">
        <v>-200337</v>
      </c>
    </row>
    <row r="86" spans="1:3">
      <c r="A86" s="4" t="s">
        <v>784</v>
      </c>
    </row>
    <row r="87" spans="1:3">
      <c r="A87" s="3" t="s">
        <v>152</v>
      </c>
    </row>
    <row r="88" spans="1:3">
      <c r="A88" s="4" t="s">
        <v>153</v>
      </c>
      <c r="B88" s="5" t="n">
        <v>99518</v>
      </c>
      <c r="C88" s="5" t="n">
        <v>108105</v>
      </c>
    </row>
    <row r="89" spans="1:3">
      <c r="A89" s="3" t="s">
        <v>804</v>
      </c>
    </row>
    <row r="90" spans="1:3">
      <c r="A90" s="4" t="s">
        <v>155</v>
      </c>
      <c r="B90" s="5" t="n">
        <v>21770</v>
      </c>
      <c r="C90" s="5" t="n">
        <v>32466</v>
      </c>
    </row>
    <row r="91" spans="1:3">
      <c r="A91" s="4" t="s">
        <v>788</v>
      </c>
      <c r="B91" s="5" t="n">
        <v>1928</v>
      </c>
      <c r="C91" s="5" t="n">
        <v>3874</v>
      </c>
    </row>
    <row r="92" spans="1:3">
      <c r="A92" s="4" t="s">
        <v>93</v>
      </c>
      <c r="B92" s="5" t="n">
        <v>6982</v>
      </c>
    </row>
    <row r="93" spans="1:3">
      <c r="A93" s="4" t="s">
        <v>128</v>
      </c>
      <c r="B93" s="5" t="n">
        <v>2477</v>
      </c>
      <c r="C93" s="5" t="n">
        <v>6211</v>
      </c>
    </row>
    <row r="94" spans="1:3">
      <c r="A94" s="4" t="s">
        <v>101</v>
      </c>
      <c r="B94" s="5" t="n">
        <v>-12264</v>
      </c>
      <c r="C94" s="5" t="n">
        <v>-7862</v>
      </c>
    </row>
    <row r="95" spans="1:3">
      <c r="A95" s="4" t="s">
        <v>160</v>
      </c>
      <c r="B95" s="5" t="n">
        <v>12605</v>
      </c>
      <c r="C95" s="5" t="n">
        <v>7085</v>
      </c>
    </row>
    <row r="96" spans="1:3">
      <c r="A96" s="4" t="s">
        <v>143</v>
      </c>
      <c r="B96" s="5" t="n">
        <v>750</v>
      </c>
      <c r="C96" s="5" t="n">
        <v>690</v>
      </c>
    </row>
    <row r="97" spans="1:3">
      <c r="A97" s="4" t="s">
        <v>806</v>
      </c>
      <c r="B97" s="5" t="n">
        <v>-10573</v>
      </c>
      <c r="C97" s="5" t="n">
        <v>-16519</v>
      </c>
    </row>
    <row r="98" spans="1:3">
      <c r="A98" s="4" t="s">
        <v>162</v>
      </c>
      <c r="B98" s="5" t="n">
        <v>121265</v>
      </c>
      <c r="C98" s="5" t="n">
        <v>134050</v>
      </c>
    </row>
    <row r="99" spans="1:3">
      <c r="A99" s="3" t="s">
        <v>163</v>
      </c>
    </row>
    <row r="100" spans="1:3">
      <c r="A100" s="4" t="s">
        <v>166</v>
      </c>
      <c r="B100" s="5" t="n">
        <v>-24547</v>
      </c>
      <c r="C100" s="5" t="n">
        <v>-34197</v>
      </c>
    </row>
    <row r="101" spans="1:3">
      <c r="A101" s="4" t="s">
        <v>167</v>
      </c>
      <c r="B101" s="5" t="n">
        <v>-48239</v>
      </c>
      <c r="C101" s="5" t="n">
        <v>-93774</v>
      </c>
    </row>
    <row r="102" spans="1:3">
      <c r="A102" s="4" t="s">
        <v>168</v>
      </c>
      <c r="B102" s="5" t="n">
        <v>-1062</v>
      </c>
    </row>
    <row r="103" spans="1:3">
      <c r="A103" s="4" t="s">
        <v>46</v>
      </c>
      <c r="B103" s="5" t="n">
        <v>-25020</v>
      </c>
      <c r="C103" s="5" t="n">
        <v>-17389</v>
      </c>
    </row>
    <row r="104" spans="1:3">
      <c r="A104" s="4" t="s">
        <v>170</v>
      </c>
      <c r="B104" s="5" t="n">
        <v>-3357</v>
      </c>
      <c r="C104" s="5" t="n">
        <v>-1284</v>
      </c>
    </row>
    <row r="105" spans="1:3">
      <c r="A105" s="4" t="s">
        <v>171</v>
      </c>
      <c r="B105" s="5" t="n">
        <v>-102225</v>
      </c>
      <c r="C105" s="5" t="n">
        <v>-146644</v>
      </c>
    </row>
    <row r="106" spans="1:3">
      <c r="A106" s="3" t="s">
        <v>172</v>
      </c>
    </row>
    <row r="107" spans="1:3">
      <c r="A107" s="4" t="s">
        <v>173</v>
      </c>
      <c r="B107" s="5" t="n">
        <v>650000</v>
      </c>
    </row>
    <row r="108" spans="1:3">
      <c r="A108" s="4" t="s">
        <v>174</v>
      </c>
      <c r="B108" s="5" t="n">
        <v>90379</v>
      </c>
      <c r="C108" s="5" t="n">
        <v>105000</v>
      </c>
    </row>
    <row r="109" spans="1:3">
      <c r="A109" s="4" t="s">
        <v>175</v>
      </c>
      <c r="B109" s="5" t="n">
        <v>-7468</v>
      </c>
    </row>
    <row r="110" spans="1:3">
      <c r="A110" s="4" t="s">
        <v>176</v>
      </c>
      <c r="B110" s="5" t="n">
        <v>-131545</v>
      </c>
      <c r="C110" s="5" t="n">
        <v>-92003</v>
      </c>
    </row>
    <row r="111" spans="1:3">
      <c r="A111" s="4" t="s">
        <v>177</v>
      </c>
      <c r="B111" s="5" t="n">
        <v>-29</v>
      </c>
      <c r="C111" s="5" t="n">
        <v>-18</v>
      </c>
    </row>
    <row r="112" spans="1:3">
      <c r="A112" s="4" t="s">
        <v>143</v>
      </c>
      <c r="B112" s="5" t="n">
        <v>-845</v>
      </c>
      <c r="C112" s="5" t="n">
        <v>-34</v>
      </c>
    </row>
    <row r="113" spans="1:3">
      <c r="A113" s="4" t="s">
        <v>178</v>
      </c>
      <c r="B113" s="5" t="n">
        <v>600492</v>
      </c>
      <c r="C113" s="5" t="n">
        <v>12945</v>
      </c>
    </row>
    <row r="114" spans="1:3">
      <c r="A114" s="4" t="s">
        <v>148</v>
      </c>
      <c r="B114" s="5" t="n">
        <v>-619532</v>
      </c>
    </row>
    <row r="115" spans="1:3">
      <c r="A115" s="4" t="s">
        <v>807</v>
      </c>
      <c r="C115" s="5" t="n">
        <v>351</v>
      </c>
    </row>
    <row r="116" spans="1:3">
      <c r="A116" s="4" t="s">
        <v>180</v>
      </c>
      <c r="C116" s="5" t="n">
        <v>8363</v>
      </c>
    </row>
    <row r="117" spans="1:3">
      <c r="A117" s="4" t="s">
        <v>181</v>
      </c>
      <c r="C117" s="5" t="n">
        <v>8714</v>
      </c>
    </row>
    <row r="118" spans="1:3">
      <c r="A118" s="4" t="s">
        <v>785</v>
      </c>
    </row>
    <row r="119" spans="1:3">
      <c r="A119" s="3" t="s">
        <v>152</v>
      </c>
    </row>
    <row r="120" spans="1:3">
      <c r="A120" s="4" t="s">
        <v>153</v>
      </c>
      <c r="B120" s="5" t="n">
        <v>-52525</v>
      </c>
      <c r="C120" s="5" t="n">
        <v>-42128</v>
      </c>
    </row>
    <row r="121" spans="1:3">
      <c r="A121" s="3" t="s">
        <v>804</v>
      </c>
    </row>
    <row r="122" spans="1:3">
      <c r="A122" s="4" t="s">
        <v>788</v>
      </c>
      <c r="B122" s="5" t="n">
        <v>-1928</v>
      </c>
      <c r="C122" s="5" t="n">
        <v>-3874</v>
      </c>
    </row>
    <row r="123" spans="1:3">
      <c r="A123" s="4" t="s">
        <v>808</v>
      </c>
      <c r="B123" s="5" t="n">
        <v>15021</v>
      </c>
      <c r="C123" s="5" t="n">
        <v>-20128</v>
      </c>
    </row>
    <row r="124" spans="1:3">
      <c r="A124" s="4" t="s">
        <v>809</v>
      </c>
      <c r="B124" s="5" t="n">
        <v>-46469</v>
      </c>
      <c r="C124" s="5" t="n">
        <v>-36088</v>
      </c>
    </row>
    <row r="125" spans="1:3">
      <c r="A125" s="4" t="s">
        <v>806</v>
      </c>
      <c r="B125" s="5" t="n">
        <v>16808</v>
      </c>
      <c r="C125" s="5" t="n">
        <v>7585</v>
      </c>
    </row>
    <row r="126" spans="1:3">
      <c r="A126" s="4" t="s">
        <v>162</v>
      </c>
      <c r="B126" s="5" t="n">
        <v>-67165</v>
      </c>
      <c r="C126" s="5" t="n">
        <v>-90759</v>
      </c>
    </row>
    <row r="127" spans="1:3">
      <c r="A127" s="3" t="s">
        <v>163</v>
      </c>
    </row>
    <row r="128" spans="1:3">
      <c r="A128" s="4" t="s">
        <v>165</v>
      </c>
      <c r="B128" s="5" t="n">
        <v>20565</v>
      </c>
      <c r="C128" s="5" t="n">
        <v>60759</v>
      </c>
    </row>
    <row r="129" spans="1:3">
      <c r="A129" s="4" t="s">
        <v>166</v>
      </c>
      <c r="B129" s="5" t="n">
        <v>131</v>
      </c>
      <c r="C129" s="5" t="n">
        <v>-6088</v>
      </c>
    </row>
    <row r="130" spans="1:3">
      <c r="A130" s="4" t="s">
        <v>171</v>
      </c>
      <c r="B130" s="5" t="n">
        <v>20696</v>
      </c>
      <c r="C130" s="5" t="n">
        <v>54671</v>
      </c>
    </row>
    <row r="131" spans="1:3">
      <c r="A131" s="3" t="s">
        <v>172</v>
      </c>
    </row>
    <row r="132" spans="1:3">
      <c r="A132" s="4" t="s">
        <v>176</v>
      </c>
      <c r="B132" s="5" t="n">
        <v>46469</v>
      </c>
      <c r="C132" s="5" t="n">
        <v>36088</v>
      </c>
    </row>
    <row r="133" spans="1:3">
      <c r="A133" s="4" t="s">
        <v>178</v>
      </c>
      <c r="B133" s="6" t="n">
        <v>46469</v>
      </c>
      <c r="C133" s="6" t="n">
        <v>36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4:00Z</dcterms:created>
  <dcterms:modified xmlns:dcterms="http://purl.org/dc/terms/" xmlns:xsi="http://www.w3.org/2001/XMLSchema-instance" xsi:type="dcterms:W3CDTF">2019-05-01T16:34:00Z</dcterms:modified>
</cp:coreProperties>
</file>